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Description of Business, Basis " sheetId="9" r:id="rId9"/>
    <s:sheet name="Acquisitions" sheetId="10" r:id="rId10"/>
    <s:sheet name="Debt" sheetId="11" r:id="rId11"/>
    <s:sheet name="Restructuring Costs" sheetId="12" r:id="rId12"/>
    <s:sheet name="Concentrations" sheetId="13" r:id="rId13"/>
    <s:sheet name="Selected Balance Sheet Data" sheetId="14" r:id="rId14"/>
    <s:sheet name="Fair Value Measurements" sheetId="15" r:id="rId15"/>
    <s:sheet name="Goodwill and Other Intangible A" sheetId="16" r:id="rId16"/>
    <s:sheet name="Income Taxes" sheetId="17" r:id="rId17"/>
    <s:sheet name="Commitments and Contingencies" sheetId="18" r:id="rId18"/>
    <s:sheet name="Shareholders' Equity" sheetId="19" r:id="rId19"/>
    <s:sheet name="Retirement Plan" sheetId="20" r:id="rId20"/>
    <s:sheet name="Earnings Per Share" sheetId="21" r:id="rId21"/>
    <s:sheet name="Quarterly Financial Summary (Un" sheetId="22" r:id="rId22"/>
    <s:sheet name="Description of Business, Basi23" sheetId="23" r:id="rId23"/>
    <s:sheet name="Description of Business, Basi24" sheetId="24" r:id="rId24"/>
    <s:sheet name="Acquisitions (Tables)" sheetId="25" r:id="rId25"/>
    <s:sheet name="Restructuring Costs (Tables)" sheetId="26" r:id="rId26"/>
    <s:sheet name="Concentrations (Tables)" sheetId="27" r:id="rId27"/>
    <s:sheet name="Selected Balance Sheet Data (Ta" sheetId="28" r:id="rId28"/>
    <s:sheet name="Fair Value Measurements (Tables" sheetId="29" r:id="rId29"/>
    <s:sheet name="Goodwill and Other Intangible30" sheetId="30" r:id="rId30"/>
    <s:sheet name="Income Taxes (Tables)" sheetId="31" r:id="rId31"/>
    <s:sheet name="Commitments and Contingencies (" sheetId="32" r:id="rId32"/>
    <s:sheet name="Shareholders' Equity (Tables)" sheetId="33" r:id="rId33"/>
    <s:sheet name="Earnings Per Share (Tables)" sheetId="34" r:id="rId34"/>
    <s:sheet name="Quarterly Financial Summary (35" sheetId="35" r:id="rId35"/>
    <s:sheet name="Description of Business, Basi36" sheetId="36" r:id="rId36"/>
    <s:sheet name="Description of Business, Basi37" sheetId="37" r:id="rId37"/>
    <s:sheet name="Description of Business, Basi38" sheetId="38" r:id="rId38"/>
    <s:sheet name="Description of Business, Basi39" sheetId="39" r:id="rId39"/>
    <s:sheet name="Description of Business, Basi40" sheetId="40" r:id="rId40"/>
    <s:sheet name="Description of Business, Basi41" sheetId="41" r:id="rId41"/>
    <s:sheet name="Description of Business, Basi42" sheetId="42" r:id="rId42"/>
    <s:sheet name="Description of Business, Basi43" sheetId="43" r:id="rId43"/>
    <s:sheet name="Acquisitions - Additional Infor" sheetId="44" r:id="rId44"/>
    <s:sheet name="Acquisitions - Allocation of Pu" sheetId="45" r:id="rId45"/>
    <s:sheet name="Acquisitions - Unaudited Profor" sheetId="46" r:id="rId46"/>
    <s:sheet name="Debt - Unsecured Convertible Se" sheetId="47" r:id="rId47"/>
    <s:sheet name="Debt - 2015 Credit Agreement (D" sheetId="48" r:id="rId48"/>
    <s:sheet name="Debt - Prior Credit Agreement (" sheetId="49" r:id="rId49"/>
    <s:sheet name="Restructuring Costs - Additiona" sheetId="50" r:id="rId50"/>
    <s:sheet name="Restructuring Costs - Restructu" sheetId="51" r:id="rId51"/>
    <s:sheet name="Concentrations - Revenue Concen" sheetId="52" r:id="rId52"/>
    <s:sheet name="Concentrations - Revenue Conc53" sheetId="53" r:id="rId53"/>
    <s:sheet name="Concentrations - Geographical L" sheetId="54" r:id="rId54"/>
    <s:sheet name="Selected Balance Sheet Data - A" sheetId="55" r:id="rId55"/>
    <s:sheet name="Selected Balance Sheet Data - I" sheetId="56" r:id="rId56"/>
    <s:sheet name="Selected Balance Sheet Data -57" sheetId="57" r:id="rId57"/>
    <s:sheet name="Selected Balance Sheet Data -58" sheetId="58" r:id="rId58"/>
    <s:sheet name="Selected Balance Sheet Data - P" sheetId="59" r:id="rId59"/>
    <s:sheet name="Selected Balance Sheet Data -60" sheetId="60" r:id="rId60"/>
    <s:sheet name="Fair Value Measurements - Finan" sheetId="61" r:id="rId61"/>
    <s:sheet name="Fair Value Measurements - Addit" sheetId="62" r:id="rId62"/>
    <s:sheet name="Goodwill and Other Intangible63" sheetId="63" r:id="rId63"/>
    <s:sheet name="Goodwill and Other Intangible64" sheetId="64" r:id="rId64"/>
    <s:sheet name="Goodwill and Other Intangible65" sheetId="65" r:id="rId65"/>
    <s:sheet name="Goodwill and Other Intangible66" sheetId="66" r:id="rId66"/>
    <s:sheet name="Income Taxes - Components of In" sheetId="67" r:id="rId67"/>
    <s:sheet name="Income Taxes - Income Tax (Bene" sheetId="68" r:id="rId68"/>
    <s:sheet name="Income Taxes - Effective Income" sheetId="69" r:id="rId69"/>
    <s:sheet name="Income Taxes - Additional Infor" sheetId="70" r:id="rId70"/>
    <s:sheet name="Income Taxes - Deferred Tax Ass" sheetId="71" r:id="rId71"/>
    <s:sheet name="Income Taxes - Reconciliation o" sheetId="72" r:id="rId72"/>
    <s:sheet name="Commitments and Contingencies -" sheetId="73" r:id="rId73"/>
    <s:sheet name="Commitments and Contingencies74" sheetId="74" r:id="rId74"/>
    <s:sheet name="Shareholders_ Equity - Addition" sheetId="75" r:id="rId75"/>
    <s:sheet name="Shareholders_ Equity - Stock Op" sheetId="76" r:id="rId76"/>
    <s:sheet name="Shareholders_ Equity - RSU Acti" sheetId="77" r:id="rId77"/>
    <s:sheet name="Shareholders_ Equity - Black-Sc" sheetId="78" r:id="rId78"/>
    <s:sheet name="Shareholders_ Equity - Stock-ba" sheetId="79" r:id="rId79"/>
    <s:sheet name="Shareholders_ Equity - Summary " sheetId="80" r:id="rId80"/>
    <s:sheet name="Retirement Plan - Additional In" sheetId="81" r:id="rId81"/>
    <s:sheet name="Earnings Per Share - Computatio" sheetId="82" r:id="rId82"/>
    <s:sheet name="Earnings Per Share - Additional" sheetId="83" r:id="rId83"/>
    <s:sheet name="Quarterly Financial Summary (84" sheetId="84" r:id="rId84"/>
    <s:sheet name="Quarterly Financial Summary (85" sheetId="85" r:id="rId85"/>
  </s:sheets>
  <s:definedNames/>
  <s:calcPr calcId="124519" calcMode="auto" fullCalcOnLoad="1"/>
</s:workbook>
</file>

<file path=xl/sharedStrings.xml><?xml version="1.0" encoding="utf-8"?>
<sst xmlns="http://schemas.openxmlformats.org/spreadsheetml/2006/main" uniqueCount="916">
  <si>
    <t>Document And Entity Information - USD ($)</t>
  </si>
  <si>
    <t>12 Months Ended</t>
  </si>
  <si>
    <t>Dec. 31, 2015</t>
  </si>
  <si>
    <t>Feb. 23, 2016</t>
  </si>
  <si>
    <t>Jun. 30, 2015</t>
  </si>
  <si>
    <t>Document and Entity Information [Abstract]</t>
  </si>
  <si>
    <t>Entity Registrant Name</t>
  </si>
  <si>
    <t>Ixia</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Marketable securitie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Convertible senior notes, net</t>
  </si>
  <si>
    <t>Term loan, net</t>
  </si>
  <si>
    <t>Total current liabilities</t>
  </si>
  <si>
    <t>Other liabilities</t>
  </si>
  <si>
    <t>Total liabilities</t>
  </si>
  <si>
    <t>Commitments and contingencies (Note 10)</t>
  </si>
  <si>
    <t xml:space="preserve"> </t>
  </si>
  <si>
    <t>Shareholders’ equity:</t>
  </si>
  <si>
    <t>Preferred stock, without par value; 1,000 shares authorized and none outstanding</t>
  </si>
  <si>
    <t>Common stock, without par value; 200,000 shares authorized at December 31, 2015 and 2014; 80,805 and 78,575 shares issued and outstanding as of December 31, 2015 and 2014, respectively</t>
  </si>
  <si>
    <t>Additional paid-in capital</t>
  </si>
  <si>
    <t>Retained earnings</t>
  </si>
  <si>
    <t>Accumulated other comprehensive los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outstanding</t>
  </si>
  <si>
    <t>Common stock, shares authorized</t>
  </si>
  <si>
    <t>Common stock, shares issued</t>
  </si>
  <si>
    <t>Common stock, shares outstanding</t>
  </si>
  <si>
    <t>Common stock, par value (in dollars per share)</t>
  </si>
  <si>
    <t>Consolidated Statements of Operations - USD ($) shares in Thousands, $ in Thousands</t>
  </si>
  <si>
    <t>Dec. 31, 2013</t>
  </si>
  <si>
    <t>Revenues:</t>
  </si>
  <si>
    <t>Products</t>
  </si>
  <si>
    <t>Services</t>
  </si>
  <si>
    <t>Total revenues</t>
  </si>
  <si>
    <t>Costs and operating expenses:</t>
  </si>
  <si>
    <t>Cost of revenues – products</t>
  </si>
  <si>
    <t>[1]</t>
  </si>
  <si>
    <t>Cost of revenues – services</t>
  </si>
  <si>
    <t>Research and development</t>
  </si>
  <si>
    <t>Sales and marketing</t>
  </si>
  <si>
    <t>General and administrative</t>
  </si>
  <si>
    <t>Amortization of intangible assets</t>
  </si>
  <si>
    <t>Acquisition and other related costs</t>
  </si>
  <si>
    <t>Restructuring</t>
  </si>
  <si>
    <t>Total costs and operating expenses</t>
  </si>
  <si>
    <t>[2]</t>
  </si>
  <si>
    <t>Income (loss) from operations</t>
  </si>
  <si>
    <t>Interest income and other, net</t>
  </si>
  <si>
    <t>Interest expense</t>
  </si>
  <si>
    <t>Income (loss) before income taxes</t>
  </si>
  <si>
    <t>Income tax expense (benefit)</t>
  </si>
  <si>
    <t>Net income (loss)</t>
  </si>
  <si>
    <t>Earnings (loss) per share:</t>
  </si>
  <si>
    <t>Basic (in dollars per share)</t>
  </si>
  <si>
    <t>Diluted (in dollars per share)</t>
  </si>
  <si>
    <t>Weighted average number of common and common equivalent shares outstanding:</t>
  </si>
  <si>
    <t>Basic (in shares)</t>
  </si>
  <si>
    <t>Diluted (in shares)</t>
  </si>
  <si>
    <t>Cost of revenues – products excludes amortization of intangible assets related to purchased technologies of $25.7 million, $28.9 million and $26.0 million for the years ended December 31, 2015, 2014 and 2013, respectively, which is included in Amortization of intangible assets.</t>
  </si>
  <si>
    <t>Stock-based compensation included in: Cost of revenues - products 2015 $315 2014 $331 2013 $550 Cost of revenues - services 2015 $120 2014 $126 2013 $209 Research and development 2015 $6,625 2014 $6,843 2013 $8,065 Sales and marketing 2015 $4,730 2014 $5,624 2013 $7,367 General and administrative 2015 $7,186 2014 $3,595 2013 $4,571</t>
  </si>
  <si>
    <t>Consolidated Statements of Operations (Parentheticals) - USD ($) $ in Thousands</t>
  </si>
  <si>
    <t>Total stock-based compensation</t>
  </si>
  <si>
    <t>Cost of revenues - excluded amortization of intangible assets</t>
  </si>
  <si>
    <t>Consolidated Statements of Comprehensive (Loss) Income - USD ($) $ in Thousands</t>
  </si>
  <si>
    <t>Statement of Comprehensive Income [Abstract]</t>
  </si>
  <si>
    <t>Unrealized loss on investments, net of tax</t>
  </si>
  <si>
    <t>Foreign currency translation adjustment</t>
  </si>
  <si>
    <t>Other comprehensive loss</t>
  </si>
  <si>
    <t>Comprehensive income (loss)</t>
  </si>
  <si>
    <t>Consolidated Statements of Shareholders' Equity - USD ($) shares in Thousands, $ in Thousands</t>
  </si>
  <si>
    <t>Total</t>
  </si>
  <si>
    <t>Common Stock - No Par</t>
  </si>
  <si>
    <t>Additional Paid-in- Capital</t>
  </si>
  <si>
    <t>Retained Earnings</t>
  </si>
  <si>
    <t>Accumulated Other Comprehensive Income (Loss)</t>
  </si>
  <si>
    <t>Balance at beginning of period at Dec. 31, 2012</t>
  </si>
  <si>
    <t>Balance at beginning of period (in shares) at Dec. 31, 2012</t>
  </si>
  <si>
    <t>Change in unrealized gains and losses on investments, net of tax</t>
  </si>
  <si>
    <t>Cumulative translation adjustment</t>
  </si>
  <si>
    <t>Shares issued pursuant to stock incentive plans and employee stock purchase plan options</t>
  </si>
  <si>
    <t>Shares issued pursuant to stock incentive plans and employee stock purchase plan options (in shares)</t>
  </si>
  <si>
    <t>Stock-based compensation</t>
  </si>
  <si>
    <t>Stock award tax benefit (deficiency)</t>
  </si>
  <si>
    <t>Balance at end of period at Dec. 31, 2013</t>
  </si>
  <si>
    <t>Balance at end of period (in shares) at Dec. 31, 2013</t>
  </si>
  <si>
    <t>Balance at end of period at Dec. 31, 2014</t>
  </si>
  <si>
    <t>Balance at end of period (in shares) at Dec. 31, 2014</t>
  </si>
  <si>
    <t>Balance at end of period at Dec. 31, 2015</t>
  </si>
  <si>
    <t>Balance at end of period (in shares) at Dec. 31, 2015</t>
  </si>
  <si>
    <t>Consolidated Statements of Cash Flows - USD ($) $ in Thousands</t>
  </si>
  <si>
    <t>Cash flows from operating activities:</t>
  </si>
  <si>
    <t>Adjustments to reconcile net income (loss) to net cash provided by operating activities:</t>
  </si>
  <si>
    <t>Depreciation</t>
  </si>
  <si>
    <t>Realized loss (gain) on sale of available-for-sale securities, net</t>
  </si>
  <si>
    <t>Deferred income taxes</t>
  </si>
  <si>
    <t>Excess tax benefits from stock-based compensation</t>
  </si>
  <si>
    <t>Amortization of deferred issuance costs</t>
  </si>
  <si>
    <t>Amortization of investment premiums</t>
  </si>
  <si>
    <t>Changes in operating assets and liabilities, net of the effect of acquisitions:</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roceeds from purchase price adjustments related to previous acquisitions</t>
  </si>
  <si>
    <t>Payments in connection with acquisitions, net of cash acquired</t>
  </si>
  <si>
    <t>Net cash provided by (used in) investing activities</t>
  </si>
  <si>
    <t>Cash flows from financing activities:</t>
  </si>
  <si>
    <t>Proceeds from borrowings under term loan</t>
  </si>
  <si>
    <t>Repayments of debt</t>
  </si>
  <si>
    <t>Debt issuance costs</t>
  </si>
  <si>
    <t>Proceeds from exercise of stock options and employee stock purchase plan options</t>
  </si>
  <si>
    <t>Cash paid for shares withheld for taxes</t>
  </si>
  <si>
    <t>Net cash (used in) provided by financing activities</t>
  </si>
  <si>
    <t>Net increase (decrease) in cash and cash equivalents</t>
  </si>
  <si>
    <t>Cash and cash equivalents at beginning of year</t>
  </si>
  <si>
    <t>Cash and cash equivalents at end of year</t>
  </si>
  <si>
    <t>Cash paid (received) during the period for:</t>
  </si>
  <si>
    <t>Interest</t>
  </si>
  <si>
    <t>Income taxes</t>
  </si>
  <si>
    <t>Supplemental disclosure of non-cash investing activities:</t>
  </si>
  <si>
    <t>Purchased and unpaid property and equipment</t>
  </si>
  <si>
    <t>Transfers of inventory to property and equipment</t>
  </si>
  <si>
    <t>Description of Business, Basis of Presentation, Significant Accounting Policies and Recent Accounting Pronouncements</t>
  </si>
  <si>
    <t>Accounting Policies [Abstract]</t>
  </si>
  <si>
    <t xml:space="preserve">Description of Business, Basis of Presentation, Significant Accounting Policies and Recent Accounting Pronouncements Description of Business Ixia ("Ixia" or the "Company") was incorporated on May 27, 1997 as a California corporation. The Company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Ixia's product solutions consist of its high performance hardware platforms, software applications and services, including warranty and maintenance offerings and professional services. The Company is headquartered in Calabasas, California with operations across the U.S. and the rest of the world. The Company's revenues are principally derived from shipments within the U.S. and to the Europe, Middle East and Africa ("EMEA") and Asia Pacific regions. Basis of Presentation The accompanying consolidated financial statements for the years ended December 31, 2015 , 2014 and 2013 have been prepared in accordance with accounting principles generally accepted in the United States of America ("GAAP"). Use of Estimates In the normal course of preparing financial statements in conformity with accounting principles generally accepted in the United Stat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All subsidiaries are consolidated as they are 100% owned by us. All intercompany transactions and accounts are eliminated in consolidation. Significant Accounting Policies 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 There are no restrictions on the use of cash and cash equivalents. Fair Value of Financial Instruments The Company's financial instruments, including cash, accounts receivable and accounts payable are carried at cost, which approximates their fair values because of the short-term maturity of these instruments and the relative stability of interest rates. The fair values of the Company's cash equivalents, money market funds, U.S. treasury, government and agency debt securities and corporate debt securities are based on quoted market prices as shown in its investment brokerage/custodial statements. See Note 3 for information related to the fair value of the Company's convertible senior notes, which were fully repaid as of December 31, 2015 .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 Foreign Currency Forward Contracts The Company utilizes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The Company does not enter into foreign exchange forward contracts for speculative or trading purposes. In accordance with ASC 815, “Derivatives and Hedging,” the Company records all derivatives in the consolidated balance sheet as either assets or liabilities measured at fair value. The Company’s foreign currency contracts are generally not designated as hedges and any gains or losses on the movement in their fair values is recognized in the results of operations immediately. Foreign currency contracts are recorded at fair market values as a component of Prepaid expenses and other current assets in the consolidated balance sheet and the change in their fair value is recorded as a gain or loss in the consolidated statements of operations as a component of Interest income and other, net . As of December 31, 2015 , the Company held three open foreign currency forward contracts with a notional value of $4.8 million and a net fair value of approximately $15,000 . As of December 31, 2014 , the Company held three open foreign currency forward contracts with a notional value of $8.5 million and a net fair value of approximately $24,000 . During 2015 and 2014 , net gains related to the change in fair value of such foreign currency forward contracts were approximately $208,000 and $531,000 , respectively. During 2015 , net losses related to the change in fair value of such foreign currency forward contracts were not significant. Investments in Marketable Securities The Company maintains a portfolio of cash equivalents and investments in a variety of fixed and variable rate securities, including U.S. government and federal agency securities, corporate debt securities, and money market funds. The primary objective of the Company's investment activities is to maintain the safety of principal and preserve liquidity while maximizing yields without significantly increasing risk. The Company does not enter into investments for trading or speculative purposes. The Company determines the appropriate classification of investments in marketable securities at the time of purchase. Accretion and amortization of purchase discounts and premiums are included in Interest income and other, net . Available-for-sale securities are stated at fair value. The net unrealized gains or losses on available-for-sale securities are reported as a separate component of accumulated other comprehensive income or loss, net of tax. The specific identification method is used to compute realized gains and losses on marketable securities. In 2013 , the Company had gross realized gains of approximately $4.5 million . In 2015 and 2014 , gross realized gains were not significant. In 2015 , 2014 and 2013 , gross realized losses were not significant. The Company regularly reviews its investment portfolio to determine if any security is other-than-temporarily impaired, which would require it to record an impairment charge in the period any such determination is made. In making this judgment, the Company evaluates, among other things, the duration and extent to which the fair value of a security is less than its cost and its intent and ability to sell, or whether it will more likely than not be required to sell, the security before recovery of its amortized cost basis. The Company has evaluated its investments as of December 31, 2015 and has determined that no investments with unrealized losses are other-than-temporarily impaired. The Company does not intend to sell and it is not more likely than not that it would be required to sell these investments before recovery of the amortized cost basis, which may be at maturity. It is possible that the Company could recognize future impairment charges on the investment securities it currently owns if future events, new information or the passage of time cause the Company to believe that a decline in the carrying value of its securities is other-than-temporary. The Company will continue to review and analyze these securities for triggering events each reporting period. See Note 6 for additional information. Accounts Receivable and Allowance for Doubtful Accounts Trade accounts receivable are recorded at the invoiced amount. The allowance for doubtful accounts is based on the Company's best estimate of the amount of probable credit losses in existing accounts receivable. The Company reviews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the Company believes it is probable the receivable will not be recovered. Inventories 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is partially assembled products and finished goods are products that are ready to be shipped to end customers. Consideration is given to inventory shipped and received near the end of a period and the transaction is recorded when transfer of title occurs. The Company evaluates inventory for excess and obsolescence and adjusts its carrying amount to net realizable value based on inventory that is obsolete or in excess of current demand. Property, Plant and Equipment Property, plant and equipment are stated at cost less accumulated depreciation. Depreciation of the Company's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 the cost of the Company's products used for research and development which are classified as development equipment and are depreciated over five years to research and development. The Company also capitalizes and depreciates over a two -year period costs of its products used for sales and marketing activities, including product demonstrations for potential customers, which is included in Sales and marketing in the consolidated statements of operations. Repairs and maintenance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 Goodwill The Company records goodwill as the difference, if any, between the aggregate consideration paid for an acquisition and the fair value of the acquired net tangible and intangible assets. The Company evaluates the recoverability of its goodwill on an annual basis or if events or changes in circumstances indicate that impairment in the value of goodwill recorded on its balance sheet may exist. The Company has determined that it has one reporting unit for goodwill impairment testing purposes. The fair value of the Company’s reporting unit is determined using the market capitalization of Ixia, which considers the observed market price of the Company’s publicly-traded equity securities on the impairment test date. The fair value of the Company’s reporting unit is then compared to the carrying amount of the Company’s reporting unit under “step 1” of the impairment testing model. If the carrying value of the reporting unit exceeds its fair value, then the fair value of goodwill is determined and compared to its carrying value under “step 2.” Impairment losses are recorded to the extent that the carrying value of the goodwill exceeds its estimated fair value. The Company completed its annual goodwill impairment test of its single reporting unit as of December 31, 2015 and determined that there was no impairment. Intangible Assets Intangible assets consist primarily of acquired intellectual property and other long-lived assets, such as purchased technology, customer relationships, service agreements, trade names, and non-compete agreements. Acquired intangible assets with finite lives are amortized over their estimated useful lives and reflected in the Amortization of intangible assets line item on the consolidated statements of operations. 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 No such impairment charges were recorded during the years ended December 31, 2015 , 2014 and 2013 . Litigation The Company is a defendant in one class action and in one consolidated shareholder derivative action.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See Note 10 for additional information. Product Warranty The Company generally provides an initial standard warranty ( 90 -day or 12 -month periods) on its hardware products after product shipment and accrues for estimated future warranty costs based on actual historical experience and other relevant data, as appropriate, at the time product revenue is recognized. All product warranty expenses associated with the Company's initial standard warranty is reflected within Cost of revenues-products in the accompanying consolidated statements of operations. Accrued product warranty costs are included as a component of Accrued expenses and other in the accompanying consolidated balance sheets. Activity in the product warranty liability account for the years presented is as follows (in thousands): December 31, December 31, December 31, Balance at beginning of year $ 716 $ 646 $ 665 Current year provision 2,072 1,759 2,219 Acquired liability (Net Optics acquisition) — — 117 Expenditures (2,250 ) (1,689 ) (2,355 ) Balance at end of year $ 538 $ 716 $ 646 Revenue Recognition Sales of the Company's network test hardware products primarily consist of traffic generation and analysis hardware platforms containing multi-slot chassis and interface cards. The Company's primary network test hardware platform is enabled by its operating system software that is essential to the functionality of the hardware platform. Sales of the Company's network visibility hardware products typically include an integrated, purpose-built hardware appliance with essential, proprietary software. The Company's software products consist of a comprehensive suite of technology-specific applications for certain of its network test hardware platforms. The Company's software products are typically installed on and work with these hardware products to further enhance the core functionality of the overall network test system, although some of its software products can be operated independently from its network test platforms. The Company's service revenues primarily consist of technical support, warranty and software maintenance services related to its network test and visibility hardware and software products. Many of the Company's products include up to one year of these services with the initial product purchase and its customers may separately purchase extended services for annual or multi-year periods. The Company's technical support, warranty and software maintenance services include assistance with the set-up, configuration and operation of its products, repair or replacement of defective products, bug fixes, and unspecified when and if available software upgrades. For certain network test products, the Company's technical support and software maintenance service revenues also include its Application and Threat Intelligence ("ATI") service, which provides a comprehensive suite of application protocols, software updates and technical support. The ATI service provides full access to the latest security attacks and application updates for use in real-world test and assessment scenarios. The Company's customers may purchase the ATI service for annual or multi-year periods. Service revenues also include training and other professional services. As the Company's systems typically include hardware and software products, and the related services, the Company recognizes its revenue in accordance with authoritative guidance on both hardware and software revenue recognition. Furthermore, in accordance with the current revenue recognition guidance, the Company's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 The Company recognized revenue for hardware and software products, and related services,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a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The Company recognizes service revenues from its initial and separately purchased technical support, warranty and software maintenance arrangements on a straight-line basis over the applicable contractual period. The Company's systems are generally fully functional at the time of shipment and do not require the Company to perform any significant production, modification, customization, or installation after shipment. If an arrangement includes acceptance provisions based on customer specified criteria for which it cannot reliably demonstrate that the delivered product meets all the specified criteria, revenue is deferred until the earlier of the receipt of written customer acceptance or the expiration of the acceptance period. In addition, the arrangements generally do not include any provisions for cancellation, termination or refunds. Multiple Element Arrangements and Allocation of Value The Company's sales arrangements with its customers typically include a combination of its hardware and software products, as well as the related technical support, warranty and software maintenance services of these products, and therefore are commonly referred to as multiple element arrangements. When sales arrangements involve hardware and software elements, the Company uses a two-step process to allocate value to each element in the arrangement: (1) The total arrangement fee is allocated to the separate non-software deliverables (e.g., chassis, interface cards, and software post contract customer support and maintenance (“PCS”) related to the Company's operating system software that is essential to the functionality of its hardware platform) and the software-related deliverables as a group (e.g., application software and software PCS) based on a relative selling price (“RSP”) method applied to all elements in the arrangement using the selling price hierarchy in the amended revenue recognition guidance as discussed below, and (2) 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 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 The Company determines VSOE of fair value based on a bell-shaped curve approach, considering the actual sales prices charged to customers when the same element is sold separately, provided it is substantive. All of the Company's products are sold as multiple element arrangement and not sold separately, as its products include an initial period (generally 90-day or 12-month periods) of free technical support, warranty and software maintenance services. Accordingly, the Company has not established VSOE for nearly all of its products. On a regular basis, the Company separately sells extended technical support, warranty and software maintenance services upon the expiration of the initial contractual periods included in an initial sales arrangement and have been able to establish VSOE for its technical support, warranty and software maintenance services. The Company generally is not able to determine TPE for its products or services because its products are not interchangeable with those of its competitors. Furthermore, the Company is unable to reliably determine competitive selling prices when the applicable competitive products are sold separately. As such, the Company uses BESP for all of its products and services when allocating the total consideration of multiple element arrangements to each of the deliverables under step one of the allocation process described above except for its technical support, warranty and software maintenance services where it uses VSOE. The Company determines BESP for a product or service by considering multiple factors including, analyzing historical sales price data for standalone and bundled arrangements, published price lists, geographies and customer types. The Company's estimate of BESP used in its allocation of arrangement consideration requires significant judgment and the Company reviews these estimated selling prices on a quarterly basis. 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the Company first allocates value to the undelivered element at VSOE of the selling price of the undelivered element and the remaining portion of the arrangement fee is allocated to the delivered elements. As the Company does not sell its software products without technical support, warranty and software maintenance services, it is unable to establish VSOE for its software products, and therefore uses the residual method under the software revenue recognition guidance to allocate the software group (or arrangement) value to each software deliverable. Under the residual method, the software group (or arrangement) value is allocated first to the undelivered elements, typically technical support, warranty and software maintenance services 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the value allocated to the software group (or arrangement) is deferred until the earlier of (i) delivery of all elements (other than technical support, warranty and software maintenance services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 technical support, warranty and software maintenance services. VSOE of fair value typically only exists for the Company’s technical support, warranty and software maintenance services (“Support”). VSOE of fair value is established using the bell-shaped curve approach for a subgroup when a substantial majority (generally greater than 75%)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 Sales to Distributors The Company uses distributors and resellers to complement its direct sales and marketing efforts in certain markets and/or for certain products. Due to the broad range of features and options available with the Company's hardware and software products, distributors and resellers generally do not stock the Company's products and typically place orders with the Company after receiving an order from an end customer. These distributors and resellers receive business terms of sale similar to those received by the Company's other customers; and payment to the Company is not contingent on sell-through to and receipt of payment from the end customer. As such, for sales to distributors and resellers, the Company recognizes revenue when the risks and rewards of ownership have transferred to the distributor or reseller provided that the other revenue recognition criteria noted above have been met. Cost of Revenues The Company's cost of revenues related to the sale of its hardware and software products includes materials, payments to third party contract manufacturers, royalties, and salaries and other expenses related to its manufacturing and supply operations personnel. The Company outsources the majority of its manufacturing operations. Accordingly, a significant portion of the Company's cost of revenues related to its products consists of payments to its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the Company's acquisitions of certain businesses, product lines and technologies of $25.7 million , $28.9 million and $26.0 million for the years ended December 31, 2015 , 2014 and 2013 , respectively, which are included the Amortization of intangible assets line item on the Company's consolidated statements of operations. Shipping and Handling Costs Shipping and handling costs are reported in Sales and marketing expenses in the Company's consolidated statements of operations. For the years ended December 31, 2015 , 2014 , and 2013 the Company recorded shipping and handling costs of $1.3 million , $1.7 million and $1.3 million , respectively. Research and Development Research and development expenses consist primarily of salaries and other personnel costs related to the design, development, testing, and enhancement of the Company's products. Costs related to research and development activities, including those incurred to establish the technological feasibility of a software product, are expensed as incurred. If technological feasibility is established, all development costs incurred until general product release are subject to capitalization. To date, establishment of technological feasibility of the Company's products and general release have substantially coincided. As a result, the Company has not capitalized any development costs. Software Developed for Internal Use The Company capitalizes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the Company is customizing to meet its specific operational needs. To date, internal costs incurred to purchase or develop software for internal use have not been significant. Internally developed software is amortized over five years. Advertising Advertising costs are expensed as incurred. Advertising costs included in Sales and marketing were $2.4 million , $2.6 million and $2.9 million for the years ended December 31, 2015 , 2014 and 2013 , respectively. Acquisition and Other Related Costs Acquisition and other related costs are expensed as incurred and consist primarily of transaction and integration related costs such as success-based banking fees, professional fees for legal, accounting, tax, due diligence, valuation and other related services, </t>
  </si>
  <si>
    <t>Acquisitions</t>
  </si>
  <si>
    <t>Business Combinations [Abstract]</t>
  </si>
  <si>
    <t>Acquisitions Net Optics, Inc. On December 5, 2013 , the Company completed its acquisition of all of the outstanding shares of common stock and all other equity interests of Net Optics. Net Optics is a leading provider of total application and network visibility solutions. With this acquisition, the Company has expanded its product portfolio, strengthened its service provider and enterprise customer base, and broadened its sales channel and partner programs. In addition, the Company has realized certain operational synergies and has leveraged Net Optics’ existing sales channels, partner relationships and assembled workforce, including Net Optics' experienced product development team in Santa Clara, California and its global sales force. These factors, among others, contributed to a purchase price in excess of the estimated fair value of Net Optics’ net identifiable assets acquired (see summary of net assets below) and as a result, the Company has recorded goodwill in connection with this transaction. The aggregate purchase price totaled $187.4 million , and reflects certain post-closing adjustments, related to the final determination of the Net Optics’ closing working capital under the purchase agreement and the final amount of the tax reimbursements due to the sellers that were determined based upon the filing of certain tax returns. The acquisition was funded from the Company's existing cash and sale of investments. Acquisition and other related costs, including integration activities, approximated $0.7 million and $3.5 million for the years ended December 31, 2015 and 2014 , respectively. These acquisition and other related costs have been expensed as incurred and have been included within the Acquisition and other related costs line item on the Company's consolidated statements of operations. During the first quarter of 2014 , the Company reduced its aggregate purchase price for Net Optics from $193.8 million to $187.7 million due to a measurement period adjustment to finalize certain post-closing adjustments, including the net working capital calculation. The finalization of the net working capital calculation resulted in a decrease to the aggregate purchase price of $6.1 million and a corresponding reduction to goodwill. This adjustment was applied retrospectively to the acquisition date (i.e., December 5, 2013 ). The Company also recorded a measurement period adjustment to finalize the previous purchase accounting estimates resulting from an update to the tax basis of certain intangible assets. This resulted in an increase to deferred tax assets of $26.9 million and a corresponding decrease to goodwill, which were retrospectively adjusted to the acquisition date (i.e., December 5, 2013 ). These measurement period adjustments are reflected in the table below. During the fourth quarter of 2014 , the Company reduced its aggregate purchase price for Net Optics from $187.7 million to $187.4 million due to a measurement period adjustment to finalize certain post-closing adjustments, including the final amount of the tax reimbursements due to the sellers that were determined upon the filing of certain tax returns. The adjustment reduced the value of the Company's accrued expenses and other liabilities and goodwill balances by approximately $341,000 . As these changes were not material, the Company did not recast its prior period financial statements for such changes. The below table reflects these changes. The following table summarizes the allocation of the purchase price to the estimated fair values of the assets acquired and liabilities assumed at the date of acquisition (in thousands): Cash and cash equivalents $ 1,967 Accounts receivable 9,253 Inventories 6,543 Prepaid and other assets 1,742 Fixed assets, 2,976 Deferred tax asset 26,915 Identifiable intangible assets 72,858 Goodwill 78,727 Total assets acquired 200,981 Accounts payable, accrued expenses and other liabilities (8,440 ) Deferred revenues (5,170 ) Net assets acquired $ 187,371 The identifiable intangible assets of $72.9 million consist of $50.0 million of acquired technology, $15.8 million of customer relationships and related service agreements, $3.7 million related to non-compete agreements, $3.0 million for the trade name, and approximately $358,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four months to seven years. The goodwill recorded in connection with this transaction is tax deductible for U.S. income tax purposes. Pro Forma and Post Acquisition Results (Unaudited) The following table summarizes the unaudited pro forma total revenues and net income of the combined entities, including Ixia, had the acquisition of Net Optics occurred January 1, 2012 (in thousands): 2013 Total revenues $ 516,767 Net loss (2,097 ) The pro forma combined results in the table above have been prepared for comparative purposes only and include acquisition related adjustments for, among others items, reductions in revenues and increases in costs related to the estimated fair value adjustments to deferred revenues and inventory, respectively, certain acquisition related costs, amortization of identifiable intangible assets, and the related income tax effects for these adjustments. Post-acquisition results for Net Optics operations have been included in our consolidated financial statements since the acquisition date (i.e., December 5, 2013), which approximated $4.8 million of total revenues and a loss before income taxes of approximately $1.9 million for the year ended December 31, 2013. The pro forma combined results do not purport to be indicative of the results of operations which would have resulted had the acquisition been effective at the beginning of the applicable periods noted above, or the future results of operations of the combined entity.</t>
  </si>
  <si>
    <t>Debt</t>
  </si>
  <si>
    <t>Debt Disclosure [Abstract]</t>
  </si>
  <si>
    <t>Debt Unsecured Convertible Senior Notes On December 7, 2010 , the Company issued $200 million in aggregate principal amount of 3.00% Convertible Senior Notes (the “Notes”) due December 15, 2015 unless earlier repurchased or converted. The unsecured Notes were governed by the terms of an indenture dated December 7, 2010 between the Company and Wells Fargo Bank, N.A., as trustee (the “Indenture”). In July 2015 , the Company repurchased $65.0 million in aggregate principal amount of the Notes in a privately negotiated transaction for an aggregate cash purchase price of approximately $65.2 million plus accrued interest up to the date of repurchase in the aggregate amount of approximately $119,000 . The Company paid the purchase price for such repurchased Notes with funds withdrawn from the "restricted amounts" established by the Company pursuant to the Company's amended and restated credit agreement dated as of March 2, 2015 (as such agreement and such restricted amounts are described below in this Note 3 under “Senior Secured Credit Agreements - 2015 Credit Agreement”). In December 2015 , the remaining outstanding Notes in the aggregate principal amount of $135.0 million matured, and the Company repaid the Notes in full in accordance with their terms. The Company used available cash on hand, as well as certain restricted cash and investment amounts as required under the Company's Credit Agreement, to fund the repayment of the Notes and the related payment of accrued interest in the aggregate amount of approximately $2.0 million . Amortization of deferred issuance costs recorded to interest expense was $1.3 million during the year ended December 31, 2015 . Amortization of deferred issuance costs recorded to interest expense was $1.2 million during each of the years ended December 31, 2014 and 2013 . As of December 31, 2014 , the estimated fair value of the Notes was $202.4 million . The estimated fair value of the Notes was determined based on the market price of the Notes as of December 31, 2014 , which were based on Level 2 inputs. Senior Secured Credit Agreements 2015 Credit Agreement On March 2, 2015 (the “Closing Date”), the Company entered into an amended and restated credit agreement (as amended to date, the “Credit Agreement”) by and among the Company, as borrower, certain of the Company’s wholly owned direct and indirect subsidiaries, as guarantors, Silicon Valley Bank, as administrative agent, swingline lender and letter of credit issuer, and the other lenders party thereto (Silicon Valley Bank and the other lenders from time to time party thereto hereinafter collectively referred to as the “Lenders”). The Credit Agreement amended and restated the Company's prior credit agreement dated as of December 21, 2012, as amended (the “Prior Credit Agreement”), by and among the Company, the guarantors, Silicon Valley Bank, as administrative agent, swingline lender, and letter of credit issuer (as successor to Bank of America, N.A. in such capacities), and the other lenders party thereto. As of December 31, 2015 , the Credit Agreement provided for a (i) term loan (the “Term Loan”) in the aggregate principal amount of $40 million , which amount was advanced to the Company on March 3, 2015, and (ii) revolving credit facility (the “Revolving Credit Facility” and, together with the Term Loan, the “Credit Facility”) in an aggregate amount of up to $75 million , with sub-limits of $25 million for the issuance of standby letters of credit and $15 million for swingline loans. As of such date, the aggregate amount available under the Credit Facility was, upon the Company's request and subject to the receipt of increased commitments from the Lenders or additional lenders, subject to increase by an aggregate amount of up to $65 million . On January 25, 2016 , the Company entered into an amendment to the Credit Agreement which, among other modifications, increased the commitments under the Revolving Credit Facility to an aggregate amount of up to $150.0 million , extended the maturity date of the Revolving Credit Facility to February 15, 2020 , and provided that the Revolving Credit Facility may, upon the Company’s request and subject to the receipt of increased commitments from the lenders party thereto or additional lenders, be increased by the aggregate amount of up to $100.0 million . The maturity date of the Term Loan did not change (i.e., February 15, 2018 ). The Company is permitted to voluntarily prepay outstanding loans under the Credit Facility at any time without premium or penalty. Prior to the maturity of the Credit Facility, the Company may re-borrow amounts under the Revolving Credit Facility, but it may not re-borrow amounts that are repaid or prepaid under the Term Loan. Debt issuance costs related to the March 2, 2015 closing were approximately $1.3 million , which were capitalized to deferred issuance costs and are being amortized to interest expense over the three -year term of the Credit Facility. During the year ended December 31, 2015 , amortization recorded to interest expense pertaining to deferred issuance costs was approximately $376,000 . There was no amortization recorded to interest expense pertaining to deferred issuance costs for the Term Loan for the years ended December 2014 and 2013 . Prior to repayment of the Notes and as required by the Credit Agreement, the Company maintained funds advanced under the Term Loan, together with additional cash, cash equivalents and marketable securities, as restricted assets to be utilized for the repayment or repurchase of the Notes (the “Restricted Amounts”). As described above in this Note 3 under “Unsecured Convertible Senior Notes,” in July 2015 , the Company used a portion of the Restricted Amounts to fund the repurchase of certain Notes and, in December 2015 , used the remaining Restricted Amounts to repay the remaining outstanding Notes at maturity. The Company may use the proceeds of the Revolving Credit Facility for (i) working capital, capital expenditures and general corporate purposes, (ii) share repurchases, and/or (iii) acquisitions, in each case as permitted by applicable law and the Credit Agreement. As of December 31, 2015 , the restrictions on acquisitions as set forth in the Credit Agreement included a restriction that precluded the Company from funding an acquisition in whole or in part with cash unless the Company would have, after giving effect to the transaction, cash, cash equivalents and marketable securities in an amount not less than $75 million in excess of the amount then required to be maintained as Restricted Amounts. The January 2016 amendment to the Credit Agreement permits the Company to fund cash acquisitions in an aggregate amount of up to $200 million , subject to certain limitations, including the requirement that, after giving effect to an acquisition, the Company’s available liquidity, as defined in the Credit Agreement, exceeds $50 million . The Term Loan requires quarterly repayments of principal on the last day of the eleven fiscal quarters, commencing with the fiscal quarter ended June 30, 2015 . The first four payments are in the amount of $500,000 each, the following four payments are in the amount of $1.0 million each, and the next three payments are in the amount of $1.5 million each. The remaining principal balance of the Term Loan will be due and payable on the maturity date of the Credit Facility, which is February 15, 2018 . The first, second and third of the four payments of $500,000 were made on June 30, 2015 , September 30, 2015 and December 31, 2015 , respectively. The Company’s and the guarantors’ obligations under the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the Company's wholly owned domestic subsidiaries), 65% of the outstanding equity securities of Ixia Technologies International Limited, a company organized under the laws of Ireland. Prior to September 30, 2015, interest rates for the Revolving Credit Facility for the first year following the March 2, 2015 effective date of the Credit Facility and for the Term Loan were set, at the Company’s option, at a rate per annum of (i) 4.25% above the Eurodollar rate or (ii) 3.25% above a defined base rate. After September 30, 2015, the interest rates for both the Term Loan and the Revolving Credit Facility are established, at the Company’s option, based on the Eurodollar rate or a defined base rate. Such interest rates range from 2.0% to 3.0% above the Eurodollar rate for Eurodollar-based borrowings and from 1.0% to 2.0% above the defined base rate for base rate borrowings, in each case depending on the Company’s leverage ratio. The Company is also required to pay a quarterly commitment fee, ranging from 0.3% to 0.50% per annum, on the undrawn portion of the Revolving Credit Facility. Letter of credit fees accrue based on the daily amount available to be drawn under outstanding letters of credit and range from 2.0% to 3.0% , depending on the Company’s leverage ratio. Swingline loans bear interest at the defined base rate plus the applicable margin for loans under the Revolving Credit Facility based on the defined base rate. If the Company defaults under the Credit Agreement, the Lenders may increase the interest rate(s) to 2.0% more than the rate(s) otherwise applicable. The weighted average interest rate applicable to the Term Loan for the year ended December 31, 2015 was 4.00% . As of December 31, 2015, the interest rate applicable to the amount outstanding under our Term Loan was 2.92% . The Credit Agreement requires the Company to comply with certain covenants, including maintaining (i) a fixed charge coverage ratio (as defined in the Credit Agreement) of not less than 1.25 to 1.00 , measured quarterly on a trailing 12 months basis, (ii) a consolidated senior leverage ratio (as defined in the Credit Agreement) of not greater than 2.50 to 1.00 through December 31, 2015 , measured quarterly on a trailing 12 months basis, and (iii) a consolidated total leverage ratio (as defined in the Credit Agreement), measured quarterly on a trailing 12 months basis, of not greater than 3.00 to 1.00 through December 31, 2015 , 3.25 to 1.00 through June 30, 2018 , and 3.00 to 1.00 thereafter. The Credit Agreement also contains reporting covenants typical for transactions comparable to the Credit Facility provided for therein, including covenants to furnish the lenders with financial statements, business plans, annual budgets, and other financial and business information and with notice of certain material events and information regarding collateral. The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 The Credit Agreement provides for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utstanding obligations under the Credit Agreement and in an increase in the applicable interest rate(s) as described above. Prior Credit Agreement The Company’s Prior Credit Agreement provided for a credit facility (the “Prior Credit Facility”) that originally consisted of a revolving loan commitment of up to $150 million . As a result of the termination of certain lenders’ commitments under the Prior Credit Facility, the aggregate loan commitment amount was reduced to $67.5 million million in January 2015 and further reduced to $46.5 million million in March 2015 prior to the date of the amendment and restatement of the Prior Credit Agreement on March 2, 2015 . Due to the Company's defaults under the Prior Credit Agreement, the Company was, at the time of its amendment and restatement, blocked from borrowing and obtaining letters of credit under the Prior Credit Facility. As of December 31, 2014 , and immediately prior to the March 2015 amendment and restatement of the Prior Credit Agreement, no amounts were outstanding under the Prior Credit Facility.</t>
  </si>
  <si>
    <t>Restructuring Costs</t>
  </si>
  <si>
    <t>Restructuring and Related Activities [Abstract]</t>
  </si>
  <si>
    <t>Restructuring Costs During the year ended December 31, 2015 , the Company recorded restructuring charges of $143,000 and restructuring credits of $0.7 million . Net restructuring credits recorded during the year ended December 31, 2015 included recoveries in the amount of $0.4 million relating to a favorable lease buyout and $0.4 million relating to the receipt of proceeds from an insurance settlement related to costs previously charged to the Restructuring line item on the consolidated statements of operations. During the years ended December 31, 2014 and 2013 , the Company recorded restructuring charges of $10.3 million and $1.8 million , respectively. The Company’s restructuring charges include severance and other employee termination costs, lease termination costs and other related costs, which are reported in the Restructuring line item in its consolidated statements of operations. The timing of associated cash payments depend upon the type of restructuring charge and can extend over multiple periods. During the fourth quarter of 2013 , the Company's management approved, committed to and initiated a plan to restructure its Test operations (“Test Restructuring”). The Test Restructuring included a net reduction in force of approximately 120 positions (primarily impacting the Company's research and development team in Bangalore, India), which represented approximately 6.5% of the Company's worldwide work force at that time. The Company has recognized restructuring costs to date of $1.9 million which were primarily related to employee termination benefits consisting of severance and other employee related costs. The Test Restructuring was substantially completed by the fourth quarter of 2013 , and no significant further charges are expected. During the first quarter of 2014 , the Company's management approved, committed to and initiated a plan to restructure its operations following our December 5, 2013 acquisition of Net Optics (“Net Optics Restructuring”). The Net Optics Restructuring included a net reduction in force of approximately 45 positions (primarily impacting our research and development team in Israel and Santa Clara, California), which represented approximately 2.3% of the Company's worldwide work force at that time. During 2014 , the Company recognized total restructuring costs of $3.5 million , of which $2.0 million related to employee termination benefits consisting of severance and other related employee costs, $1.2 million related to costs required to terminate its lease in Israel, and approximately $316,000 for other related costs. The Net Optics Restructuring was substantially completed by the second quarter of 2014, and no significant further charges are expected. During the third quarter of 2014 , the Company's management approved, committed to and implemented a company-wide restructuring initiative (“2014 Corporate Restructuring”) to restructure its operations to better align the Company’s operating costs with its business opportunities. The restructuring included a reduction in force of approximately 96 positions across multiple business functions, which represented approximately 5% of the Company's worldwide work force at that time. During 2014 , the Company recognized total restructuring charges of $6.1 million , of which $4.1 million related to expenses for employee termination benefits, $1.8 million for facility related charges in Austin, Santa Clara, India and Romania, and approximately $181,000 for other related costs. The 2014 Corporate Restructuring was substantially completed by the fourth quarter of 2014 , and no significant further charges are expected. Activities related to the Company's restructuring plans are as follows (in thousands): Restructuring Prior to 2013 Test Restructuring Net Optics Restructuring 2014 Corporate Restructuring Total Accrual at December 31, 2012 $ 1,026 $ — $ — $ — $ 1,026 Charges 58 1,782 — — 1,840 Payments (474 ) (687 ) — — (1,161 ) Non-cash items (198 ) — — — (198 ) Accrual at December 31, 2013 412 1,095 — — 1,507 Charges — 136 3,852 6,322 10,310 Payments (160 ) (1,231 ) (3,515 ) (4,382 ) (9,288 ) Non-cash items (6 ) — — — (6 ) Accrual at December 31, 2014 246 — 337 1,940 2,523 Credits — — (322 ) (195 ) (517 ) Payments (140 ) — (15 ) (1,304 ) (1,459 ) Non-cash items (106 ) — — — (106 ) Accrual at December 31, 2015 $ — $ — $ — $ 441 $ 441 At December 31, 2015 , the remaining accrual related to the Company's restructuring activities totaled $0.4 million and was included within the Accrued expenses and other line item in its consolidated balance sheets. The remaining accrual primarily relates to lease termination costs, which are anticipated to be fully paid by the third quarter of 2020 .</t>
  </si>
  <si>
    <t>Concentrations</t>
  </si>
  <si>
    <t>Risks and Uncertainties [Abstract]</t>
  </si>
  <si>
    <t>Concentrations Credit Risk Financial instruments that subject the Company to concentrations of credit risk consists primarily of cash and cash equivalents, investments and trade accounts receivable. The Company maintains its cash and cash equivalents with financial institutions that management deems reputable, and at times, cash balances may be in excess of FDIC insurance limits. The Company extends differing levels of credit to customers, typically do not require collateral, and maintains reserves for potential credit losses based upon the expected collectability of accounts receivable. Revenue by Product Line The Company has two product lines: Network Test Solutions and Network Visibility Solutions. Network Test products include the Company's multi-slot test chassis and appliances, its traffic generation interface cards, its suite of test applications, and the related technical support, warranty and software maintenance services, including its Application and Threat Intelligence ("ATI") service. The Company's Network Visibility products include network packet brokers, bypass switches, virtual and physical taps and the related technical support, warranty and software maintenance services, including its ATI service available on certain NVS products. The following table presents revenue by product line (in thousands): Year Ended December 31, 2015 2014 2013 Network Test Solutions $ 386,614 $ 345,673 $ 376,297 Network Visibility Solutions 130,323 118,785 90,959 Total $ 516,937 $ 464,458 $ 467,256 Significant Customers For the years ended December 31, 2015 and 2014 , no customer comprised more than 10% of total revenues. For the year ended December 31, 2013 , two customers comprised more than 10% of total revenues as follows: Year Ended December 31, 2015 2014 2013 Customer A * * 10.6 % Customer B * * 14.3 % * Less than 10% As of December 31, 2015 and 2014 , no one customer had a receivable balance totaling more than 10% of total accounts receivable. International Data For the years ended December 31, 2015 , 2014 and 2013 , total international revenues as a percentage of total revenues based on customer location consisted of the following: Year Ended December 31, 2015 2014 2013 International revenues 38.5 % 40.8 % 36.9 % As of December 31, 2015 and 2014 , property and equipment, net were geographically located as follows (in thousands): As of December 31, 2015 2014 United States $ 23,654 $ 24,697 Romania 6,542 6,035 India 3,576 3,857 Other 2,764 3,059 Total $ 36,536 $ 37,648</t>
  </si>
  <si>
    <t>Selected Balance Sheet Data</t>
  </si>
  <si>
    <t>Balance Sheet Related Disclosures [Abstract]</t>
  </si>
  <si>
    <t>Selected Balance Sheet Data Allowance for Doubtful Accounts Activity in the allowance for doubtful accounts during the years presented is as follows (in thousands): December 31, December 31, December 31, Balance at beginning of year $ 1,011 $ 840 $ 1,436 Additions: charged to costs and expenses 525 275 125 Deductions: write-offs, net of recoveries (429 ) (104 ) (721 ) Balance at end of year $ 1,107 $ 1,011 $ 840 Investments in Marketable Securities 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62 ) $ 14,504 Investments in marketable securities as of December 31, 2014 consisted of the following (in thousands): Amortized Cost Gross Unrealized Gains Gross Unrealized Losses Fair Value Available-for-sale – short-term: U.S. Treasury, government and agency debt securities $ 42,289 $ 9 $ (17 ) $ 42,281 Corporate debt securities 37,476 41 (38 ) 37,479 Total $ 79,765 $ 50 $ (55 ) $ 79,760 As of December 31, 2015 and 2014 , unrealized losses on the Company's investment in available-for-sale securities that have been in a continuous unrealized loss position for more the 12 months or longer were insignificant. Unrealized losses related to these investments are due to interest rate fluctuations as opposed to changes in credit quality. In addition, the Company does not intend to sell and it is not more likely than not that it would be required to sell these investments before recovery of their amortized cost basis, which may be at maturity. As a result, there is no other-than-temporary impairment for these investments at December 31, 2015 . The amortized cost and fair value of our investments at December 31, 2015 , by contractual years-to-maturity, are as follows (in thousands): Amortized Cost Fair Value Due in less than 1 year $ 2,793 $ 2,787 Due within 1-2 years 6,831 6,798 Due within 2-5 years 4,942 4,919 Total $ 14,566 14,504 Inventories Inventories consisted of the following (in thousands): December 31, December 31, Raw materials $ 3,864 $ 5,502 Work in process 11,253 18,047 Finished goods 18,172 21,277 Total $ 33,289 $ 44,826 Property and Equipment, Net Property and equipment, net consisted of the following (dollars in thousands): December 31, December 31, Useful Life (in years) Development equipment 5 $ 35,831 $ 32,622 Demonstration equipment 2 29,258 27,888 Furniture and other equipment 5 22,066 20,540 Computer software 3 - 5 20,702 18,429 Building and leasehold improvements 1 - 40 20,921 19,651 Computer equipment 3 16,698 15,237 Total 145,476 134,367 Accumulated depreciation (108,940 ) (96,719 ) Total $ 36,536 $ 37,648 Accrued Expenses and Other Accrued expenses and other consisted of the following (in thousands): December 31, December 31, Bonuses $ 20,423 $ 3,851 Compensation and related expenses 12,805 9,853 Vacation 7,967 7,524 Commissions 5,083 4,966 Legal contingencies 4,825 — Income taxes 3,599 977 Other taxes 3,106 5,372 Professional fees 2,163 2,780 Other 10,058 9,948 Total $ 70,029 $ 45,271</t>
  </si>
  <si>
    <t>Fair Value Measurements</t>
  </si>
  <si>
    <t>Fair Value Disclosures [Abstract]</t>
  </si>
  <si>
    <t>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is hierarchy prioritizes the inputs into three broad level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carried at fair value as of December 31, 2015 and 2014 are summarized below (in thousands): December 31, 2015 December 31, 2014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Cash equivalents: Money market funds $ 284 $ 284 $ — $ — $ 267 $ 267 $ — $ — Corporate debt securities — — — — 5,349 — 5,349 — Short-term investments: U.S. Treasury, government and agency debt securities 4,288 — 4,288 — 42,281 — 42,281 — Corporate debt securities 10,216 — 10,216 — 37,479 — 37,479 — Total financial assets $ 14,788 $ 284 $ 14,504 $ — $ 85,376 $ 267 $ 85,109 $ — The Company's cash and investment instruments are classified within Level 1 or Level 2 of the fair value hierarchy based on quoted prices, broker or dealer quotations, or alternative pricing sources with reasonable levels of price transparency. The fair values of the Company's money market funds, U.S. treasury, government and agency debt securities, and corporate debt securities are based on quoted market prices as shown in its investment brokerage/custodial statements. To the extent deemed necessary, the Company may also obtain non-binding dealer quotes to corroborate the estimated fair values reflected in its investment brokerage/custodial statements. During 2013, the Company sold auction rate securities (“ARS”) that were classified as Level 3 financial assets. These ARS had a par value of $4.4 million and the sales resulted in realized gains of $2.9 million , which were included within Interest income and other, net line item on the Company's consolidated statements of operations. There were no transfers of assets between levels within the fair value hierarchy for the years ended December 31, 2015 and 2014 , and there were no Level 3 assets held as of December 31, 2015 and 2014 . There were no unrealized losses recorded in earnings for Level 3 assets still held at December 31, 2015 and 2014 .</t>
  </si>
  <si>
    <t>Goodwill and Other Intangible Assets</t>
  </si>
  <si>
    <t>Goodwill and Intangible Assets Disclosure [Abstract]</t>
  </si>
  <si>
    <t>Goodwill and Other Intangible Assets There was no activity within goodwill during 2015 . The following table presents the 2014 activity in goodwill (in thousands): Balance at January 1, 2014 $ 338,836 Purchase price allocation adjustment for Net Optics (341 ) Other 378 Balance at December 31, 2014 $ 338,873 During the first quarter of 2014 , the Company identified measurement period adjustments to previous purchase accounting estimates for the December 5, 2013 acquisition of Net Optics. The differences from estimated values resulted from the Company updating its preliminary assessment of the tax basis of certain intangible assets and the finalization of the Net Optics’ net working capital adjustment. These adjustments, which were retrospectively adjusted to the acquisition date (i.e., December 5, 2013 ), resulted in a decrease to goodwill of $32.9 million and are reflected in the January 1, 2014 goodwill balance in the above table. See Note 2 for additional information. During the fourth quarter of 2014 , the Company identified a measurement period adjustment related to the Net Optics acquisition to finalize certain post-closing adjustments for the final amount of the tax reimbursements due to the sellers that were determined based upon the filing of certain pre-acquisition tax returns. This adjustment resulted in a decrease to goodwill of approximately $341,000 and is reflected in the December 31, 2014 goodwill balance in the above table. See Note 2 for additional information. The Company has not had any historical goodwill impairment charges. The following table presents the Company's purchased intangible assets (in thousands) as of December 31, 2015 : Weighted Average Useful Life Gross Accumulated Amortization Net (in years) Other intangible assets: Technology 5.5 $ 185,665 $ (129,509 ) $ 56,156 Customer relationships 6.0 71,700 (51,533 ) 20,167 Service agreements 6.4 30,100 (13,272 ) 16,828 Trademark 5.1 11,300 (7,000 ) 4,300 Non-compete agreements 4.0 8,000 (5,641 ) 2,359 Other 4.5 5,750 (1,900 ) 3,850 Total $ 312,515 $ (208,855 ) $ 103,660 The following table presents the Company's purchased intangible assets (in thousands) as of December 31, 2014 : Weighted Average Useful Life Gross Accumulated Amortization Net (in years) Other intangible assets: Technology 5.5 $ 185,665 $ (106,953 ) $ 78,712 Customer relationships 6.0 71,700 (40,938 ) 30,762 Service agreements 6.4 30,100 (8,577 ) 21,523 Trademark 5.1 11,300 (5,033 ) 6,267 Non-compete agreements 4.0 8,000 (3,641 ) 4,359 Other 4.2 4,883 (1,398 ) 3,485 Total $ 311,648 $ (166,540 ) $ 145,108 The estimated future amortization expense of purchased intangible assets as of December 31, 2015 is as follows (in thousands): 2016 $ 39,029 2017 31,915 2018 20,657 2019 7,436 2020 3,912 Thereafter 711 Total $ 103,660</t>
  </si>
  <si>
    <t>Income Taxes</t>
  </si>
  <si>
    <t>Income Tax Disclosure [Abstract]</t>
  </si>
  <si>
    <t>Income Taxes The components of income before income taxes were (in thousands): Year Ended December 31, 2015 2014 2013 U.S. $ (5,307 ) $ (53,850 ) $ (5,501 ) Foreign 19,650 1,153 16,303 Total $ 14,343 $ (52,697 ) $ 10,802 Income tax expense (benefit) consisted of the following (in thousands): Year Ended December 31, 2015 2014 2013 Current: Federal $ 10,150 $ (372 ) $ 2,920 State 1,635 1,111 756 Foreign 4,273 2,538 1,920 Deferred: Federal (5,145 ) (12,479 ) (9,286 ) State (1,044 ) (1,916 ) (1,342 ) Foreign (1,477 ) 13 3,964 Income tax expense (benefit) $ 8,392 $ (11,105 ) $ (1,068 ) The net effective income tax rate differed from the federal statutory income tax rate of 35% as follows (dollars in thousands): 2015 2014 2013 Federal statutory expense $ 5,020 $ (18,445 ) $ 3,779 State taxes, net of federal benefit 269 (805 ) (836 ) Research and development credits (1,177 ) (1,585 ) (5,128 ) Domestic production deduction (595 ) — (499 ) Foreign branch losses 90 (1,213 ) — Stock-based compensation 1,740 1,700 1,750 Foreign rate differential (3,240 ) 1,633 (2,935 ) Deemed Dividend — — 817 Inter-company royalty 3,121 3,168 3,932 Inter-company transfer 1,994 1,841 — Valuation allowance (1,939 ) — 1,111 Unrecognized tax benefits 1,160 1,497 (2,106 ) Other 1,949 1,104 (953 ) Income tax expense (benefit) $ 8,392 $ (11,105 ) $ (1,068 ) Net effective income tax rate 58.5 % 21.1 % (9.9 )% During 2015 , the Company’s higher effective tax rate of 58.5% when compared to the federal statutory income tax rate was mainly due to increases to unrecognized tax benefits, non-deductible stock based compensation, and intercompany activity such as royalties and transfers. During 2014 , the Company’s lower effective tax rate of 21.1% when compared to the federal statutory income tax rate was mainly due to increases to unrecognized tax benefits, and intercompany activity such as royalties and transfers. During 2013 , the Company’s lower effective tax rate of (9.9)% when compared to the federal statutory income tax rate was mainly due to the R&amp;D credits generated during 2013 , tax benefit recorded for the 2012 Federal R&amp;D credit during the first quarter of 2013 as a result of the statutory extension of the credit during 2013 , and the release of reserves related to unrecognized tax benefits. The primary components of temporary differences that gave rise to deferred taxes were as follows (in thousands): December 31, December 31, Deferred tax assets: Research and development credit carryforward $ 13,544 $ 13,791 Deferred revenue 3,611 3,091 Stock-based compensation 10,674 9,712 Inventory adjustments 8,862 8,805 Net operating loss carryforward 4,939 6,202 Realized loss on investments 3,421 3,211 Accrued liabilities and other 1,056 4,575 Depreciation and amortization 958 — Allowance for doubtful accounts 282 323 Foreign tax credit carryforward — 455 47,347 50,165 Valuation allowance (2,056 ) (4,358 ) 45,291 45,807 Deferred tax liabilities: Depreciation and amortization (382 ) (6,758 ) Intercompany royalty (11,852 ) (13,081 ) Net deferred tax assets $ 33,057 $ 25,968 As of December 31, 2015 and 2014 , current deferred tax assets totaled $14.5 million and $15.5 million , respectively and were included within the Prepaid Expenses and Other Current Assets line item in the Company's consolidated balance sheets. As of December 31, 2015 and 2014 , long-term deferred tax assets totaled $18.9 million and $11.9 million , respectively, and were included as part of the Other Assets line item in the Company's consolidated balance sheets. As of December 31, 2015 and 2014 , long-term deferred tax liabilities totaled $0.4 million and $1.4 million , respectively and were included within the Other Liabilities line item in the Company's consolidated balance sheets. The realizability of deferred income tax assets is based on a more likely than not standard. If it is determined that it is more likely than not that deferred income tax assets will not be realized, a valuation allowance must be established against the deferred income tax assets. As of December 31, 2015 , the Company had a valuation allowance of $1.1 million for its U.S. capital loss carryovers and $1.0 million against its Australian net operating loss carryforwards. Realization of our deferred tax assets is dependent primarily on the generation of future taxable income. In considering the need for a valuation allowance the Company considers its historical, as well as, future projected taxable income along with other positive and negative evidence in assessing the realizability of its deferred tax assets. For the years ended December 31, 2015 , 2014 and 2013 , the Company recorded changes in our valuation allowance of $2.3 million , approximately $214,000 , and $2.2 million , respectively. The current year change was due to the expiration of a portion of our long-term capital loss carryforward. As of December 31, 2015 , the Company has gross federal and state research and development credit carryforwards of $20.4 million and $18.7 million , respectively. The federal carryovers begin to expire in 2022 , while the state carryovers have an indefinite carryover period. At December 31, 2015 , the Company has gross federal and state net operating loss (“NOLs”) carryforwards of $10.5 million and $9.5 million , respectively. The federal NOLs expire beginning 2025 , and the state NOLs begin to expire in 2024.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 estimates that its 2015 limitation under Section 382 of the Internal Revenue Code is approximately $3.1 million . Cumulative undistributed earnings of foreign subsidiaries for which no deferred income taxes have been provided approximated $100.5 million and $84.8 million at December 31, 2015 and 2014 , respectively. No provision for U.S. income and foreign withholding taxes has been made for unrepatriated foreign earnings because it is expected that such earnings will be reinvested indefinitely outside of the U.S. Under current tax laws and regulations, if our cash, cash equivalents or investments associated with the subsidiaries’ undistributed earnings were distributed to the United States in the form of dividends or otherwise, it would be included in our U.S. taxable income, and we would be subject to additional U.S. income taxes and foreign withholding taxes. Determination of the amount of unrecognized deferred income tax liability related to these earnings is not practicable. At December 31, 2015 , the Company had gross unrecognized tax benefits of $21.2 million . Of this total, $4.4 million (net of the federal benefit on state issues) would affect its effective tax rate if recognized. The Company classifies liabilities for unrecognized tax benefits for which we do not anticipate payment or receipt of cash within one year in noncurrent other liabilities. The Company recognizes interest and penalties related to uncertain tax positions in income tax expense. During the years ended December 31, 2015 , 2014 and 2013 , the Company recognized approximately $2,000 , $13,000 and $49,000 , net of federal benefit, of interest within our statements of operations. The Company had accrued interest, net of federal benefit, of approximately $182,000 and $179,000 as of December 31, 2015 and December 31, 2014 , respectively. The Company files income tax returns in the U.S. federal jurisdiction and in various state and foreign jurisdictions. With few minor exceptions, the Company is no longer subject to U.S. federal, state and local, or non-U.S. income tax examinations by tax authorities in material jurisdictions for the tax years ended prior to 2009 . The U.S. Internal Revenue Service is currently examining the Company's 2009 through 2012 federal income tax returns. The Company is subject to income tax in many jurisdictions outside the U.S. The Company's operations in certain jurisdictions remain subject to examination, some of which are currently under audit by local tax authorities. The resolutions of these audits are not expected to be material to the Company's financial statements. A reconciliation of the beginning and ending amounts of gross unrecognized tax benefits is as follows (in thousands): 2015 2014 2013 Unrecognized Tax Benefits - Beginning balance $ 19,134 $ 16,766 $ 14,454 Gross increases – Tax positions taken in prior period 188 417 1,364 Gross decreases – Tax positions taken in prior period (161 ) (74 ) (264 ) Gross increases – Tax positions taken in current period 2,017 2,167 2,757 Lapse of statute of limitations — (142 ) (1,545 ) Unrecognized Tax Benefits – ending balance $ 21,178 $ 19,134 $ 16,766</t>
  </si>
  <si>
    <t>Commitments and Contingencies</t>
  </si>
  <si>
    <t>Commitments and Contingencies Disclosure [Abstract]</t>
  </si>
  <si>
    <t>Commitments and Contingencies We lease our facilities under non-cancelable operating leases for varying periods through May 2023 , excluding options to renew. Certain leases require us to pay property taxes, insurance and routine maintenance, and include escalation clauses. The following are the future minimum commitments under these leases (in thousands): Year Ending December 31,* 2016 $ 10,338 2017 7,938 2018 6,882 2019 6,030 2020 5,329 Thereafter 8,460 Total $ 44,977 *Minimum payments have not been reduced by minimum sublease rentals of $0.8 million due in the future under non-cancelable subleases. Rent expense for the years ended December 31, 2015 , 2014 and 2013 was approximately $8.9 million , $13.7 million and $9.9 million , respectively. Securities Class Action On November 14, 2013, a purported securities class action complaint captioned Felix Santore v. Ixia, Victor Alston, Atul Bhatnagar, Thomas B. Miller, and Errol Ginsberg was filed against us and certain of our current and former officers and directors in the U.S. District Court for the Central District of California. The lawsuit purports to be a class action brought on behalf of purchasers of the Company’s securities during the period from April 10, 2010 through October 14, 2013. The initial complaint alleged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d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further alleged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ed to assert claims for violations of Sections 10(b) and 20(a) of the Exchange Act and Rule 10b-5 promulgated thereunder, sought, on behalf of the purported class, an unspecified amount of monetary damages, interest, fees and expenses of attorneys and experts, and other relief. On March 24, 2014, following a proceeding to select a lead plaintiff in the matter, the court issued an order appointing Oklahoma Firefighters Pension &amp; Retirement System and Oklahoma Law Enforcement Retirement System (the “Oklahoma Group”) as lead plaintiffs. On June 11, 2014, the Oklahoma Group filed a first amended complaint, which asserted claims against the same defendants under the same legal theories set forth in the initial complaint. The first amended complaint also contained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 On July 18, 2014, all named defendants moved to dismiss the first amended complaint for failure to state a claim under the Federal Rules of Civil Procedure and the Private Securities Law Reform Act of 1995 (“PSLRA”). After briefing and a hearing on October 6, 2014, the court issued an order dismissing the first amended complaint in its entirety without prejudice. The court gave the Oklahoma Group 30 days in which to file an amended complaint. On November 5, 2014, the Oklahoma Group filed a second amended complaint. On January 6, 2015, the named defendants moved to dismiss the second amended complaint. After briefing and a hearing on April 13, 2015, the court issued an order dismissing the second amended complaint in its entirety without prejudice. The court gave the Oklahoma Group 30 days in which to file an amended complaint. On April 24, 2015, the court issued an order staying the class action until July 31, 2015, pending the outcome of a voluntary, non-binding mediation scheduled for July 23, 2015 to explore a possible settlement of both the purported securities class action and the shareholder derivative action discussed below. On July 23, 2015, the parties conducted the scheduled mediation with respect to the purported class action but did not reach an agreement to resolve and settle the litigation. However, settlement discussions continued after the mediation session, and on August 14, 2015, the parties agreed in principle to settle the purported securities class action litigation. On November 17, 2015 , the Company entered into a Stipulation and Agreement of Settlement, dated November 11, 2015 relating to the proposed settlement of the class action (the “Class Action Settlement Agreement”). This Class Action Settlement Agreement would resolve all of the claims asserted against the defendants in the Class Action and was entered into subject to the Court’s preliminary and final approval. The Class Action Settlement provides, among other terms, for a settlement payment of $3.5 million , which the Company expects would be paid in full by one of the Company’s insurance carriers. The Class Action Settlement Agreement does not include any admission of wrongdoing or liability on the part of the Company or the individual defendants, and upon final approval of the settlement by the Court, provides for a dismissal of, and a release of all claims asserted against the defendants in, the class action. At a hearing on February 26, 2016, the Court stated that it will grant preliminary approval of the Class Action Settlement Agreement—subject to the Court’s issuance of a formal order evidencing such preliminary approval—and scheduled a hearing for July 29, 2016 to consider the final approval of the Class Action Settlement Agreement. The Company has accrued a liability of $3.5 million related to this matter as a component of Accrued expenses and other in the accompanying consolidated balance sheets as of December 31, 2015. The Company has also recorded an offsetting receivable for $3.5 million in Prepaid expenses and other current assets in the accompanying consolidated balance sheets as of December 31, 2015, as the Company deems recovery of the related insurance proceeds probable. Shareholder Derivative Action A consolidated shareholder derivative action, captioned In re Ixia Shareholder Derivative Litigation , is pending in the U.S. District Court for the Central District of California. This action is the consolidation of two lawsuits, namely: (i) Erie County Employees' Retirement System, Derivatively on behalf of Nominal Defendant Ixia v. Victor Alston, Errol Ginsberg, Laurent Asscher, Jonathan Fram, Gail Hamilton, Jon Rager, Atul Bhatnagar, and Thomas B. Miller, defendants, and Ixia, nominal defendant and (ii) 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 . Both were filed in the U.S. District Court for the Central District of California in May 2014. 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eeks an unspecified amount of monetary damages, disgorgement and restitution of stock sale proceeds and an award under California Corporations Code Sections 24502 and 25502.5, as well as unspecified equitable and declaratory relief. 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 Before any ruling by the court on those motions, the plaintiffs filed an amended consolidated complaint on January 26, 2015. On March 12, 2015, the Company filed a motion to dismiss the amended consolidated complaint on the same grounds as it had set forth with respect to the first consolidated complaint, and the individual defendants joined in that motion and also filed motions to dismiss the claims against them for failure to state a claim. On April 24, 2015, before the scheduled hearing on the motion to dismiss, the Court issued an order staying the shareholder derivative action until July 31, 2015, pending the outcome of a voluntary, non-binding mediation scheduled for July 23, 2015 in connection with both the derivative action and the purported securities class action discussed above. On July 23, 2015, the parties participated in the scheduled voluntary, non-binding mediation with respect to the derivative action and agreed in principle to resolve and settle the litigation. On November 17, 2015 , the Company entered into a Stipulation and Agreement of Settlement, dated November 17, 2015, relating to the proposed settlement of the derivative action (the “Derivative Action Settlement Agreement”). The Derivative Action Settlement Agreement would resolve all of the claims asserted against the defendants in the derivative action and was entered into subject to preliminary and final approval by the Court. The Derivative Action Settlement Agreement provides, among other terms, for the Company to implement certain corporate governance measures and for the plaintiffs' counsel to apply to the Court for an award of attorneys’ fees and expenses in an amount of up to $575,000 . The Company expects that any fees and expenses awarded by the Court to the plaintiffs' counsel will be paid by one of the Company’s insurance carriers. The Derivative Action Settlement Agreement does not include any admission of wrongdoing or liability on the part of the Company or the individual defendants and provides for a dismissal of, and a release of all claims asserted against the defendants in, the derivative action. At a hearing on February 26, 2016, the Court stated that it will grant preliminary approval of the Derivative Action Settlement Agreement—subject to the Court’s issuance of a formal order evidencing such preliminary approval—and scheduled a hearing for May 27, 2016 to consider the final approval of the Derivative Action Settlement Agreement. The Company has accrued a liability of $575,000 related to this matter as a component of Accrued expenses and other in the accompanying consolidated balance sheets as of December 31, 2015. The Company has also recorded an offsetting receivable for $575,000 in Prepaid expenses and other current assets in the accompanying consolidated balance sheets as of December 31, 2015, as the Company deems recovery of the related insurance proceeds probable. SEC Investigation In July 2014, the Staff of the SEC’s Division of Enforcement (the “Staff”) requested that the Company produce certain documents and information in connection with an investigation of the Company. The SEC subsequently issued subpoenas to the Company seeking certain additional documents and to certain of the Company’s current and former employees seeking certain documents and their testimony. Based on the documents requested by the Staff, the Company believes that the SEC’s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its investigation and is in discussions with the Staff concerning a proposed settlement of the investigation as it pertains to the Company. Based on oral communications with the Staff, the Company understands that the proposed settlement would require the Company, without admitting or denying any allegations by the SEC, to consent to the SEC’s issuance of an administrative order with non-fraud charges involving violations of Section 13 of the Exchange Act and rules promulgated by the SEC thereunder. The Company understands that the charges would relate to the Company’s books and records, internal controls, and disclosures (not including financial statements) for the year ended December 31, 2012, and books and records, internal controls, and disclosures (including financial statements) for the first and second quarters of 2013. The Company would be required to pay a civil penalty in the amount of $750,000 . The proposed settlement is subject to the Company’s receipt of, and agreement to, written settlement documentation from the Staff. In the event the Company and the Staff agree on such documentation, the settlement would then be subject to approval by the SEC Commissioners, and there can be no assurance that the SEC Commissioners would approve the proposed settlement. The proposed settlement would resolve Ixia’s potential liability with respect to the SEC investigation. Current or former employees, officers, and/or directors of the Company are not addressed by this proposed settlement. The Company has accrued a liability of $750,000 related to this matter as a component of Accrued expenses and other in the accompanying consolidated balance sheets as of December 31, 2015 . Indemnifications In the normal course of business, the Company provides certain indemnifications, commitments and guarantees of varying scope to customers, including against claims of intellectual property infringement made by third parties arising from the use of the Company's products. The Company also has certain obligations to indemnify its officers, directors and employees for certain events or occurrences while the officers, directors or employees are or were serving at the Company's request in such capacity. The duration of these indemnifications, commitments and guarantees varies and in certain cases is indefinite. Many of these indemnifications, commitments and guarantees do not provide for any limitation of the maximum potential future payments that the Company could be obligated to make. However, the Company's director and officer insurance policy may enable it to recover a portion of any future payments related to its officer, director or employee indemnifications. Historically, costs related to these indemnifications, commitments and guarantees have not been significant. With the exception of the product warranty accrual associated with the Company's initial standard warranty, no liabilities have been recorded for these indemnifications, commitments and guarantees.</t>
  </si>
  <si>
    <t>Shareholders' Equity</t>
  </si>
  <si>
    <t>Stockholders' Equity Note [Abstract]</t>
  </si>
  <si>
    <t>Shareholders’ Equity</t>
  </si>
  <si>
    <t>Shareholders’ Equity Stock Award Plans Second Amended and Restated Ixia 2008 Equity Incentive Plan The Company's Second Amended and Restated Ixia 2008 Equity Incentive Plan, as amended (the “2008 Plan” or the “Plan”), provides for the issuance of share-based awards to its eligible employees, directors and consultants. The share-based awards may include incentive stock options ("ISO"), non-statutory stock options, stock appreciation rights, restricted stock units ("RSU"), or restricted stock awards. Options become exercisable over a vesting period as determined by the Board of Directors and expire over terms not exceeding 7 years from the date of grant. The exercise price for options granted under the 2008 Plan may not be granted at less than 100% of the fair market value of our common stock on the date of grant ( 110% for ISOs granted to an employee who owns more than 10% of the voting shares of the outstanding stock). Options generally vest over a four -year period. In the event the holder ceases to be employed by us, all unvested options are forfeited and all vested options may be exercised within a period of up to 90 days after termination other than (i) for termination for cause for which the vested options are forfeited on the termination date or (ii) as a result of death or disability for which vested options may be exercised for up to 180 days after termination. The 2008 Plan will terminate in May 2018, unless terminated sooner by the Board of Directors. In June 2013 , our shareholders approved the Second Amended and Restated Ixia 2008 Equity Incentive Plan, which resulted in amendments to the Company's Amended and Restated Ixia 2008 Equity Incentive Plan, as amended, which include the following: • Increase in Share Reserve. Increased the total number of shares of the Company's common stock available for future grants by 9.8 million shares for a total of 29.0 million shares of our common stock authorized and reserved over the term of the Plan, of which 8.7 million shares were available for future grant as of December 31, 2015 . • Types of Awards. Added cash awards to the types of awards that may be granted under the Plan, including performance-based incentives that are intended to comply with Section 162(m) of the Internal Revenue Code of 1986, as amended (the “Code”). • Award Limits. Added (i) a limit on the total number of shares (i.e., 1,000,000 ) subject to options and share appreciation rights granted to an eligible participant in any calendar year, (ii) with respect to performance-based awards that are intended to comply with the exception under Section 162(m) of the Code, limits on the total number of shares (i.e., 1,000,000 ) subject to RSUs and restricted stock awards that an individual may earn over a 12 -month period and on the total dollar amount (i.e., $2,000,000 ) subject to cash awards that an individual may earn over a 12 -month period, and (iii) a limit (i.e., $500,000 ) on the total dollar value of equity and cash awards that may be granted to a non-employee director in any calendar year. The Plan also provides for the following: • Shares Not Available for Awards. None of the following will be added to the shares available for awards under the Plan: (i) shares tendered by a participant or withheld by us in payment of the exercise price of an option, or to satisfy any tax withholding obligation with respect to options, and (ii) shares reacquired by the Company on the open market using cash proceeds from the exercise of options. • Acquisitions and Combinations. In connection with acquisitions and combinations by the Company, it may grant under the Plan awards in substitution or exchange for awards or rights to future awards previously granted by the acquired or combined company without reducing the shares available under the Plan. Any shares subject to but not issued under any such substitute awards would not become available for other awards granted under the Plan. Also, in the event that a company acquired by the Company or with which the Company combined has a pre-existing plan approved by its shareholders that was not adopted in contemplation of the acquisition or combination, available shares under that plan may be used for Plan awards without reducing the shares available under the Plan. Any such awards may only be made to persons who were not eligible to receive awards under the Plan prior to the acquisition or combination and may not be made after the date that awards could have been made under the terms of the pre-existing plan. The following table summarizes stock option activity for the year ended December 31, 2015 (in thousands, except per share and contractual life data): Number of Options Weighted Average Exercise Price Per Share Weighted Average Remaining Contractual Life (in years) Aggregate Intrinsic Value Outstanding as of December 31, 2014 5,396 $ 12.11 4.62 $ 7,075 Granted 1,198 12.29 Exercised (527 ) 9.18 Forfeited/canceled (593 ) 15.06 Outstanding as of December 31, 2015 5,474 $ 12.11 4.35 $ 9,350 Vested and expected to vest as of December 31, 2015 5,319 $ 12.14 4.30 $ 9,079 Exercisable at December 31, 2015 3,290 $ 12.62 3.37 $ 5,584 The weighted average grant-date fair value of options granted for the years ended December 31, 2015 , 2014 and 2013 was $4.21 , $3.36 and $6.92 per share, respectively. The total intrinsic value of options exercised during the years ended December 31, 2015 , 2014 and 2013 was $2.3 million , $1.1 million and $12.5 million , respectively. As of December 31, 2015 , the remaining unrecognized compensation expense related to stock options is expected to be recognized over a weighted average period of 1.42 years. The following table summarizes RSU activity for the year ended December 31, 2015 (in thousands, except per share data): Number of Awards Weighted Average Grant Date Fair Value Per Share Outstanding as of December 31, 2014 1,923 $ 13.02 Awarded 1,140 13.14 Vested (719 ) 12.49 Forfeited/canceled (381 ) 16.46 Outstanding as of December 31, 2015 1,963 $ 12.63 The fair value of RSUs vested during the year ended December 31, 2015 was $9.1 million . The weighted average remaining contractual life and expense recognition period of the outstanding RSUs as of December 31, 2015 was 1.48 years. Employee Stock Purchase Plan During 2010, the Company's shareholders approved the 2010 Employee Stock Purchase Plan (the “Purchase Plan”). The Purchase Plan permits eligible employees to purchase our common stock, subject to limitations as set forth in the Purchase Plan, through payroll deductions which may not exceed the lesser of 20% of an employee’s compensation or $21,250 per annum. The Purchase Plan is implemented in a series of consecutive, overlapping 24 -month offering periods, with each offering period consisting of four six -month purchase periods. Offering periods begin on the first trading day on or after May 1 and November 1 of each year. During each 24 -month offering period under the Purchase Plan, participants accumulate payroll deductions which on the last trading day of each six-month purchase period within the offering period are applied toward the purchase of shares of our common stock at a purchase price equal to 85% of the lower of (i) the fair market value of a share of the Company's common stock as of the first trading day of the 24 -month offering period and (ii) the fair market value of a share of the Company's common stock on the last trading day of the six-month purchase period. The third 24 -month offering period under the Purchase Plan began on November 1, 2014 and will end on October 31, 2016 . The Purchase Plan provides the potential for an automatic annual increase of up to 500,000 in the number of shares reserved for issuance under the Purchase Plan on May 1 of each year during the ten -year term of the plan. The Purchase Plan will terminate in March 2020 , unless it is earlier terminated by the Board of Directors. In June 2013, our shareholders approved a 2,000,000 share increase in the number of shares of our common stock authorized and reserved for issuance under our Purchase Plan. During May 2013, the number of shares authorized and reserved for issuance under the Purchase Plan was also increased by an additional 500,000 shares pursuant to the automatic annual increase provision of the Purchase Plan. During November 2014 and October 2015, the number of shares authorized and reserved for issuance under the Purchase Plan was increased by an additional 500,000 shares, respectively, pursuant to the automatic annual increase provision of the Purchase Plan. We have reserved a total of 4,800,000 shares of common stock for issuance under the Purchase Plan, of which 1,490,663 shares are available for future issuance for the existing and future offering periods. For the years ended December 31, 2015 , 2014 and 2013 , approximately 988,000 , 685,000 and 918,000 shares, respectively, were issued under the Purchase Plan. Stock-Based Compensation Expense The Black-Scholes option-pricing model is used to calculate the estimated fair value of share-based awards for options and RSUs on the respective dates of grant for accounting purposes using the following weighted average assumptions: Year Ended December 31, 2015 2014 2013 Expected lives (in years) 3.9 4.0 3.6 Risk-free interest rates 1.2 % 1.2 % 0.6 % Dividend yield — % — % — % Expected volatility 43.3 % 46.7 % 48.9 % The Black-Scholes option-pricing model is used to calculate the estimated fair value of share-based awards for our Purchase Plan for accounting purposes using the following weighted average assumptions: Year Ended December 31, 2015 2014 Expected lives (in years) 1.25 1.20 Risk-free interest rates 0.4 % 0.2 % Dividend yield — % — % Expected volatility 28.4 % 32.9 % Expected lives (in years) - The expected life was determined by estimating the expected option life, using historical data. Risk-free interest rates - The risk-free interest rate for periods equal to the expected term of the option is based on the U.S. Treasury yield curve in effect at the time of grant. Dividend yield - We have never declared or paid cash dividends on our common stock and do not anticipate paying any dividends in the foreseeable future. Volatility - The stock volatility is determined based on the weighted average historical weekly price changes of our common stock over the expected option term. Our stock-based compensation by award type is as follows (in thousands): Year Ended December 31, 2015 2014 Options $ 5,032 $ 3,934 RSUs 10,078 9,328 Common shares issued under the Purchase Plan 3,866 3,257 Total stock-based compensation $ 18,976 $ 16,519 The aggregate balance of gross unrecognized stock-based compensation to be expensed in the years 2016 through 2020 related to all unvested share-based awards as of December 31, 2015 was $20.4 million . There was no capitalized stock-based compensation for any of the periods presented. Share Cancellation Certain of the Company’s performance-based equity awards include a forfeiture provision that provides for the forfeiture of the unvested portion of such equity awards in the event that the Company concludes that it is required to restate its previously issued financial statements to reflect a less favorable financial condition and/or less favorable results of operations. On April 2, 2013, the Company concluded to restate certain previously issued consolidated financial statements and, due to such forfeiture provisions, we have for accounting purposes deemed such equity awards to have been automatically forfeited in 2013 and subsequently re-granted in either 2013 or 2014, as applicable. As a result, we recorded a reversal of stock-based compensation for the deemed cancellation of $4.0 million for the quarter ended June 30, 2013 and additional stock-based compensation for the deemed 2013 re-grant of certain of such awards of $3.7 million for the year ended December 31, 2013. On June 24, 2014, certain performance-based equity awards that, for accounting purposes, were deemed to have been automatically forfeited in 2013 as a result of the aforementioned restatement were deemed to have been re-granted. As a result, we recorded additional stock-based compensation related to these deemed re-grants. Stock-based compensation for all of the deemed re-grants was approximately $84,000 and $908,000 for years ended December 31, 2015 and December 31, 2014 , respectively. Accumulated Other Comprehensive Loss The following table summarizes, as of each balance sheet date, the changes in the Company's accumulated other comprehensive loss, by component, net of income taxes (in thousands): Gains and Losses on Available-for- Sale Securities (a) Foreign Currency Items (a) Total Beginning balance, December 31, 2013 $ 42 $ (419 ) $ (377 ) Other comprehensive loss before reclassifications (22 ) (342 ) (364 ) Amounts reclassified from accumulated other comprehensive loss (b) (52 ) — (52 ) Net current-period other comprehensive loss (74 ) (342 ) (416 ) Ending balance, December 31, 2014 $ (32 ) $ (761 ) $ (793 ) Other comprehensive loss before reclassifications (76 ) (184 ) (260 ) Amounts reclassified from accumulated other comprehensive loss (b) 20 — 20 Net current-period other comprehensive loss (56 ) (184 ) (240 ) Ending balance, December 31, 2015 $ (88 ) $ (945 ) $ (1,033 ) (a) All amounts are net-of-tax. Amounts in parentheses indicate reductions. (b) Amount represents gain on the sale of securities and is included as a component of Interest income and other, net in the consolidated statements of operations. Other Comprehensive Income (Loss) The Company sold available-for-sale securities in the year ended December 31, 2015 which resulted in a gross reclassification from accumulated other comprehensive loss for realized gains of approximately $32,000 , which was included within its Interest income and other, net line item in our consolidated statements of operations. This realized gain, along with the related tax impact for the year ended December 31, 2015 of approximately $12,000 was reclassified from accumulated other comprehensive loss. Prior to the reclassification for the sale of available-for-sale securities, the Company had a net unrealized loss of approximately $125,000 for the year ended December 31, 2015 . The tax impact on the unrealized loss was a benefit of approximately $49,000 for the year ended December 31, 2015 . The Company sold available-for-sale securities in the year ended December 31, 2014 which resulted in a gross reclassification from accumulated other comprehensive loss for realized gains of $85,000 , which was included within the Company's Interest income and other, net line item on its consolidated statements of operations. This realized gain, along with the related tax impact for the year ended December 31, 2014 of $33,000 was reclassified from accumulated other comprehensive loss. Prior to the reclassification for the sale of available-for-sale securities, the Company had a net unrealized loss of $36,000 for the year ended December 31, 2014 . The tax impact for the unrealized gain was an expense of approximately $14,000 for the year ended December 31, 2014 . Stock Buyback Program On February 23, 2016 , the Company announced a stock buyback program to repurchase up to $25 million of its common stock.</t>
  </si>
  <si>
    <t>Retirement Plan</t>
  </si>
  <si>
    <t>Compensation and Retirement Disclosure [Abstract]</t>
  </si>
  <si>
    <t>Retirement Plan The Company provides a 401(k) Retirement Plan (the “Plan”) to eligible employees who may authorize contributions up to IRS annual deferral limits to be invested in employee elected investment funds. As determined annually by the Board of Directors, the Company may contribute matching funds of 50% of the employee contributions up to $2,500 . These matching contributions vest based on the employee’s years of service with the Company. For the years ended December 31, 2015 , 2014 and 2013 , the Company expensed and made contributions to the Plan in the amount of $3.0 million , $1.6 million and $1.5 million , respectively.</t>
  </si>
  <si>
    <t>Earnings Per Share</t>
  </si>
  <si>
    <t>Earnings Per Share [Abstract]</t>
  </si>
  <si>
    <t>Earnings Per Share The following table sets forth the computation of basic and diluted earnings (loss) per share for the periods indicated (in thousands, except per share data): Year Ended December 31, 2015 2014 2013 Basic Presentation: Numerator for basic earnings (loss) per share: Net income (loss) $ 5,951 $ (41,592 ) $ 11,870 Denominator for basic earnings (loss) per share: Weighted average common shares outstanding 79,633 77,629 75,757 Basic earnings (loss) per share $ 0.07 $ (0.54 ) $ 0.16 Diluted presentation: Numerator for diluted earnings (loss) per share: Net income (loss) $ 5,951 $ (41,592 ) $ 11,870 Denominator for diluted earnings (loss) per share: Weighted average common shares outstanding 79,633 77,629 75,757 Effect of dilutive securities: Stock options and other share-based awards 1,826 — 1,756 Dilutive potential common shares 81,459 77,629 77,513 Diluted earnings (loss) per share $ 0.07 $ (0.54 ) $ 0.15 The diluted earnings per share computation for the year ended December 31, 2015 excluded (i) the weighted average number of shares underlying the Company's convertible senior notes of 8.4 million shares, as they are considered anti-dilutive because the related interest expense on a per common share “if converted” basis exceeds basic earnings per share, and (ii) the weighted average number of shares underlying the Company's employee stock options and other share-based awards of 2.6 million shares, which were anti-dilutive because the exercise price of these awards exceeded the average closing sales price per share of the Company's common stock. The diluted loss per share computation for the year ended December 31, 2014 , excluded (i) the weighted average number of shares underlying the Company's then-outstanding convertible senior notes of 10.3 million shares, as they are considered anti-dilutive because the related interest expense on a per common share “if converted” basis exceeds basic (loss) earnings per share, and (ii) the weighted average number of shares underlying our employee stock options and other share-based awards of 4.7 million shares, which were anti-dilutive because, the Company reported a net loss for the year ended December 31, 2014 . The diluted earnings per share computation for the year ended December 31, 2013 , excluded (i) the weighted average number of shares underlying our then outstanding convertible senior notes of 10.3 million shares, as they are considered anti-dilutive because the related interest expense on a per common share “if converted” basis exceeds basic earnings per share, and (ii) the weighted average number of shares underlying our employee stock options and other share-based awards of 2.2 million shares, which were anti-dilutive because, in general, the exercise price of these awards exceeded the average closing sales price per share of our common stock.</t>
  </si>
  <si>
    <t>Quarterly Financial Summary (Unaudited)</t>
  </si>
  <si>
    <t>Quarterly Financial Information Disclosure [Abstract]</t>
  </si>
  <si>
    <t>Quarterly Financial Summary (Unaudited) For the three months ended 2015 2014 Dec. 31 Sep. 30 Jun. 30 Mar. 31 Dec. 31 Sep. 30 Jun. 30 Mar. 31 (in thousands) Consolidated Statement of Operations Data: Total revenues $ 138,478 $ 125,887 $ 131,610 $ 120,962 $ 127,206 $ 113,997 $ 109,522 $ 113,733 Total cost of revenues (1) 35,697 33,913 34,983 35,001 36,080 34,647 35,691 37,483 Gross profit 102,781 91,974 96,627 85,961 91,126 79,350 73,831 76,250 Income (loss) before income taxes 12,309 506 6,574 (5,046 ) 68 (10,364 ) (20,282 ) (22,119 ) Net income (loss) 5,751 4,008 5,803 (9,611 ) 286 (7,329 ) (15,077 ) (19,472 ) Earnings (loss) per share: Basic $ 0.07 $ 0.05 $ 0.07 $ (0.12 ) $ — $ (0.09 ) $ (0.19 ) $ (0.25 ) Diluted $ 0.07 $ 0.05 $ 0.07 $ (0.12 ) $ — $ (0.09 ) $ (0.19 ) $ (0.25 ) (1) For the quarters ended December 31, 2015 ; September 30, 2015 ; June 30, 2015 ; March 31, 2015 ; December 31, 2014 ; September 30, 2014 ; June 30, 2014 ; and March 31, 2014 ; total cost of revenues includes charges related to amortization of intangible assets of $6.4 million , $6.4 million , $6.4 million , $6.4 million , $6.4 million , $6.4 million , $7.9 million , and $8.1 million , respectively.</t>
  </si>
  <si>
    <t>Description of Business, Basis of Presentation, Significant Accounting Policies and Recent Accounting Pronouncements (Policies)</t>
  </si>
  <si>
    <t>Description of Business</t>
  </si>
  <si>
    <t>Description of Business Ixia ("Ixia" or the "Company") was incorporated on May 27, 1997 as a California corporation. The Company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Ixia's product solutions consist of its high performance hardware platforms, software applications and services, including warranty and maintenance offerings and professional services. The Company is headquartered in Calabasas, California with operations across the U.S. and the rest of the world. The Company's revenues are principally derived from shipments within the U.S. and to the Europe, Middle East and Africa ("EMEA") and Asia Pacific regions.</t>
  </si>
  <si>
    <t>Basis of Presentation</t>
  </si>
  <si>
    <t>Basis of Presentation The accompanying consolidated financial statements for the years ended December 31, 2015 , 2014 and 2013 have been prepared in accordance with accounting principles generally accepted in the United States of America ("GAAP").</t>
  </si>
  <si>
    <t>Use of Estimates</t>
  </si>
  <si>
    <t>Use of Estimates In the normal course of preparing financial statements in conformity with accounting principles generally accepted in the United Stat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All subsidiaries are consolidated as they are 100% owned by us. All intercompany transactions and accounts are eliminated in consolidation.</t>
  </si>
  <si>
    <t>Cash and Cash Equivalents</t>
  </si>
  <si>
    <t>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 There are no restrictions on the use of cash and cash equivalents.</t>
  </si>
  <si>
    <t>Fair Value of Financial Instruments</t>
  </si>
  <si>
    <t>Fair Value of Financial Instruments The Company's financial instruments, including cash, accounts receivable and accounts payable are carried at cost, which approximates their fair values because of the short-term maturity of these instruments and the relative stability of interest rates. The fair values of the Company's cash equivalents, money market funds, U.S. treasury, government and agency debt securities and corporate debt securities are based on quoted market prices as shown in its investment brokerage/custodial statements. See Note 3 for information related to the fair value of the Company's convertible senior notes, which were fully repaid as of December 31, 2015 .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t>
  </si>
  <si>
    <t>Foreign Currency Forward Contracts</t>
  </si>
  <si>
    <t>Foreign Currency Forward Contracts The Company utilizes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The Company does not enter into foreign exchange forward contracts for speculative or trading purposes. In accordance with ASC 815, “Derivatives and Hedging,” the Company records all derivatives in the consolidated balance sheet as either assets or liabilities measured at fair value. The Company’s foreign currency contracts are generally not designated as hedges and any gains or losses on the movement in their fair values is recognized in the results of operations immediately. Foreign currency contracts are recorded at fair market values as a component of Prepaid expenses and other current assets in the consolidated balance sheet and the change in their fair value is recorded as a gain or loss in the consolidated statements of operations as a component of Interest income and other, net .</t>
  </si>
  <si>
    <t>Investments in Marketable Securities</t>
  </si>
  <si>
    <t xml:space="preserve">The Company regularly reviews its investment portfolio to determine if any security is other-than-temporarily impaired, which would require it to record an impairment charge in the period any such determination is made. In making this judgment, the Company evaluates, among other things, the duration and extent to which the fair value of a security is less than its cost and its intent and ability to sell, or whether it will more likely than not be required to sell, the security before recovery of its amortized cost basis. The Company has evaluated its investments as of December 31, 2015 and has determined that no investments with unrealized losses are other-than-temporarily impaired. The Company does not intend to sell and it is not more likely than not that it would be required to sell these investments before recovery of the amortized cost basis, which may be at maturity. It is possible that the Company could recognize future impairment charges on the investment securities it currently owns if future events, new information or the passage of time cause the Company to believe that a decline in the carrying value of its securities is other-than-temporary. The Company will continue to review and analyze these securities for triggering events each reporting period. See Note 6 for additional information. Investments in Marketable Securities The Company maintains a portfolio of cash equivalents and investments in a variety of fixed and variable rate securities, including U.S. government and federal agency securities, corporate debt securities, and money market funds. The primary objective of the Company's investment activities is to maintain the safety of principal and preserve liquidity while maximizing yields without significantly increasing risk. The Company does not enter into investments for trading or speculative purposes. The Company determines the appropriate classification of investments in marketable securities at the time of purchase. Accretion and amortization of purchase discounts and premiums are included in Interest income and other, net . Available-for-sale securities are stated at fair value. The net unrealized gains or losses on available-for-sale securities are reported as a separate component of accumulated other comprehensive income or loss, net of tax. </t>
  </si>
  <si>
    <t>Accounts Receivable and Allowance for Doubtful Accounts</t>
  </si>
  <si>
    <t xml:space="preserve">Accounts Receivable and Allowance for Doubtful Accounts Trade accounts receivable are recorded at the invoiced amount. The allowance for doubtful accounts is based on the Company's best estimate of the amount of probable credit losses in existing accounts receivable. The Company reviews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the Company believes it is probable the receivable will not be recovered. </t>
  </si>
  <si>
    <t>Inventories 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is partially assembled products and finished goods are products that are ready to be shipped to end customers. Consideration is given to inventory shipped and received near the end of a period and the transaction is recorded when transfer of title occurs. The Company evaluates inventory for excess and obsolescence and adjusts its carrying amount to net realizable value based on inventory that is obsolete or in excess of current demand.</t>
  </si>
  <si>
    <t>Property, Plant and Equipment</t>
  </si>
  <si>
    <t>Property, Plant and Equipment Property, plant and equipment are stated at cost less accumulated depreciation. Depreciation of the Company's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 the cost of the Company's products used for research and development which are classified as development equipment and are depreciated over five years to research and development. The Company also capitalizes and depreciates over a two -year period costs of its products used for sales and marketing activities, including product demonstrations for potential customers, which is included in Sales and marketing in the consolidated statements of operations. Repairs and maintenance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t>
  </si>
  <si>
    <t>Goodwill and Intangible Assets</t>
  </si>
  <si>
    <t>Goodwill The Company records goodwill as the difference, if any, between the aggregate consideration paid for an acquisition and the fair value of the acquired net tangible and intangible assets. The Company evaluates the recoverability of its goodwill on an annual basis or if events or changes in circumstances indicate that impairment in the value of goodwill recorded on its balance sheet may exist. The Company has determined that it has one reporting unit for goodwill impairment testing purposes. The fair value of the Company’s reporting unit is determined using the market capitalization of Ixia, which considers the observed market price of the Company’s publicly-traded equity securities on the impairment test date. The fair value of the Company’s reporting unit is then compared to the carrying amount of the Company’s reporting unit under “step 1” of the impairment testing model. If the carrying value of the reporting unit exceeds its fair value, then the fair value of goodwill is determined and compared to its carrying value under “step 2.” Impairment losses are recorded to the extent that the carrying value of the goodwill exceeds its estimated fair value. The Company completed its annual goodwill impairment test of its single reporting unit as of December 31, 2015 and determined that there was no impairment. Intangible Assets Intangible assets consist primarily of acquired intellectual property and other long-lived assets, such as purchased technology, customer relationships, service agreements, trade names, and non-compete agreements. Acquired intangible assets with finite lives are amortized over their estimated useful lives and reflected in the Amortization of intangible assets line item on the consolidated statements of operations. 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 No such impairment charges were recorded during the years ended December 31, 2015 , 2014 and 2013 .</t>
  </si>
  <si>
    <t>Litigation</t>
  </si>
  <si>
    <t>Litigation The Company is a defendant in one class action and in one consolidated shareholder derivative action.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See Note 10 for additional information.</t>
  </si>
  <si>
    <t>Product warranty</t>
  </si>
  <si>
    <t>Product Warranty The Company generally provides an initial standard warranty ( 90 -day or 12 -month periods) on its hardware products after product shipment and accrues for estimated future warranty costs based on actual historical experience and other relevant data, as appropriate, at the time product revenue is recognized. All product warranty expenses associated with the Company's initial standard warranty is reflected within Cost of revenues-products in the accompanying consolidated statements of operations. Accrued product warranty costs are included as a component of Accrued expenses and other in the accompanying consolidated balance sheets.</t>
  </si>
  <si>
    <t>Revenue Recognition</t>
  </si>
  <si>
    <t>Revenue Recognition Sales of the Company's network test hardware products primarily consist of traffic generation and analysis hardware platforms containing multi-slot chassis and interface cards. The Company's primary network test hardware platform is enabled by its operating system software that is essential to the functionality of the hardware platform. Sales of the Company's network visibility hardware products typically include an integrated, purpose-built hardware appliance with essential, proprietary software. The Company's software products consist of a comprehensive suite of technology-specific applications for certain of its network test hardware platforms. The Company's software products are typically installed on and work with these hardware products to further enhance the core functionality of the overall network test system, although some of its software products can be operated independently from its network test platforms. The Company's service revenues primarily consist of technical support, warranty and software maintenance services related to its network test and visibility hardware and software products. Many of the Company's products include up to one year of these services with the initial product purchase and its customers may separately purchase extended services for annual or multi-year periods. The Company's technical support, warranty and software maintenance services include assistance with the set-up, configuration and operation of its products, repair or replacement of defective products, bug fixes, and unspecified when and if available software upgrades. For certain network test products, the Company's technical support and software maintenance service revenues also include its Application and Threat Intelligence ("ATI") service, which provides a comprehensive suite of application protocols, software updates and technical support. The ATI service provides full access to the latest security attacks and application updates for use in real-world test and assessment scenarios. The Company's customers may purchase the ATI service for annual or multi-year periods. Service revenues also include training and other professional services. As the Company's systems typically include hardware and software products, and the related services, the Company recognizes its revenue in accordance with authoritative guidance on both hardware and software revenue recognition. Furthermore, in accordance with the current revenue recognition guidance, the Company's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 The Company recognized revenue for hardware and software products, and related services,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a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The Company recognizes service revenues from its initial and separately purchased technical support, warranty and software maintenance arrangements on a straight-line basis over the applicable contractual period. The Company's systems are generally fully functional at the time of shipment and do not require the Company to perform any significant production, modification, customization, or installation after shipment. If an arrangement includes acceptance provisions based on customer specified criteria for which it cannot reliably demonstrate that the delivered product meets all the specified criteria, revenue is deferred until the earlier of the receipt of written customer acceptance or the expiration of the acceptance period. In addition, the arrangements generally do not include any provisions for cancellation, termination or refunds.</t>
  </si>
  <si>
    <t>Multiple Element Arrangements and Allocation of Value</t>
  </si>
  <si>
    <t>Multiple Element Arrangements and Allocation of Value The Company's sales arrangements with its customers typically include a combination of its hardware and software products, as well as the related technical support, warranty and software maintenance services of these products, and therefore are commonly referred to as multiple element arrangements. When sales arrangements involve hardware and software elements, the Company uses a two-step process to allocate value to each element in the arrangement: (1) The total arrangement fee is allocated to the separate non-software deliverables (e.g., chassis, interface cards, and software post contract customer support and maintenance (“PCS”) related to the Company's operating system software that is essential to the functionality of its hardware platform) and the software-related deliverables as a group (e.g., application software and software PCS) based on a relative selling price (“RSP”) method applied to all elements in the arrangement using the selling price hierarchy in the amended revenue recognition guidance as discussed below, and (2) 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 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 The Company determines VSOE of fair value based on a bell-shaped curve approach, considering the actual sales prices charged to customers when the same element is sold separately, provided it is substantive. All of the Company's products are sold as multiple element arrangement and not sold separately, as its products include an initial period (generally 90-day or 12-month periods) of free technical support, warranty and software maintenance services. Accordingly, the Company has not established VSOE for nearly all of its products. On a regular basis, the Company separately sells extended technical support, warranty and software maintenance services upon the expiration of the initial contractual periods included in an initial sales arrangement and have been able to establish VSOE for its technical support, warranty and software maintenance services. The Company generally is not able to determine TPE for its products or services because its products are not interchangeable with those of its competitors. Furthermore, the Company is unable to reliably determine competitive selling prices when the applicable competitive products are sold separately. As such, the Company uses BESP for all of its products and services when allocating the total consideration of multiple element arrangements to each of the deliverables under step one of the allocation process described above except for its technical support, warranty and software maintenance services where it uses VSOE. The Company determines BESP for a product or service by considering multiple factors including, analyzing historical sales price data for standalone and bundled arrangements, published price lists, geographies and customer types. The Company's estimate of BESP used in its allocation of arrangement consideration requires significant judgment and the Company reviews these estimated selling prices on a quarterly basis. 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the Company first allocates value to the undelivered element at VSOE of the selling price of the undelivered element and the remaining portion of the arrangement fee is allocated to the delivered elements. As the Company does not sell its software products without technical support, warranty and software maintenance services, it is unable to establish VSOE for its software products, and therefore uses the residual method under the software revenue recognition guidance to allocate the software group (or arrangement) value to each software deliverable. Under the residual method, the software group (or arrangement) value is allocated first to the undelivered elements, typically technical support, warranty and software maintenance services 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the value allocated to the software group (or arrangement) is deferred until the earlier of (i) delivery of all elements (other than technical support, warranty and software maintenance services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 technical support, warranty and software maintenance services. VSOE of fair value typically only exists for the Company’s technical support, warranty and software maintenance services (“Support”). VSOE of fair value is established using the bell-shaped curve approach for a subgroup when a substantial majority (generally greater than 75%)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t>
  </si>
  <si>
    <t>Sales to Distributors</t>
  </si>
  <si>
    <t>Sales to Distributors The Company uses distributors and resellers to complement its direct sales and marketing efforts in certain markets and/or for certain products. Due to the broad range of features and options available with the Company's hardware and software products, distributors and resellers generally do not stock the Company's products and typically place orders with the Company after receiving an order from an end customer. These distributors and resellers receive business terms of sale similar to those received by the Company's other customers; and payment to the Company is not contingent on sell-through to and receipt of payment from the end customer. As such, for sales to distributors and resellers, the Company recognizes revenue when the risks and rewards of ownership have transferred to the distributor or reseller provided that the other revenue recognition criteria noted above have been met.</t>
  </si>
  <si>
    <t>Cost of Revenues</t>
  </si>
  <si>
    <t>Cost of Revenues The Company's cost of revenues related to the sale of its hardware and software products includes materials, payments to third party contract manufacturers, royalties, and salaries and other expenses related to its manufacturing and supply operations personnel. The Company outsources the majority of its manufacturing operations. Accordingly, a significant portion of the Company's cost of revenues related to its products consists of payments to its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the Company's acquisitions of certain businesses, product lines and technologies</t>
  </si>
  <si>
    <t>Shipping and Handling Costs</t>
  </si>
  <si>
    <t xml:space="preserve">Shipping and Handling Costs Shipping and handling costs are reported in Sales and marketing expenses in the Company's consolidated statements of operations. </t>
  </si>
  <si>
    <t>Research and Development</t>
  </si>
  <si>
    <t>Research and Development Research and development expenses consist primarily of salaries and other personnel costs related to the design, development, testing, and enhancement of the Company's products. Costs related to research and development activities, including those incurred to establish the technological feasibility of a software product, are expensed as incurred. If technological feasibility is established, all development costs incurred until general product release are subject to capitalization. To date, establishment of technological feasibility of the Company's products and general release have substantially coincided. As a result, the Company has not capitalized any development costs.</t>
  </si>
  <si>
    <t>Software Developed for Internal Use</t>
  </si>
  <si>
    <t xml:space="preserve">Software Developed for Internal Use The Company capitalizes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the Company is customizing to meet its specific operational needs. To date, internal costs incurred to purchase or develop software for internal use have not been significant. Internally developed software is amortized over five years. </t>
  </si>
  <si>
    <t>Advertising</t>
  </si>
  <si>
    <t>Advertising Advertising costs are expensed as incurred.</t>
  </si>
  <si>
    <t>Acquisition and Other Related Costs</t>
  </si>
  <si>
    <t>Acquisition and Other Related Costs Acquisition and other related costs are expensed as incurred and consist primarily of transaction and integration related costs such as success-based banking fees, professional fees for legal, accounting, tax, due diligence, valuation and other related services, change in control payments, amortization of deferred compensation, consulting fees, required regulatory costs, certain employee, facility and infrastructure transition costs, and other related expenses. The Company expects its acquisition and other related costs to fluctuate over time based on the timing of its acquisitions and related integration activities.</t>
  </si>
  <si>
    <t>Stock-Based Compensation</t>
  </si>
  <si>
    <t>Stock-Based Compensation Share-based payments, including grants of stock options, restricted stock units and employee stock purchase rights, are required to be recognized in the financial statements based on the estimated fair values for accounting purposes on the grant date. The Company uses the Black-Scholes option pricing model to estimate the fair value for accounting purposes of stock options and employee stock purchase rights. The Company uses the grant date closing share sales price of a share of its common stock to estimate the fair value for accounting purposes of restricted stock units. The determination of the fair value of share-based awards utilizing the Black-Scholes model is affected by the Company's stock price and a number of assumptions, including expected volatility, expected life and the risk-free interest rate. The expected life and expected volatility are estimated based on historical data. The risk-free interest rate assumption is based on U.S. constant maturities over the expected life of the award. Stock-based compensation expense recognized in the Company's consolidated financial statements is based on awards that are ultimately expected to vest. The amount of stock-based compensation expense is reduced for estimated forfeitures based on historical experience as well as future expectations. Forfeitures are required to be estimated at the time of grant and revised, if necessary, in subsequent periods if estimated and actual forfeitures differ from these initial estimates. The Company evaluates the assumptions used to value share-based awards on a periodic basis. The Company recognizes stock-based compensation expense based on the graded, or accelerated multiple-option, approach over the vesting period. The Company has outstanding share-based awards that have performance-based vesting conditions. Awards with performance-based vesting conditions require the achievement of certain financial or other performance criteria as a condition to vesting. The Company recognizes the estimated fair value of performance-based awards, net of estimated forfeitures, as stock-based compensation expense over the performance period, using the graded approach, based upon its determination of whether it is probable that the performance targets will be achieved. At each reporting period, the Company reassess the probability of achieving the performance criteria and the performance period required to meet those targets. Determining whether the performance criteria will be achieved involves judgment, and the estimate of stock-based compensation expense may be revised periodically based on changes in the probability of achieving the performance criteria. Revisions are reflected in the period in which the estimate is changed. If performance goals are not met, no stock-based compensation expense is recognized, and, to the extent stock-based compensation was previously recognized, such stock-based compensation is reversed.</t>
  </si>
  <si>
    <t>Income Taxes The Company accounts for income taxes using the asset and liability method. Deferred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more likely than not to be realized. The Company recognizes, in its consolidated financial statements, the impact of tax positions that are more likely than not to be sustained upon examination based on the technical merits of the positions. The Company recognizes interest and penalties related to uncertain tax positions in income tax expense. See Note 9 for additional information.</t>
  </si>
  <si>
    <t>Earnings (Loss) Per Share</t>
  </si>
  <si>
    <t>Earnings (Loss) Per Share Basic earnings (los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hares underlying the Company's convertible senior notes, employee stock options and restricted stock units. See Note 13 for additional information.</t>
  </si>
  <si>
    <t>Foreign Currency Translation and Transactions</t>
  </si>
  <si>
    <t xml:space="preserve">Foreign Currency Translation and Transactions Assets and liabilities of non-U.S. subsidiaries that operate in a local currency environment are translated to U.S. Dollars at exchange rates in effect at the balance sheet date, with the resulting translation adjustments included as a separate component of accumulated other comprehensive income or loss. Income and expense accounts are translated at average exchange rates during the year. Where the U.S. Dollar is the functional currency, certain balance sheet and income statement accounts are remeasured at historical exchange rates and translation adjustments from the re-measurement of the local currency amounts to U.S. Dollars are included in Interest income and other, net . </t>
  </si>
  <si>
    <t>Comprehensive Income (Loss)</t>
  </si>
  <si>
    <t>Comprehensive Income (Loss) Comprehensive income (loss) includes all changes in equity (net assets) during a period from non-owner sources. Accumulated other comprehensive income or loss includes unrealized gains and losses on investments and foreign currency translation adjustments.</t>
  </si>
  <si>
    <t>Segments</t>
  </si>
  <si>
    <t>Segments Operating segments are defined as components of an enterprise engaged in business activities for which discrete financial information is available and regularly reviewed by the chief operating decision maker (“CODM”) of the enterprise to make decisions about resource allocation and in assessing performance. The Company's CODM is its Chief Executive Officer who reviews the Company's consolidated budgets and results for the purposes of allocating resources and evaluating financial performance. Accordingly, the Company has determined that it operates and operated within one business segment as of, and for the years ended, December 31, 2015 , 2014 and 2013 . See Note 5 for entity-wide disclosures about products and services, geographic areas and major customers.</t>
  </si>
  <si>
    <t>Recent Accounting Pronouncements</t>
  </si>
  <si>
    <t>Recent Accounting Pronouncements In February 2016, the Financial Accounting Standards Board (“FASB”) issued Accounting Standard Update (“ASU”) 2016-02, Leases ,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 The standard will be effective for annual reporting periods beginning after December 15, 2018, including interim periods within those reporting periods. Early adoption is permitted. The Company has not yet evaluated the impact of the adoption of this accounting standard on its consolidated financial statements. In January 2016, the FASB issued ASU 2016-01, Recognition and Measurement of Financial Assets and Financial Liabilities , which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has not yet evaluated the impact of the adoption of this accounting standard update on its consolidated financial statements. In November 2015, the FASB issued ASU 2015-17, Balance Sheet Classification of Deferred Taxes to simplify the presentation of deferred taxes in the statement of financial position. The updated guidance requires that deferred tax assets and liabilities be classified as noncurrent in a classified balance sheet. The standard will be effective for annual reporting periods beginning after December 15, 2016, including interim periods within those reporting periods. Early application is permitted. The Company has not yet evaluated the impact of the adoption of this accounting standard update on its consolidated financial statements. In September 2015, the FASB issued ASU 2015-16, Simplifying the Accounting for Measurement-Period Adjustments , which provides new guidance regarding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will be effective for annual reporting periods beginning after December 15, 2015, including interim periods within those reporting periods. The standard update is to be applied prospectively to adjustments of provisional amounts that occur after the effective date with earlier application permitted for financial statements that have not been issued. The Company does not expect the adoption of this standard to have a material impact on its consolidated financial statements.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e Company has not yet evaluated the impact of the adoption of this accounting standard update on its consolidated financial statements. In April 2015, the FASB issued ASU 2015-03, Interest—Imputation of Interest: Simplifying the Presentation of Debt Issuance Costs , and, in August 2015, the FASB issued ASU 2015-15, Presentation and Subsequent Measurement of Debt Issuance Costs Associated with Line-of-Credit Arrangements .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pplication is permitted. As part of the Company's adoption of this guidance, unamortized debt issuance costs of $1.1 million a s of December 31, 2014 were reclassified from prepaid and other current assets to a reduction of short-term debt on its consolidated balance sheet.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s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mpany has not yet evaluated the impact of the adoption of this accounting standard update on its consolidated financial statements.</t>
  </si>
  <si>
    <t>Description of Business, Basis of Presentation, Significant Accounting Policies and Recent Accounting Pronouncements (Tables)</t>
  </si>
  <si>
    <t>Schedule of Product Warranty Liability</t>
  </si>
  <si>
    <t>Activity in the product warranty liability account for the years presented is as follows (in thousands): December 31, December 31, December 31, Balance at beginning of year $ 716 $ 646 $ 665 Current year provision 2,072 1,759 2,219 Acquired liability (Net Optics acquisition) — — 117 Expenditures (2,250 ) (1,689 ) (2,355 ) Balance at end of year $ 538 $ 716 $ 646</t>
  </si>
  <si>
    <t>Acquisitions (Tables)</t>
  </si>
  <si>
    <t>Schedule of Recognized Identified Assets Acquired and Liabilities Assumed</t>
  </si>
  <si>
    <t>The following table summarizes the allocation of the purchase price to the estimated fair values of the assets acquired and liabilities assumed at the date of acquisition (in thousands): Cash and cash equivalents $ 1,967 Accounts receivable 9,253 Inventories 6,543 Prepaid and other assets 1,742 Fixed assets, 2,976 Deferred tax asset 26,915 Identifiable intangible assets 72,858 Goodwill 78,727 Total assets acquired 200,981 Accounts payable, accrued expenses and other liabilities (8,440 ) Deferred revenues (5,170 ) Net assets acquired $ 187,371</t>
  </si>
  <si>
    <t>Business Acquisition, Pro Forma Information</t>
  </si>
  <si>
    <t>The following table summarizes the unaudited pro forma total revenues and net income of the combined entities, including Ixia, had the acquisition of Net Optics occurred January 1, 2012 (in thousands): 2013 Total revenues $ 516,767 Net loss (2,097 )</t>
  </si>
  <si>
    <t>Restructuring Costs (Tables)</t>
  </si>
  <si>
    <t>Restructuring and Related Costs</t>
  </si>
  <si>
    <t>Activities related to the Company's restructuring plans are as follows (in thousands): Restructuring Prior to 2013 Test Restructuring Net Optics Restructuring 2014 Corporate Restructuring Total Accrual at December 31, 2012 $ 1,026 $ — $ — $ — $ 1,026 Charges 58 1,782 — — 1,840 Payments (474 ) (687 ) — — (1,161 ) Non-cash items (198 ) — — — (198 ) Accrual at December 31, 2013 412 1,095 — — 1,507 Charges — 136 3,852 6,322 10,310 Payments (160 ) (1,231 ) (3,515 ) (4,382 ) (9,288 ) Non-cash items (6 ) — — — (6 ) Accrual at December 31, 2014 246 — 337 1,940 2,523 Credits — — (322 ) (195 ) (517 ) Payments (140 ) — (15 ) (1,304 ) (1,459 ) Non-cash items (106 ) — — — (106 ) Accrual at December 31, 2015 $ — $ — $ — $ 441 $ 441</t>
  </si>
  <si>
    <t>Concentrations (Tables)</t>
  </si>
  <si>
    <t>Reconciliation of Revenue from Segments to Consolidated</t>
  </si>
  <si>
    <t>The following table presents revenue by product line (in thousands): Year Ended December 31, 2015 2014 2013 Network Test Solutions $ 386,614 $ 345,673 $ 376,297 Network Visibility Solutions 130,323 118,785 90,959 Total $ 516,937 $ 464,458 $ 467,256</t>
  </si>
  <si>
    <t>Schedules of Concentration of Risk, by Risk Factor</t>
  </si>
  <si>
    <t>For the year ended December 31, 2013 , two customers comprised more than 10% of total revenues as follows: Year Ended December 31, 2015 2014 2013 Customer A * * 10.6 % Customer B * * 14.3 % * Less than 10% Year Ended December 31, 2015 2014 2013 International revenues 38.5 % 40.8 % 36.9 %</t>
  </si>
  <si>
    <t>Schedule of Disclosure on Geographic Areas, Long-Lived Assets in Individual Foreign Countries by Country</t>
  </si>
  <si>
    <t>As of December 31, 2015 and 2014 , property and equipment, net were geographically located as follows (in thousands): As of December 31, 2015 2014 United States $ 23,654 $ 24,697 Romania 6,542 6,035 India 3,576 3,857 Other 2,764 3,059 Total $ 36,536 $ 37,648</t>
  </si>
  <si>
    <t>Selected Balance Sheet Data (Tables)</t>
  </si>
  <si>
    <t>Allowance for Credit Losses on Financing Receivables</t>
  </si>
  <si>
    <t>Activity in the allowance for doubtful accounts during the years presented is as follows (in thousands): December 31, December 31, December 31, Balance at beginning of year $ 1,011 $ 840 $ 1,436 Additions: charged to costs and expenses 525 275 125 Deductions: write-offs, net of recoveries (429 ) (104 ) (721 ) Balance at end of year $ 1,107 $ 1,011 $ 840</t>
  </si>
  <si>
    <t>Available-for-sale Securities</t>
  </si>
  <si>
    <t>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62 ) $ 14,504 Investments in marketable securities as of December 31, 2014 consisted of the following (in thousands): Amortized Cost Gross Unrealized Gains Gross Unrealized Losses Fair Value Available-for-sale – short-term: U.S. Treasury, government and agency debt securities $ 42,289 $ 9 $ (17 ) $ 42,281 Corporate debt securities 37,476 41 (38 ) 37,479 Total $ 79,765 $ 50 $ (55 ) $ 79,760</t>
  </si>
  <si>
    <t>Investments Classified by Contractual Maturity Date</t>
  </si>
  <si>
    <t>The amortized cost and fair value of our investments at December 31, 2015 , by contractual years-to-maturity, are as follows (in thousands): Amortized Cost Fair Value Due in less than 1 year $ 2,793 $ 2,787 Due within 1-2 years 6,831 6,798 Due within 2-5 years 4,942 4,919 Total $ 14,566 14,504</t>
  </si>
  <si>
    <t>Schedule of Inventory, Current</t>
  </si>
  <si>
    <t>Inventories consisted of the following (in thousands): December 31, December 31, Raw materials $ 3,864 $ 5,502 Work in process 11,253 18,047 Finished goods 18,172 21,277 Total $ 33,289 $ 44,826</t>
  </si>
  <si>
    <t>Property and equipment, net consisted of the following (dollars in thousands): December 31, December 31, Useful Life (in years) Development equipment 5 $ 35,831 $ 32,622 Demonstration equipment 2 29,258 27,888 Furniture and other equipment 5 22,066 20,540 Computer software 3 - 5 20,702 18,429 Building and leasehold improvements 1 - 40 20,921 19,651 Computer equipment 3 16,698 15,237 Total 145,476 134,367 Accumulated depreciation (108,940 ) (96,719 ) Total $ 36,536 $ 37,648</t>
  </si>
  <si>
    <t>Schedule of Accrued Liabilities</t>
  </si>
  <si>
    <t>Accrued expenses and other consisted of the following (in thousands): December 31, December 31, Bonuses $ 20,423 $ 3,851 Compensation and related expenses 12,805 9,853 Vacation 7,967 7,524 Commissions 5,083 4,966 Legal contingencies 4,825 — Income taxes 3,599 977 Other taxes 3,106 5,372 Professional fees 2,163 2,780 Other 10,058 9,948 Total $ 70,029 $ 45,271</t>
  </si>
  <si>
    <t>Fair Value Measurements (Tables)</t>
  </si>
  <si>
    <t>Fair Value, Assets Measured on Recurring Basis</t>
  </si>
  <si>
    <t>Financial assets carried at fair value as of December 31, 2015 and 2014 are summarized below (in thousands): December 31, 2015 December 31, 2014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Cash equivalents: Money market funds $ 284 $ 284 $ — $ — $ 267 $ 267 $ — $ — Corporate debt securities — — — — 5,349 — 5,349 — Short-term investments: U.S. Treasury, government and agency debt securities 4,288 — 4,288 — 42,281 — 42,281 — Corporate debt securities 10,216 — 10,216 — 37,479 — 37,479 — Total financial assets $ 14,788 $ 284 $ 14,504 $ — $ 85,376 $ 267 $ 85,109 $ —</t>
  </si>
  <si>
    <t>Goodwill and Other Intangible Assets (Tables)</t>
  </si>
  <si>
    <t>Schedule of Goodwill</t>
  </si>
  <si>
    <t>The following table presents the 2014 activity in goodwill (in thousands): Balance at January 1, 2014 $ 338,836 Purchase price allocation adjustment for Net Optics (341 ) Other 378 Balance at December 31, 2014 $ 338,873</t>
  </si>
  <si>
    <t>Schedule of Finite-Lived Intangible Assets</t>
  </si>
  <si>
    <t>The following table presents the Company's purchased intangible assets (in thousands) as of December 31, 2015 : Weighted Average Useful Life Gross Accumulated Amortization Net (in years) Other intangible assets: Technology 5.5 $ 185,665 $ (129,509 ) $ 56,156 Customer relationships 6.0 71,700 (51,533 ) 20,167 Service agreements 6.4 30,100 (13,272 ) 16,828 Trademark 5.1 11,300 (7,000 ) 4,300 Non-compete agreements 4.0 8,000 (5,641 ) 2,359 Other 4.5 5,750 (1,900 ) 3,850 Total $ 312,515 $ (208,855 ) $ 103,660 The following table presents the Company's purchased intangible assets (in thousands) as of December 31, 2014 : Weighted Average Useful Life Gross Accumulated Amortization Net (in years) Other intangible assets: Technology 5.5 $ 185,665 $ (106,953 ) $ 78,712 Customer relationships 6.0 71,700 (40,938 ) 30,762 Service agreements 6.4 30,100 (8,577 ) 21,523 Trademark 5.1 11,300 (5,033 ) 6,267 Non-compete agreements 4.0 8,000 (3,641 ) 4,359 Other 4.2 4,883 (1,398 ) 3,485 Total $ 311,648 $ (166,540 ) $ 145,108</t>
  </si>
  <si>
    <t>Schedule of Finite-Lived Intangible Assets, Future Amortization Expense</t>
  </si>
  <si>
    <t>The estimated future amortization expense of purchased intangible assets as of December 31, 2015 is as follows (in thousands): 2016 $ 39,029 2017 31,915 2018 20,657 2019 7,436 2020 3,912 Thereafter 711 Total $ 103,660</t>
  </si>
  <si>
    <t>Income Taxes (Tables)</t>
  </si>
  <si>
    <t>Schedule of Income before Income Tax, Domestic and Foreign</t>
  </si>
  <si>
    <t>The components of income before income taxes were (in thousands): Year Ended December 31, 2015 2014 2013 U.S. $ (5,307 ) $ (53,850 ) $ (5,501 ) Foreign 19,650 1,153 16,303 Total $ 14,343 $ (52,697 ) $ 10,802</t>
  </si>
  <si>
    <t>Schedule of Components of Income Tax Expense (Benefit)</t>
  </si>
  <si>
    <t>Income tax expense (benefit) consisted of the following (in thousands): Year Ended December 31, 2015 2014 2013 Current: Federal $ 10,150 $ (372 ) $ 2,920 State 1,635 1,111 756 Foreign 4,273 2,538 1,920 Deferred: Federal (5,145 ) (12,479 ) (9,286 ) State (1,044 ) (1,916 ) (1,342 ) Foreign (1,477 ) 13 3,964 Income tax expense (benefit) $ 8,392 $ (11,105 ) $ (1,068 )</t>
  </si>
  <si>
    <t>Schedule of Effective Income Tax Rate Reconciliation</t>
  </si>
  <si>
    <t>The net effective income tax rate differed from the federal statutory income tax rate of 35% as follows (dollars in thousands): 2015 2014 2013 Federal statutory expense $ 5,020 $ (18,445 ) $ 3,779 State taxes, net of federal benefit 269 (805 ) (836 ) Research and development credits (1,177 ) (1,585 ) (5,128 ) Domestic production deduction (595 ) — (499 ) Foreign branch losses 90 (1,213 ) — Stock-based compensation 1,740 1,700 1,750 Foreign rate differential (3,240 ) 1,633 (2,935 ) Deemed Dividend — — 817 Inter-company royalty 3,121 3,168 3,932 Inter-company transfer 1,994 1,841 — Valuation allowance (1,939 ) — 1,111 Unrecognized tax benefits 1,160 1,497 (2,106 ) Other 1,949 1,104 (953 ) Income tax expense (benefit) $ 8,392 $ (11,105 ) $ (1,068 ) Net effective income tax rate 58.5 % 21.1 % (9.9 )%</t>
  </si>
  <si>
    <t>Schedule of Deferred Tax Assets and Liabilities</t>
  </si>
  <si>
    <t>The primary components of temporary differences that gave rise to deferred taxes were as follows (in thousands): December 31, December 31, Deferred tax assets: Research and development credit carryforward $ 13,544 $ 13,791 Deferred revenue 3,611 3,091 Stock-based compensation 10,674 9,712 Inventory adjustments 8,862 8,805 Net operating loss carryforward 4,939 6,202 Realized loss on investments 3,421 3,211 Accrued liabilities and other 1,056 4,575 Depreciation and amortization 958 — Allowance for doubtful accounts 282 323 Foreign tax credit carryforward — 455 47,347 50,165 Valuation allowance (2,056 ) (4,358 ) 45,291 45,807 Deferred tax liabilities: Depreciation and amortization (382 ) (6,758 ) Intercompany royalty (11,852 ) (13,081 ) Net deferred tax assets $ 33,057 $ 25,968</t>
  </si>
  <si>
    <t>Summary of Positions for which Significant Change in Unrecognized Tax Benefits is Reasonably Possible</t>
  </si>
  <si>
    <t>A reconciliation of the beginning and ending amounts of gross unrecognized tax benefits is as follows (in thousands): 2015 2014 2013 Unrecognized Tax Benefits - Beginning balance $ 19,134 $ 16,766 $ 14,454 Gross increases – Tax positions taken in prior period 188 417 1,364 Gross decreases – Tax positions taken in prior period (161 ) (74 ) (264 ) Gross increases – Tax positions taken in current period 2,017 2,167 2,757 Lapse of statute of limitations — (142 ) (1,545 ) Unrecognized Tax Benefits – ending balance $ 21,178 $ 19,134 $ 16,766</t>
  </si>
  <si>
    <t>Commitments and Contingencies (Tables)</t>
  </si>
  <si>
    <t>Schedule of Future Minimum Rental Payments for Operating Leases</t>
  </si>
  <si>
    <t>The following are the future minimum commitments under these leases (in thousands): Year Ending December 31,* 2016 $ 10,338 2017 7,938 2018 6,882 2019 6,030 2020 5,329 Thereafter 8,460 Total $ 44,977 *Minimum payments have not been reduced by minimum sublease rentals of $0.8 million due in the future under non-cancelable subleases.</t>
  </si>
  <si>
    <t>Shareholders' Equity (Tables)</t>
  </si>
  <si>
    <t>Schedule of Share-based Compensation, Stock Options, Activity</t>
  </si>
  <si>
    <t>The following table summarizes stock option activity for the year ended December 31, 2015 (in thousands, except per share and contractual life data): Number of Options Weighted Average Exercise Price Per Share Weighted Average Remaining Contractual Life (in years) Aggregate Intrinsic Value Outstanding as of December 31, 2014 5,396 $ 12.11 4.62 $ 7,075 Granted 1,198 12.29 Exercised (527 ) 9.18 Forfeited/canceled (593 ) 15.06 Outstanding as of December 31, 2015 5,474 $ 12.11 4.35 $ 9,350 Vested and expected to vest as of December 31, 2015 5,319 $ 12.14 4.30 $ 9,079 Exercisable at December 31, 2015 3,290 $ 12.62 3.37 $ 5,584</t>
  </si>
  <si>
    <t>Schedule of Share-based Compensation, Restricted Stock Units Award Activity</t>
  </si>
  <si>
    <t>The following table summarizes RSU activity for the year ended December 31, 2015 (in thousands, except per share data): Number of Awards Weighted Average Grant Date Fair Value Per Share Outstanding as of December 31, 2014 1,923 $ 13.02 Awarded 1,140 13.14 Vested (719 ) 12.49 Forfeited/canceled (381 ) 16.46 Outstanding as of December 31, 2015 1,963 $ 12.63</t>
  </si>
  <si>
    <t>Schedule of Share-based Payment Award, Stock Options, Valuation Assumptions</t>
  </si>
  <si>
    <t>The Black-Scholes option-pricing model is used to calculate the estimated fair value of share-based awards for our Purchase Plan for accounting purposes using the following weighted average assumptions: Year Ended December 31, 2015 2014 Expected lives (in years) 1.25 1.20 Risk-free interest rates 0.4 % 0.2 % Dividend yield — % — % Expected volatility 28.4 % 32.9 % The Black-Scholes option-pricing model is used to calculate the estimated fair value of share-based awards for options and RSUs on the respective dates of grant for accounting purposes using the following weighted average assumptions: Year Ended December 31, 2015 2014 2013 Expected lives (in years) 3.9 4.0 3.6 Risk-free interest rates 1.2 % 1.2 % 0.6 % Dividend yield — % — % — % Expected volatility 43.3 % 46.7 % 48.9 %</t>
  </si>
  <si>
    <t>Schedule of Employee Service Share-based Compensation, Allocation of Recognized Period Costs</t>
  </si>
  <si>
    <t>Our stock-based compensation by award type is as follows (in thousands): Year Ended December 31, 2015 2014 Options $ 5,032 $ 3,934 RSUs 10,078 9,328 Common shares issued under the Purchase Plan 3,866 3,257 Total stock-based compensation $ 18,976 $ 16,519</t>
  </si>
  <si>
    <t>Schedule of Accumulated Other Comprehensive Income (Loss)</t>
  </si>
  <si>
    <t>The following table summarizes, as of each balance sheet date, the changes in the Company's accumulated other comprehensive loss, by component, net of income taxes (in thousands): Gains and Losses on Available-for- Sale Securities (a) Foreign Currency Items (a) Total Beginning balance, December 31, 2013 $ 42 $ (419 ) $ (377 ) Other comprehensive loss before reclassifications (22 ) (342 ) (364 ) Amounts reclassified from accumulated other comprehensive loss (b) (52 ) — (52 ) Net current-period other comprehensive loss (74 ) (342 ) (416 ) Ending balance, December 31, 2014 $ (32 ) $ (761 ) $ (793 ) Other comprehensive loss before reclassifications (76 ) (184 ) (260 ) Amounts reclassified from accumulated other comprehensive loss (b) 20 — 20 Net current-period other comprehensive loss (56 ) (184 ) (240 ) Ending balance, December 31, 2015 $ (88 ) $ (945 ) $ (1,033 ) (a) All amounts are net-of-tax. Amounts in parentheses indicate reductions. (b) Amount represents gain on the sale of securities and is included as a component of Interest income and other, net in the consolidated statements of operations.</t>
  </si>
  <si>
    <t>Earnings Per Share (Tables)</t>
  </si>
  <si>
    <t>The following table sets forth the computation of basic and diluted earnings (loss) per share for the periods indicated (in thousands, except per share data): Year Ended December 31, 2015 2014 2013 Basic Presentation: Numerator for basic earnings (loss) per share: Net income (loss) $ 5,951 $ (41,592 ) $ 11,870 Denominator for basic earnings (loss) per share: Weighted average common shares outstanding 79,633 77,629 75,757 Basic earnings (loss) per share $ 0.07 $ (0.54 ) $ 0.16 Diluted presentation: Numerator for diluted earnings (loss) per share: Net income (loss) $ 5,951 $ (41,592 ) $ 11,870 Denominator for diluted earnings (loss) per share: Weighted average common shares outstanding 79,633 77,629 75,757 Effect of dilutive securities: Stock options and other share-based awards 1,826 — 1,756 Dilutive potential common shares 81,459 77,629 77,513 Diluted earnings (loss) per share $ 0.07 $ (0.54 ) $ 0.15</t>
  </si>
  <si>
    <t>Quarterly Financial Summary (Unaudited) (Tables)</t>
  </si>
  <si>
    <t xml:space="preserve"> For the three months ended 2015 2014 Dec. 31 Sep. 30 Jun. 30 Mar. 31 Dec. 31 Sep. 30 Jun. 30 Mar. 31 (in thousands) Consolidated Statement of Operations Data: Total revenues $ 138,478 $ 125,887 $ 131,610 $ 120,962 $ 127,206 $ 113,997 $ 109,522 $ 113,733 Total cost of revenues (1) 35,697 33,913 34,983 35,001 36,080 34,647 35,691 37,483 Gross profit 102,781 91,974 96,627 85,961 91,126 79,350 73,831 76,250 Income (loss) before income taxes 12,309 506 6,574 (5,046 ) 68 (10,364 ) (20,282 ) (22,119 ) Net income (loss) 5,751 4,008 5,803 (9,611 ) 286 (7,329 ) (15,077 ) (19,472 ) Earnings (loss) per share: Basic $ 0.07 $ 0.05 $ 0.07 $ (0.12 ) $ — $ (0.09 ) $ (0.19 ) $ (0.25 ) Diluted $ 0.07 $ 0.05 $ 0.07 $ (0.12 ) $ — $ (0.09 ) $ (0.19 ) $ (0.25 ) (1) For the quarters ended December 31, 2015 ; September 30, 2015 ; June 30, 2015 ; March 31, 2015 ; December 31, 2014 ; September 30, 2014 ; June 30, 2014 ; and March 31, 2014 ; total cost of revenues includes charges related to amortization of intangible assets of $6.4 million , $6.4 million , $6.4 million , $6.4 million , $6.4 million , $6.4 million , $7.9 million , and $8.1 million , respectively.</t>
  </si>
  <si>
    <t>Description of Business, Basis of Presentation, Significant Accounting Policies and Recent Accounting Pronouncements - Principles of Consolidation (Details)</t>
  </si>
  <si>
    <t>Dec. 31, 2015segment</t>
  </si>
  <si>
    <t>Number of segments</t>
  </si>
  <si>
    <t>Description of Business, Basis of Presentation, Significant Accounting Policies and Recent Accounting Pronouncements - Foreign Currency Forward Contracts (Details) - Foreign Exchange Forward $ in Thousands</t>
  </si>
  <si>
    <t>Dec. 31, 2015USD ($)contract</t>
  </si>
  <si>
    <t>Dec. 31, 2014USD ($)contract</t>
  </si>
  <si>
    <t>Derivative [Line Items]</t>
  </si>
  <si>
    <t>Number of foreign currency forward contracts | contract</t>
  </si>
  <si>
    <t>Notional amount</t>
  </si>
  <si>
    <t>Asset fair value</t>
  </si>
  <si>
    <t>Net gains related to the change in fair value</t>
  </si>
  <si>
    <t>Description of Business, Basis of Presentation, Significant Accounting Policies and Recent Accounting Pronouncements - Investments in Marketable Securities (Details) $ in Millions</t>
  </si>
  <si>
    <t>Dec. 31, 2013USD ($)</t>
  </si>
  <si>
    <t>Gross realized gains</t>
  </si>
  <si>
    <t>Description of Business, Basis of Presentation, Significant Accounting Policies and Recent Accounting Pronouncements - Property, Plant and Equipment (Details)</t>
  </si>
  <si>
    <t>Minimum</t>
  </si>
  <si>
    <t>Property, Plant and Equipment [Line Items]</t>
  </si>
  <si>
    <t>Useful life (in years)</t>
  </si>
  <si>
    <t>3 years</t>
  </si>
  <si>
    <t>Maximum</t>
  </si>
  <si>
    <t>5 years</t>
  </si>
  <si>
    <t>Development equipment</t>
  </si>
  <si>
    <t>Products Used for Sales and Marketing</t>
  </si>
  <si>
    <t>2 years</t>
  </si>
  <si>
    <t>Description of Business, Basis of Presentation, Significant Accounting Policies and Recent Accounting Pronouncements - Goodwill, Cost of Revenues and Shipping and Handling (Details) - USD ($)</t>
  </si>
  <si>
    <t>Impairment</t>
  </si>
  <si>
    <t>Shipping and handling costs</t>
  </si>
  <si>
    <t>Description of Business, Basis of Presentation, Significant Accounting Policies and Recent Accounting Pronouncements - Litigation, Product Warranty and Revenue Recognition (Details) $ in Thousands</t>
  </si>
  <si>
    <t>Dec. 31, 2015USD ($)lawsuit</t>
  </si>
  <si>
    <t>Dec. 31, 2014USD ($)</t>
  </si>
  <si>
    <t>Product Warranty Liability [Line Items]</t>
  </si>
  <si>
    <t>Number of class actions | lawsuit</t>
  </si>
  <si>
    <t>Number of derivative actions | lawsuit</t>
  </si>
  <si>
    <t>Movement in Standard Product Warranty Accrual [Roll Forward]</t>
  </si>
  <si>
    <t>Balance at beginning of year</t>
  </si>
  <si>
    <t>Current year provision</t>
  </si>
  <si>
    <t>Acquired liability (Net Optics acquisition)</t>
  </si>
  <si>
    <t>Expenditures</t>
  </si>
  <si>
    <t>Balance at end of year</t>
  </si>
  <si>
    <t>Service Period</t>
  </si>
  <si>
    <t>1 year</t>
  </si>
  <si>
    <t>Product warranty period</t>
  </si>
  <si>
    <t>90 days</t>
  </si>
  <si>
    <t>12 months</t>
  </si>
  <si>
    <t>Description of Business, Basis of Presentation, Significant Accounting Policies and Recent Accounting Pronouncements - Software Developed for Internal Use and Other (Details) $ in Thousands</t>
  </si>
  <si>
    <t>Dec. 31, 2015USD ($)segment</t>
  </si>
  <si>
    <t>Advertising costs</t>
  </si>
  <si>
    <t>Net foreign currency income (losses)</t>
  </si>
  <si>
    <t>Number of segments | segment</t>
  </si>
  <si>
    <t>Computer software</t>
  </si>
  <si>
    <t>Description of Business, Basis of Presentation, Significant Accounting Policies and Recent Accounting Pronouncements - Recent Accounting Pronouncements (Details) - New Accounting Pronouncement, Early Adoption, Effect $ in Millions</t>
  </si>
  <si>
    <t>Prepaid Expenses and Other Current Assets</t>
  </si>
  <si>
    <t>New Accounting Pronouncement, Early Adoption [Line Items]</t>
  </si>
  <si>
    <t>Debt issuance cost</t>
  </si>
  <si>
    <t>Long-term Debt</t>
  </si>
  <si>
    <t>Acquisitions - Additional Information (Details) - USD ($) $ in Thousands</t>
  </si>
  <si>
    <t>Dec. 05, 2013</t>
  </si>
  <si>
    <t>Mar. 31, 2014</t>
  </si>
  <si>
    <t>Business Acquisition [Line Items]</t>
  </si>
  <si>
    <t>Acquisition costs</t>
  </si>
  <si>
    <t>Purchase accounting adjustments</t>
  </si>
  <si>
    <t>Net Optics Inc</t>
  </si>
  <si>
    <t>Purchase price</t>
  </si>
  <si>
    <t>Valuation allowance</t>
  </si>
  <si>
    <t>Identifiable intangible assets</t>
  </si>
  <si>
    <t>Pro forma revenues</t>
  </si>
  <si>
    <t>Pro forma loss</t>
  </si>
  <si>
    <t>Net Optics Inc | Scenario, Previously Reported</t>
  </si>
  <si>
    <t>Net Optics Inc | Scenario, Adjustment</t>
  </si>
  <si>
    <t>Net Optics Inc | Minimum</t>
  </si>
  <si>
    <t>Weighted average useful life (in years)</t>
  </si>
  <si>
    <t>4 months</t>
  </si>
  <si>
    <t>Net Optics Inc | Maximum</t>
  </si>
  <si>
    <t>7 years</t>
  </si>
  <si>
    <t>Net Optics Inc | Developed Technology Rights</t>
  </si>
  <si>
    <t>Net Optics Inc | Customer relationships</t>
  </si>
  <si>
    <t>Net Optics Inc | Non-compete agreements</t>
  </si>
  <si>
    <t>Net Optics Inc | Trade Names</t>
  </si>
  <si>
    <t>Net Optics Inc | Other</t>
  </si>
  <si>
    <t>Acquisitions - Allocation of Purchase Price (Details) - USD ($) $ in Thousands</t>
  </si>
  <si>
    <t>Accounts receivable</t>
  </si>
  <si>
    <t>Prepaid and other assets</t>
  </si>
  <si>
    <t>Fixed assets,</t>
  </si>
  <si>
    <t>Deferred tax asset</t>
  </si>
  <si>
    <t>Total assets acquired</t>
  </si>
  <si>
    <t>Accounts payable, accrued expenses and other liabilities</t>
  </si>
  <si>
    <t>Net assets acquired</t>
  </si>
  <si>
    <t>Acquisitions - Unaudited Proforma Total Revenues and Net Loss of the Combined Entities (Details) $ in Thousands</t>
  </si>
  <si>
    <t>Net loss</t>
  </si>
  <si>
    <t>Debt - Unsecured Convertible Senior Notes (Details) - USD ($)</t>
  </si>
  <si>
    <t>1 Months Ended</t>
  </si>
  <si>
    <t>Jul. 31, 2015</t>
  </si>
  <si>
    <t>Dec. 07, 2010</t>
  </si>
  <si>
    <t>Debt Instrument [Line Items]</t>
  </si>
  <si>
    <t>Amortization</t>
  </si>
  <si>
    <t>New Accounting Pronouncement, Early Adoption, Effect | Prepaid Expenses and Other Current Assets</t>
  </si>
  <si>
    <t>New Accounting Pronouncement, Early Adoption, Effect | Long-term Debt</t>
  </si>
  <si>
    <t>Senior Notes | Convertible Notes Payable</t>
  </si>
  <si>
    <t>Aggregate principal amount</t>
  </si>
  <si>
    <t>Stated rate (as a percent)</t>
  </si>
  <si>
    <t>3.00%</t>
  </si>
  <si>
    <t>Senior Notes | Convertible Notes Payable | Significant Other Observable Inputs (Level 2)</t>
  </si>
  <si>
    <t>Debt fair value</t>
  </si>
  <si>
    <t>Senior Notes | Convertible Notes Payable | Convertible Debt</t>
  </si>
  <si>
    <t>Repurchased principal amount</t>
  </si>
  <si>
    <t>Cash purchase price</t>
  </si>
  <si>
    <t>Accrued interest</t>
  </si>
  <si>
    <t>Debt - 2015 Credit Agreement (Details)</t>
  </si>
  <si>
    <t>Mar. 02, 2015USD ($)quarter</t>
  </si>
  <si>
    <t>Dec. 31, 2015USD ($)</t>
  </si>
  <si>
    <t>Jan. 25, 2016USD ($)</t>
  </si>
  <si>
    <t>Sep. 30, 2015USD ($)</t>
  </si>
  <si>
    <t>Jun. 30, 2015USD ($)</t>
  </si>
  <si>
    <t>Mar. 03, 2015USD ($)</t>
  </si>
  <si>
    <t>Prepaid Expenses and Other Current Assets | New Accounting Pronouncement, Early Adoption, Effect</t>
  </si>
  <si>
    <t>Credit Facility | Collateral A</t>
  </si>
  <si>
    <t>Collateral amount</t>
  </si>
  <si>
    <t>Credit Facility | Collateral For Acquisition</t>
  </si>
  <si>
    <t>Notes Payable to Banks | 2015 Credit Agreement</t>
  </si>
  <si>
    <t>Number of quarters | quarter</t>
  </si>
  <si>
    <t>Fixed charge coverage ratio</t>
  </si>
  <si>
    <t>Consolidated total leverage ratio</t>
  </si>
  <si>
    <t>Notes Payable to Banks | 2015 Credit Agreement | Period 1</t>
  </si>
  <si>
    <t>Quarterly repayments</t>
  </si>
  <si>
    <t>Notes Payable to Banks | 2015 Credit Agreement | Period 2</t>
  </si>
  <si>
    <t>Notes Payable to Banks | 2015 Credit Agreement | Period 3</t>
  </si>
  <si>
    <t>Notes Payable to Banks | 2015 Credit Agreement | Period 5</t>
  </si>
  <si>
    <t>Consolidated senior leverage ratio</t>
  </si>
  <si>
    <t>Notes Payable to Banks | 2015 Credit Agreement | Period 6</t>
  </si>
  <si>
    <t>Notes Payable to Banks | 2015 Credit Agreement | Eurodollar</t>
  </si>
  <si>
    <t>Interest rate during period (as a percent)</t>
  </si>
  <si>
    <t>4.00%</t>
  </si>
  <si>
    <t>Interest rate at end of period (as a percent)</t>
  </si>
  <si>
    <t>2.92%</t>
  </si>
  <si>
    <t>Notes Payable to Banks | 2015 Credit Agreement | Eurodollar | Period 7</t>
  </si>
  <si>
    <t>Interest rate (as a percent)</t>
  </si>
  <si>
    <t>4.25%</t>
  </si>
  <si>
    <t>Notes Payable to Banks | 2015 Credit Agreement | Base Rate | Period 7</t>
  </si>
  <si>
    <t>3.25%</t>
  </si>
  <si>
    <t>Notes Payable to Banks | 2015 Credit Agreement | First-tier Foreign Subsidiaries</t>
  </si>
  <si>
    <t>Interest in subsidiary (as a percent)</t>
  </si>
  <si>
    <t>65.00%</t>
  </si>
  <si>
    <t>Notes Payable to Banks | 2015 Credit Agreement | Ixia Technologies International Limited</t>
  </si>
  <si>
    <t>Notes Payable to Banks | 2015 Credit Agreement | Minimum</t>
  </si>
  <si>
    <t>Commitment fee (as a percent)</t>
  </si>
  <si>
    <t>0.30%</t>
  </si>
  <si>
    <t>Notes Payable to Banks | 2015 Credit Agreement | Minimum | Eurodollar | Period 4</t>
  </si>
  <si>
    <t>2.00%</t>
  </si>
  <si>
    <t>Notes Payable to Banks | 2015 Credit Agreement | Minimum | Base Rate | Period 4</t>
  </si>
  <si>
    <t>1.00%</t>
  </si>
  <si>
    <t>Notes Payable to Banks | 2015 Credit Agreement | Maximum</t>
  </si>
  <si>
    <t>0.50%</t>
  </si>
  <si>
    <t>Notes Payable to Banks | 2015 Credit Agreement | Maximum | Eurodollar | Period 4</t>
  </si>
  <si>
    <t>Notes Payable to Banks | 2015 Credit Agreement | Maximum | Base Rate | Period 4</t>
  </si>
  <si>
    <t>Line of Credit | Revolving Credit Facility | Silicon Valley Bank</t>
  </si>
  <si>
    <t>Maximum borrowing capacity</t>
  </si>
  <si>
    <t>Increased limit</t>
  </si>
  <si>
    <t>Unamortized debt issuance expense</t>
  </si>
  <si>
    <t>Expense amortization period</t>
  </si>
  <si>
    <t>Line of Credit | Revolving Credit Facility | Silicon Valley Bank | Upon Default</t>
  </si>
  <si>
    <t>Line of Credit | Revolving Credit Facility | Minimum | Silicon Valley Bank | Leverage Ratio</t>
  </si>
  <si>
    <t>Line of Credit | Revolving Credit Facility | Maximum | Silicon Valley Bank | Leverage Ratio</t>
  </si>
  <si>
    <t>Line of Credit | Revolving Credit Facility | Subsequent Event | Silicon Valley Bank</t>
  </si>
  <si>
    <t>Maximum amount of acquisition funding allowed</t>
  </si>
  <si>
    <t>Line of Credit | Letter of Credit | Silicon Valley Bank</t>
  </si>
  <si>
    <t>Line of Credit | Bridge Loan | Silicon Valley Bank</t>
  </si>
  <si>
    <t>Debt - Prior Credit Agreement (Details) - USD ($)</t>
  </si>
  <si>
    <t>Mar. 31, 2015</t>
  </si>
  <si>
    <t>Jan. 31, 2015</t>
  </si>
  <si>
    <t>Prior Revolving Credit Facility | Line of Credit</t>
  </si>
  <si>
    <t>Restructuring Costs - Additional Information (Details) $ in Thousands</t>
  </si>
  <si>
    <t>3 Months Ended</t>
  </si>
  <si>
    <t>15 Months Ended</t>
  </si>
  <si>
    <t>27 Months Ended</t>
  </si>
  <si>
    <t>Sep. 30, 2014position</t>
  </si>
  <si>
    <t>Mar. 31, 2014position</t>
  </si>
  <si>
    <t>Sep. 30, 2012USD ($)</t>
  </si>
  <si>
    <t>Dec. 31, 2015USD ($)position</t>
  </si>
  <si>
    <t>Restructuring Cost and Reserve [Line Items]</t>
  </si>
  <si>
    <t>Restructuring credits</t>
  </si>
  <si>
    <t>Favorable lease buyout</t>
  </si>
  <si>
    <t>Insurance recoveries</t>
  </si>
  <si>
    <t>Net Optics Restructuring</t>
  </si>
  <si>
    <t>Number of positions | position</t>
  </si>
  <si>
    <t>Percentage of workforce</t>
  </si>
  <si>
    <t>2.30%</t>
  </si>
  <si>
    <t>Net Optics Restructuring | Employee Severance</t>
  </si>
  <si>
    <t>Net Optics Restructuring | Facility Closing</t>
  </si>
  <si>
    <t>Net Optics Restructuring | Other Restructuring</t>
  </si>
  <si>
    <t>Test Restructuring</t>
  </si>
  <si>
    <t>6.50%</t>
  </si>
  <si>
    <t>Test Restructuring | Employee Severance</t>
  </si>
  <si>
    <t>Corporate Restructuring 2014</t>
  </si>
  <si>
    <t>5.00%</t>
  </si>
  <si>
    <t>Corporate Restructuring 2014 | Facility Closing</t>
  </si>
  <si>
    <t>Corporate Restructuring 2014 | Other Restructuring</t>
  </si>
  <si>
    <t>2014 Corporate Restructuring | Employee Severance</t>
  </si>
  <si>
    <t>Restructuring Costs - Restructuring Reserve (Details) - USD ($) $ in Thousands</t>
  </si>
  <si>
    <t>Restructuring Reserve [Roll Forward]</t>
  </si>
  <si>
    <t>Accrual at beginning of period</t>
  </si>
  <si>
    <t>Payments</t>
  </si>
  <si>
    <t>Restructuring charges (credits)</t>
  </si>
  <si>
    <t>Non-cash items</t>
  </si>
  <si>
    <t>Accrual at end of period</t>
  </si>
  <si>
    <t>Restructuring Prior to 2013</t>
  </si>
  <si>
    <t>2014 Corporate Restructuring</t>
  </si>
  <si>
    <t>Concentrations - Revenue Concentration, Product Lines (Details) - USD ($) $ in Thousands</t>
  </si>
  <si>
    <t>Sep. 30, 2015</t>
  </si>
  <si>
    <t>Sep. 30, 2014</t>
  </si>
  <si>
    <t>Jun. 30, 2014</t>
  </si>
  <si>
    <t>Segment Reporting, Revenue Reconciling Item [Line Items]</t>
  </si>
  <si>
    <t>Revenues</t>
  </si>
  <si>
    <t>Network Test Solutions</t>
  </si>
  <si>
    <t>Network Visibility Solutions</t>
  </si>
  <si>
    <t>Concentrations - Revenue Concentration, Customers and Geographical (Details)</t>
  </si>
  <si>
    <t>Dec. 31, 2015customerproduct_line</t>
  </si>
  <si>
    <t>Dec. 31, 2013customer</t>
  </si>
  <si>
    <t>Concentration Risk [Line Items]</t>
  </si>
  <si>
    <t>Number of product lines | product_line</t>
  </si>
  <si>
    <t>Sales Revenue | Customer Concentration Risk</t>
  </si>
  <si>
    <t>Number of customers | customer</t>
  </si>
  <si>
    <t>Sales Revenue | Geographic Concentration Risk | International revenues</t>
  </si>
  <si>
    <t>Revenue percentage</t>
  </si>
  <si>
    <t>38.50%</t>
  </si>
  <si>
    <t>40.80%</t>
  </si>
  <si>
    <t>36.90%</t>
  </si>
  <si>
    <t>Customer A | Sales Revenue | Customer Concentration Risk</t>
  </si>
  <si>
    <t>10.60%</t>
  </si>
  <si>
    <t>Customer B | Sales Revenue | Customer Concentration Risk</t>
  </si>
  <si>
    <t>14.30%</t>
  </si>
  <si>
    <t>Concentrations - Geographical Locations of Property, Equipment, Net (Details) - USD ($) $ in Thousands</t>
  </si>
  <si>
    <t>Note 5 - Concentrations (Details) - Geographical Locations of Property, Equipment, Net [Line Items]</t>
  </si>
  <si>
    <t>United States</t>
  </si>
  <si>
    <t>Romania</t>
  </si>
  <si>
    <t>India</t>
  </si>
  <si>
    <t>Other</t>
  </si>
  <si>
    <t>Selected Balance Sheet Data - Activity in the Allowance for Doubtful Accounts (Details) - USD ($) $ in Thousands</t>
  </si>
  <si>
    <t>Allowance for Doubtful Accounts Receivable [Roll Forward]</t>
  </si>
  <si>
    <t>Additions: charged to costs and expenses</t>
  </si>
  <si>
    <t>Deductions: write-offs, net of recoveries</t>
  </si>
  <si>
    <t>Selected Balance Sheet Data - Investments in Marketable Securities (Details) - USD ($) $ in Thousands</t>
  </si>
  <si>
    <t>Schedule of Available-for-sale Securities [Line Items]</t>
  </si>
  <si>
    <t>Amortized Cost</t>
  </si>
  <si>
    <t>Gross Unrealized Gains</t>
  </si>
  <si>
    <t>Gross Unrealized Losses</t>
  </si>
  <si>
    <t>Fair Value</t>
  </si>
  <si>
    <t>Available-for-sale – short-term: | U.S. Treasury, government and agency debt securities</t>
  </si>
  <si>
    <t>Available-for-sale – short-term: | Corporate debt securities</t>
  </si>
  <si>
    <t>Selected Balance Sheet Data - Amortized Cost and Fair Value of Investments (Details) $ in Thousands</t>
  </si>
  <si>
    <t>Due in less than 1 year</t>
  </si>
  <si>
    <t>Due within 1-2 years</t>
  </si>
  <si>
    <t>Due within 2-5 years</t>
  </si>
  <si>
    <t>Selected Balance Sheet Data - Inventories (Details) - USD ($) $ in Thousands</t>
  </si>
  <si>
    <t>Raw materials</t>
  </si>
  <si>
    <t>Work in process</t>
  </si>
  <si>
    <t>Finished goods</t>
  </si>
  <si>
    <t>Selected Balance Sheet Data - Property and Equipment, Net (Details) - USD ($) $ in Thousands</t>
  </si>
  <si>
    <t>Property, plant and equipment, gross</t>
  </si>
  <si>
    <t>Accumulated depreciation</t>
  </si>
  <si>
    <t>Demonstration equipment</t>
  </si>
  <si>
    <t>Furniture and other equipment</t>
  </si>
  <si>
    <t>Computer software | Minimum</t>
  </si>
  <si>
    <t>Computer software | Maximum</t>
  </si>
  <si>
    <t>Building and leasehold improvements</t>
  </si>
  <si>
    <t>Building and leasehold improvements | Minimum</t>
  </si>
  <si>
    <t>Building and leasehold improvements | Maximum</t>
  </si>
  <si>
    <t>40 years</t>
  </si>
  <si>
    <t>Computer equipment</t>
  </si>
  <si>
    <t>Selected Balance Sheet Data - Accrued Expenses (Details) - USD ($) $ in Thousands</t>
  </si>
  <si>
    <t>Bonuses</t>
  </si>
  <si>
    <t>Compensation and related expenses</t>
  </si>
  <si>
    <t>Vacation</t>
  </si>
  <si>
    <t>Legal contingencies</t>
  </si>
  <si>
    <t>Professional fees</t>
  </si>
  <si>
    <t>Fair Value Measurements - Financial Assets Carried at Fair Value (Details) - USD ($) $ in Thousands</t>
  </si>
  <si>
    <t>Fair Value, Assets and Liabilities Measured on Recurring and Nonrecurring Basis [Line Items]</t>
  </si>
  <si>
    <t>Short-term investments:</t>
  </si>
  <si>
    <t>Total financial assets</t>
  </si>
  <si>
    <t>Money market funds | Cash equivalents:</t>
  </si>
  <si>
    <t>Cash equivalents:</t>
  </si>
  <si>
    <t>U.S. Treasury, government and agency debt securities | Short-term investments:</t>
  </si>
  <si>
    <t>Corporate debt securities | Cash equivalents:</t>
  </si>
  <si>
    <t>Corporate debt securities | Short-term investments:</t>
  </si>
  <si>
    <t>Quoted Prices in Active Markets for Identical Assets (Level 1)</t>
  </si>
  <si>
    <t>Quoted Prices in Active Markets for Identical Assets (Level 1) | Money market funds | Cash equivalents:</t>
  </si>
  <si>
    <t>Quoted Prices in Active Markets for Identical Assets (Level 1) | U.S. Treasury, government and agency debt securities | Short-term investments:</t>
  </si>
  <si>
    <t>Quoted Prices in Active Markets for Identical Assets (Level 1) | Corporate debt securities | Cash equivalents:</t>
  </si>
  <si>
    <t>Quoted Prices in Active Markets for Identical Assets (Level 1) | Corporate debt securities | Short-term investments:</t>
  </si>
  <si>
    <t>Significant Other Observable Inputs (Level 2)</t>
  </si>
  <si>
    <t>Significant Other Observable Inputs (Level 2) | Money market funds | Cash equivalents:</t>
  </si>
  <si>
    <t>Significant Other Observable Inputs (Level 2) | U.S. Treasury, government and agency debt securities | Short-term investments:</t>
  </si>
  <si>
    <t>Significant Other Observable Inputs (Level 2) | Corporate debt securities | Cash equivalents:</t>
  </si>
  <si>
    <t>Significant Other Observable Inputs (Level 2) | Corporate debt securities | Short-term investments:</t>
  </si>
  <si>
    <t>Significant Unobservable Inputs (Level 3)</t>
  </si>
  <si>
    <t>Significant Unobservable Inputs (Level 3) | Money market funds | Cash equivalents:</t>
  </si>
  <si>
    <t>Significant Unobservable Inputs (Level 3) | U.S. Treasury, government and agency debt securities | Short-term investments:</t>
  </si>
  <si>
    <t>Significant Unobservable Inputs (Level 3) | Corporate debt securities | Cash equivalents:</t>
  </si>
  <si>
    <t>Significant Unobservable Inputs (Level 3) | Corporate debt securities | Short-term investments:</t>
  </si>
  <si>
    <t>Fair Value Measurements - Additional Information (Details) - USD ($) $ in Thousands</t>
  </si>
  <si>
    <t>Available-for-sale securities</t>
  </si>
  <si>
    <t>Realized gain</t>
  </si>
  <si>
    <t>Significant Unobservable Inputs (Level 3) | Auction Rate Securities</t>
  </si>
  <si>
    <t>Goodwill and Other Intangible Assets - Activity for Goodwill (Details) - USD ($) $ in Thousands</t>
  </si>
  <si>
    <t>Goodwill [Roll Forward]</t>
  </si>
  <si>
    <t>Balance at beginning of period</t>
  </si>
  <si>
    <t>Purchase price allocation adjustment for Net Optics</t>
  </si>
  <si>
    <t>Balance at end of period</t>
  </si>
  <si>
    <t>Goodwill and Other Intangible Assets - Additional Information (Details) - USD ($) $ in Thousands</t>
  </si>
  <si>
    <t>Goodwill [Line Items]</t>
  </si>
  <si>
    <t>Goodwill and Other Intangible Assets - Purchased Intangible Assets (Details) - USD ($) $ in Thousands</t>
  </si>
  <si>
    <t>Finite-Lived Intangible Assets [Line Items]</t>
  </si>
  <si>
    <t>Gross</t>
  </si>
  <si>
    <t>Accumulated Amortization</t>
  </si>
  <si>
    <t>Net</t>
  </si>
  <si>
    <t>Technology</t>
  </si>
  <si>
    <t>Weighted Average Useful Life (in years)</t>
  </si>
  <si>
    <t>5 years 6 months</t>
  </si>
  <si>
    <t>Customer relationships</t>
  </si>
  <si>
    <t>6 years</t>
  </si>
  <si>
    <t>Service agreements</t>
  </si>
  <si>
    <t>6 years 146 days</t>
  </si>
  <si>
    <t>Trademark</t>
  </si>
  <si>
    <t>5 years 36 days</t>
  </si>
  <si>
    <t>Non-compete agreements</t>
  </si>
  <si>
    <t>4 years</t>
  </si>
  <si>
    <t>4 years 6 months</t>
  </si>
  <si>
    <t>4 years 73 days</t>
  </si>
  <si>
    <t>Goodwill and Other Intangible Assets - Estimated Future Amortization Expense of Purchased Intangible Assets (Details) - USD ($) $ in Thousands</t>
  </si>
  <si>
    <t>Thereafter</t>
  </si>
  <si>
    <t>Income Taxes - Components of Income before Income Taxes (Details) - USD ($) $ in Thousands</t>
  </si>
  <si>
    <t>U.S.</t>
  </si>
  <si>
    <t>Foreign</t>
  </si>
  <si>
    <t>Income Taxes - Income Tax (Benefit) Expense (Details) - USD ($) $ in Thousands</t>
  </si>
  <si>
    <t>Current:</t>
  </si>
  <si>
    <t>Federal</t>
  </si>
  <si>
    <t>State</t>
  </si>
  <si>
    <t>Deferred:</t>
  </si>
  <si>
    <t>Income Taxes - Effective Income Tax Rate Reconciliation (Details) - USD ($) $ in Thousands</t>
  </si>
  <si>
    <t>Federal tax rate (as a percent)</t>
  </si>
  <si>
    <t>35.00%</t>
  </si>
  <si>
    <t>Federal statutory expense</t>
  </si>
  <si>
    <t>State taxes, net of federal benefit</t>
  </si>
  <si>
    <t>Research and development credits</t>
  </si>
  <si>
    <t>Domestic production deduction</t>
  </si>
  <si>
    <t>Foreign branch losses</t>
  </si>
  <si>
    <t>Foreign rate differential</t>
  </si>
  <si>
    <t>Deemed Dividend</t>
  </si>
  <si>
    <t>Inter-company royalty</t>
  </si>
  <si>
    <t>Inter-company transfer</t>
  </si>
  <si>
    <t>Unrecognized tax benefits</t>
  </si>
  <si>
    <t>Net effective income tax rate (as a percent)</t>
  </si>
  <si>
    <t>58.50%</t>
  </si>
  <si>
    <t>21.10%</t>
  </si>
  <si>
    <t>(9.89%)</t>
  </si>
  <si>
    <t>Income Taxes - Additional Information (Details) - USD ($) $ in Thousands</t>
  </si>
  <si>
    <t>Dec. 31, 2012</t>
  </si>
  <si>
    <t>Income Tax Examination [Line Items]</t>
  </si>
  <si>
    <t>Increase (decrease) in valuation allowance</t>
  </si>
  <si>
    <t>Section 382 limitation</t>
  </si>
  <si>
    <t>Foreign earnings</t>
  </si>
  <si>
    <t>Unrecognized tax benefits that would impact effective tax rate</t>
  </si>
  <si>
    <t>Tax penalties and interest expense</t>
  </si>
  <si>
    <t>Interest on taxes accrued</t>
  </si>
  <si>
    <t>Current deferred tax assets</t>
  </si>
  <si>
    <t>Other Assets</t>
  </si>
  <si>
    <t>Long-term deferred tax assets</t>
  </si>
  <si>
    <t>Other Liabilities</t>
  </si>
  <si>
    <t>Long-term deferred tax liabilities</t>
  </si>
  <si>
    <t>Domestic Tax Authority</t>
  </si>
  <si>
    <t>Tax credit carryforward</t>
  </si>
  <si>
    <t>Net operating loss</t>
  </si>
  <si>
    <t>Foreign Tax Authority</t>
  </si>
  <si>
    <t>State and Local Jurisdiction</t>
  </si>
  <si>
    <t>Income Taxes - Deferred Tax Assets and Liabilities (Details) - USD ($) $ in Thousands</t>
  </si>
  <si>
    <t>Deferred tax assets:</t>
  </si>
  <si>
    <t>Research and development credit carryforward</t>
  </si>
  <si>
    <t>Deferred revenue</t>
  </si>
  <si>
    <t>Inventory adjustments</t>
  </si>
  <si>
    <t>Net operating loss carryforward</t>
  </si>
  <si>
    <t>Realized loss on investments</t>
  </si>
  <si>
    <t>Accrued liabilities and other</t>
  </si>
  <si>
    <t>Depreciation and amortization</t>
  </si>
  <si>
    <t>Allowance for doubtful accounts</t>
  </si>
  <si>
    <t>Foreign tax credit carryforward</t>
  </si>
  <si>
    <t>Deferred Tax Assets, Gross</t>
  </si>
  <si>
    <t>Deferred Tax Assets, Net of Valuation Allowance</t>
  </si>
  <si>
    <t>Deferred tax liabilities:</t>
  </si>
  <si>
    <t>Intercompany royalty</t>
  </si>
  <si>
    <t>Net deferred tax assets</t>
  </si>
  <si>
    <t>Income Taxes - Reconciliation of the Beginning and Ending Amounts of Gross Unrecognized Tax Benefits (Details) - USD ($) $ in Thousands</t>
  </si>
  <si>
    <t>Reconciliation of Unrecognized Tax Benefits, Excluding Amounts Pertaining to Examined Tax Returns [Roll Forward]</t>
  </si>
  <si>
    <t>Unrecognized Tax Benefits - Beginning balance</t>
  </si>
  <si>
    <t>Gross increases – Tax positions taken in prior period</t>
  </si>
  <si>
    <t>Gross decreases – Tax positions taken in prior period</t>
  </si>
  <si>
    <t>Gross increases – Tax positions taken in current period</t>
  </si>
  <si>
    <t>Lapse of statute of limitations</t>
  </si>
  <si>
    <t>Unrecognized Tax Benefits – ending balance</t>
  </si>
  <si>
    <t>Commitments and Contingencies - Future Minimum Lease Commitments (Details) $ in Thousands</t>
  </si>
  <si>
    <t>Commitments and Contingencies - Additional Information (Details) $ in Thousands</t>
  </si>
  <si>
    <t>Nov. 05, 2014</t>
  </si>
  <si>
    <t>Jul. 18, 2014</t>
  </si>
  <si>
    <t>Jul. 23, 2015USD ($)</t>
  </si>
  <si>
    <t>Loss Contingencies [Line Items]</t>
  </si>
  <si>
    <t>Future minimum sublease rentals</t>
  </si>
  <si>
    <t>Rent expense</t>
  </si>
  <si>
    <t>Shareholder Derivative Action | Pending Litigation</t>
  </si>
  <si>
    <t>Number of lawsuits | lawsuit</t>
  </si>
  <si>
    <t>Securities Class Action | Pending Litigation</t>
  </si>
  <si>
    <t>Number of days</t>
  </si>
  <si>
    <t>30 days</t>
  </si>
  <si>
    <t>Settlement amount</t>
  </si>
  <si>
    <t>Accrual</t>
  </si>
  <si>
    <t>Receivable</t>
  </si>
  <si>
    <t>Legal Fees | Shareholder Derivative Action | Pending Litigation</t>
  </si>
  <si>
    <t>Unfavorable Regulatory Action</t>
  </si>
  <si>
    <t>Gain contingency</t>
  </si>
  <si>
    <t>Shareholders’ Equity - Additional Information (Details)</t>
  </si>
  <si>
    <t>Nov. 30, 2014shares</t>
  </si>
  <si>
    <t>Jun. 30, 2013USD ($)shares</t>
  </si>
  <si>
    <t>May. 31, 2013shares</t>
  </si>
  <si>
    <t>Jun. 30, 2013USD ($)</t>
  </si>
  <si>
    <t>Dec. 31, 2015USD ($)purchase_period$ / sharesshares</t>
  </si>
  <si>
    <t>Dec. 31, 2014USD ($)$ / sharesshares</t>
  </si>
  <si>
    <t>Dec. 31, 2013USD ($)$ / sharesshares</t>
  </si>
  <si>
    <t>Dec. 31, 2010USD ($)shares</t>
  </si>
  <si>
    <t>Dec. 31, 2008</t>
  </si>
  <si>
    <t>Feb. 23, 2016USD ($)</t>
  </si>
  <si>
    <t>Share-based Compensation Arrangement by Share-based Payment Award [Line Items]</t>
  </si>
  <si>
    <t>Stock repurchase plan term (in years)</t>
  </si>
  <si>
    <t>10 years</t>
  </si>
  <si>
    <t>Grant date fair value (in dollars per share) | $ / shares</t>
  </si>
  <si>
    <t>Value of options exercised</t>
  </si>
  <si>
    <t>Period for recognition (in years)</t>
  </si>
  <si>
    <t>1 year 5 months 1 day</t>
  </si>
  <si>
    <t>Contractual life of RSU's (in years)</t>
  </si>
  <si>
    <t>1 year 5 months 23 days</t>
  </si>
  <si>
    <t>Number of purchase periods | purchase_period</t>
  </si>
  <si>
    <t>Compensation cost not yet recognized</t>
  </si>
  <si>
    <t>Reclassification adjustment from AOCI for sale of securities, before tax</t>
  </si>
  <si>
    <t>Unrealized holding gain on securities arising during period, before tax</t>
  </si>
  <si>
    <t>Unrealized holding gain on securities arising during period, tax</t>
  </si>
  <si>
    <t>Reclassification adjustment from AOCI for sale of securities, tax</t>
  </si>
  <si>
    <t>Amended and Restated 2008 Equity Incentive Plan</t>
  </si>
  <si>
    <t>Award expiration period (in years)</t>
  </si>
  <si>
    <t>Grant price as a percentage of fair market value</t>
  </si>
  <si>
    <t>100.00%</t>
  </si>
  <si>
    <t>Voting shares (as a percent)</t>
  </si>
  <si>
    <t>10.00%</t>
  </si>
  <si>
    <t>Award vesting period (in years)</t>
  </si>
  <si>
    <t>Number of additional shares authorized (in shares) | shares</t>
  </si>
  <si>
    <t>Number of shares authorized (in shares) | shares</t>
  </si>
  <si>
    <t>Number of shares available for grant (in shares) | shares</t>
  </si>
  <si>
    <t>The 2010 Employee Stock Purchase Plan</t>
  </si>
  <si>
    <t>Payroll deduction (as a percent)</t>
  </si>
  <si>
    <t>20.00%</t>
  </si>
  <si>
    <t>Payroll deduction</t>
  </si>
  <si>
    <t>Length of offering period (in months)</t>
  </si>
  <si>
    <t>24 months</t>
  </si>
  <si>
    <t>Length of purchase intervals (in months)</t>
  </si>
  <si>
    <t>6 months</t>
  </si>
  <si>
    <t>Percentage of purchase price per share</t>
  </si>
  <si>
    <t>85.00%</t>
  </si>
  <si>
    <t>Stock issued during period (in shares) | shares</t>
  </si>
  <si>
    <t>Non-Employee Director | Amended and Restated 2008 Equity Incentive Plan</t>
  </si>
  <si>
    <t>Value limit on an eligible participant in a calendar year</t>
  </si>
  <si>
    <t>ISO's Granted to Employee with More than 10 Percent Voting Common Stock | Amended and Restated 2008 Equity Incentive Plan</t>
  </si>
  <si>
    <t>110.00%</t>
  </si>
  <si>
    <t>Subject to Options and Share Appreciation Rights | Amended and Restated 2008 Equity Incentive Plan</t>
  </si>
  <si>
    <t>Share limit on an eligible participant in a calendar year (in shares) | shares</t>
  </si>
  <si>
    <t>Subject to Restricted Stock Unit and Restricted Stock Awards | Amended and Restated 2008 Equity Incentive Plan</t>
  </si>
  <si>
    <t>Subject to Cash Awards | Amended and Restated 2008 Equity Incentive Plan</t>
  </si>
  <si>
    <t>RSUs</t>
  </si>
  <si>
    <t>Fair value of RSU's vested | $ / shares</t>
  </si>
  <si>
    <t>Performance-based Equity Awards Re-granted</t>
  </si>
  <si>
    <t>Stock-based Compensation Expense</t>
  </si>
  <si>
    <t>Restatement amount</t>
  </si>
  <si>
    <t>Minimum | Amended and Restated 2008 Equity Incentive Plan</t>
  </si>
  <si>
    <t>Exercise period (in days)</t>
  </si>
  <si>
    <t>Maximum | Amended and Restated 2008 Equity Incentive Plan</t>
  </si>
  <si>
    <t>180 days</t>
  </si>
  <si>
    <t>Subsequent Event</t>
  </si>
  <si>
    <t>Share repurchase amount</t>
  </si>
  <si>
    <t>Shareholders’ Equity - Stock Option Activity (Details) - Options - USD ($) $ / shares in Units, shares in Thousands, $ in Thousands</t>
  </si>
  <si>
    <t>Number of Options</t>
  </si>
  <si>
    <t>Balance at beginning of period (in shares)</t>
  </si>
  <si>
    <t>Granted (in shares)</t>
  </si>
  <si>
    <t>Exercised (in shares)</t>
  </si>
  <si>
    <t>Forfeited/canceled (in shares)</t>
  </si>
  <si>
    <t>Balance at end of period (in shares)</t>
  </si>
  <si>
    <t>Weighted Average Exercise Price Per Share</t>
  </si>
  <si>
    <t>Balance at beginning of period (in dollars per share)</t>
  </si>
  <si>
    <t>Granted (in dollars per share)</t>
  </si>
  <si>
    <t>Exercised (in dollars per share)</t>
  </si>
  <si>
    <t>Forfeited/canceled (in dollars per share)</t>
  </si>
  <si>
    <t>Balance at end of period (in dollars per share)</t>
  </si>
  <si>
    <t>Additional Information</t>
  </si>
  <si>
    <t>Number of Options, Exercisable at end of period (in shares)</t>
  </si>
  <si>
    <t>Weighted Average Exercise Price Per Share, Exercisable (in dollars per share)</t>
  </si>
  <si>
    <t>Weighted Average Remaining Contractual Life, Outstanding (in years)</t>
  </si>
  <si>
    <t>4 years 4 months 6 days</t>
  </si>
  <si>
    <t>4 years 7 months 13 days</t>
  </si>
  <si>
    <t>Weighted Average Remaining Contractual Life, Exercisable (in years)</t>
  </si>
  <si>
    <t>3 years 4 months 13 days</t>
  </si>
  <si>
    <t>Aggregate Intrinsic Value (Outstanding)</t>
  </si>
  <si>
    <t>Aggregate Intrinsic Value (Exercisable)</t>
  </si>
  <si>
    <t>Vested and expected to vest</t>
  </si>
  <si>
    <t>Number of Options (in shares)</t>
  </si>
  <si>
    <t>Weighted Average Exercise Price Per Share (in dollars per share)</t>
  </si>
  <si>
    <t>Weighted Average Remaining Contractual Life (in years)</t>
  </si>
  <si>
    <t>4 years 3 months 18 days</t>
  </si>
  <si>
    <t>Aggregate Intrinsic Value</t>
  </si>
  <si>
    <t>Shareholders’ Equity - RSU Activity (Details) - RSUs shares in Thousands</t>
  </si>
  <si>
    <t>Dec. 31, 2015$ / sharesshares</t>
  </si>
  <si>
    <t>Number of Awards</t>
  </si>
  <si>
    <t>Balance at beginning of period (in shares) | shares</t>
  </si>
  <si>
    <t>Awarded (in shares) | shares</t>
  </si>
  <si>
    <t>Vested (in shares) | shares</t>
  </si>
  <si>
    <t>Forfeited/canceled (in shares) | shares</t>
  </si>
  <si>
    <t>Balance at end of period (in shares) | shares</t>
  </si>
  <si>
    <t>Weighted Average Grant Date Fair Value Per Share</t>
  </si>
  <si>
    <t>Balance at beginning of period (in dollars per share) | $ / shares</t>
  </si>
  <si>
    <t>Awarded (in dollars per share) | $ / shares</t>
  </si>
  <si>
    <t>Vested (in dollars per share) | $ / shares</t>
  </si>
  <si>
    <t>Forfeited/canceled (in dollars per share) | $ / shares</t>
  </si>
  <si>
    <t>Balance at end of period (in dollars per share) | $ / shares</t>
  </si>
  <si>
    <t>Shareholders’ Equity - Black-Scholes Option-Pricing Model Assumptions (Details)</t>
  </si>
  <si>
    <t>Expected lives (in years)</t>
  </si>
  <si>
    <t>3 years 10 months 24 days</t>
  </si>
  <si>
    <t>3 years 219 days</t>
  </si>
  <si>
    <t>Risk-free interest rates (as a percent)</t>
  </si>
  <si>
    <t>1.20%</t>
  </si>
  <si>
    <t>0.60%</t>
  </si>
  <si>
    <t>Dividend yield (as a percent)</t>
  </si>
  <si>
    <t>0.00%</t>
  </si>
  <si>
    <t>Expected volatility (as a percent)</t>
  </si>
  <si>
    <t>43.30%</t>
  </si>
  <si>
    <t>46.70%</t>
  </si>
  <si>
    <t>48.90%</t>
  </si>
  <si>
    <t>Purchase Plan</t>
  </si>
  <si>
    <t>1 year 3 months</t>
  </si>
  <si>
    <t>1 year 73 days</t>
  </si>
  <si>
    <t>0.40%</t>
  </si>
  <si>
    <t>0.20%</t>
  </si>
  <si>
    <t>28.40%</t>
  </si>
  <si>
    <t>32.90%</t>
  </si>
  <si>
    <t>Shareholders’ Equity - Stock-based Compensation by Award Type (Details) - USD ($) $ in Thousands</t>
  </si>
  <si>
    <t>Share-based Compensation Arrangement by Share-based Payment Award, Compensation Cost [Line Items]</t>
  </si>
  <si>
    <t>Options</t>
  </si>
  <si>
    <t>Common shares issued under the Purchase Plan</t>
  </si>
  <si>
    <t>Shareholders’ Equity - Summary of Comprehensive Income (Loss) (Details) - USD ($) $ in Thousands</t>
  </si>
  <si>
    <t>Accumulated Other Comprehensive Income (Loss) [Line Items]</t>
  </si>
  <si>
    <t>Gains and Losses on Available-for- Sale Securities</t>
  </si>
  <si>
    <t>Other comprehensive income (loss) before reclassifications</t>
  </si>
  <si>
    <t>Amounts reclassified from accumulated other comprehensive loss</t>
  </si>
  <si>
    <t>Foreign Currency Items</t>
  </si>
  <si>
    <t>Retirement Plan - Additional Information (Details) - USD ($)</t>
  </si>
  <si>
    <t>Matching contribution (as a percent)</t>
  </si>
  <si>
    <t>50.00%</t>
  </si>
  <si>
    <t>Maximum annual contributions (up to)</t>
  </si>
  <si>
    <t>Employer contribution amount</t>
  </si>
  <si>
    <t>Earnings Per Share - Computation of Basic and Diluted Earnings Per Share (Details) - USD ($) $ / shares in Units, shares in Thousands, $ in Thousands</t>
  </si>
  <si>
    <t>Earnings Per Share, Basic [Abstract]</t>
  </si>
  <si>
    <t>Weighted average common shares outstanding (in shares)</t>
  </si>
  <si>
    <t>Basic (loss) earnings per share (in dollars per share)</t>
  </si>
  <si>
    <t>Earnings Per Share, Diluted [Abstract]</t>
  </si>
  <si>
    <t>Stock options and other share-based awards (in shares)</t>
  </si>
  <si>
    <t>Dilutive potential common shares (in shares)</t>
  </si>
  <si>
    <t>Diluted (loss) earnings per share (in dollars per share)</t>
  </si>
  <si>
    <t>Earnings Per Share - Additional Information (Details) - shares shares in Millions</t>
  </si>
  <si>
    <t>Convertible Debt Securities</t>
  </si>
  <si>
    <t>Antidilutive Securities Excluded from Computation of Earnings Per Share [Line Items]</t>
  </si>
  <si>
    <t>Antidilutive securities (in shares)</t>
  </si>
  <si>
    <t>Equity Option</t>
  </si>
  <si>
    <t>Quarterly Financial Summary (Unaudited) - Schedule of Quarterly Financial Summary (Unaudited) (Details) - USD ($) $ / shares in Units, $ in Thousands</t>
  </si>
  <si>
    <t>Total cost of revenues</t>
  </si>
  <si>
    <t>Gross profit</t>
  </si>
  <si>
    <t>Quarterly Financial Summary (Unaudited) - Additional Information (Details) - USD ($) $ in Thousands</t>
  </si>
  <si>
    <t>Cost Of Revenu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81094535</v>
      </c>
    </row>
    <row spans="1:4" r="8">
      <c t="s" s="4" r="A8">
        <v>13</v>
      </c>
      <c t="n" s="7" r="D8">
        <v>759709357</v>
      </c>
    </row>
    <row spans="1:4" r="9">
      <c t="s" s="4" r="A9">
        <v>14</v>
      </c>
      <c t="s" s="4" r="B9">
        <v>15</v>
      </c>
    </row>
    <row spans="1:4" r="10">
      <c t="s" s="4" r="A10">
        <v>16</v>
      </c>
      <c t="n" s="6" r="B10">
        <v>1120295</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2472</v>
      </c>
      <c t="n" s="7" r="C3">
        <v>46394</v>
      </c>
    </row>
    <row spans="1:3" r="4">
      <c t="s" s="4" r="A4">
        <v>33</v>
      </c>
      <c t="n" s="6" r="B4">
        <v>14504</v>
      </c>
      <c t="n" s="6" r="C4">
        <v>79760</v>
      </c>
    </row>
    <row spans="1:3" r="5">
      <c t="s" s="4" r="A5">
        <v>34</v>
      </c>
      <c t="n" s="6" r="B5">
        <v>121932</v>
      </c>
      <c t="n" s="6" r="C5">
        <v>99528</v>
      </c>
    </row>
    <row spans="1:3" r="6">
      <c t="s" s="4" r="A6">
        <v>35</v>
      </c>
      <c t="n" s="6" r="B6">
        <v>33289</v>
      </c>
      <c t="n" s="6" r="C6">
        <v>44826</v>
      </c>
    </row>
    <row spans="1:3" r="7">
      <c t="s" s="4" r="A7">
        <v>36</v>
      </c>
      <c t="n" s="6" r="B7">
        <v>44384</v>
      </c>
      <c t="n" s="6" r="C7">
        <v>45957</v>
      </c>
    </row>
    <row spans="1:3" r="8">
      <c t="s" s="4" r="A8">
        <v>37</v>
      </c>
      <c t="n" s="6" r="B8">
        <v>266581</v>
      </c>
      <c t="n" s="6" r="C8">
        <v>316465</v>
      </c>
    </row>
    <row spans="1:3" r="9">
      <c t="s" s="4" r="A9">
        <v>38</v>
      </c>
      <c t="n" s="6" r="B9">
        <v>36536</v>
      </c>
      <c t="n" s="6" r="C9">
        <v>37648</v>
      </c>
    </row>
    <row spans="1:3" r="10">
      <c t="s" s="4" r="A10">
        <v>39</v>
      </c>
      <c t="n" s="6" r="B10">
        <v>103660</v>
      </c>
      <c t="n" s="6" r="C10">
        <v>145108</v>
      </c>
    </row>
    <row spans="1:3" r="11">
      <c t="s" s="4" r="A11">
        <v>40</v>
      </c>
      <c t="n" s="6" r="B11">
        <v>338873</v>
      </c>
      <c t="n" s="6" r="C11">
        <v>338873</v>
      </c>
    </row>
    <row spans="1:3" r="12">
      <c t="s" s="4" r="A12">
        <v>41</v>
      </c>
      <c t="n" s="6" r="B12">
        <v>34227</v>
      </c>
      <c t="n" s="6" r="C12">
        <v>30697</v>
      </c>
    </row>
    <row spans="1:3" r="13">
      <c t="s" s="4" r="A13">
        <v>42</v>
      </c>
      <c t="n" s="6" r="B13">
        <v>779877</v>
      </c>
      <c t="n" s="6" r="C13">
        <v>868791</v>
      </c>
    </row>
    <row spans="1:3" r="14">
      <c t="s" s="3" r="A14">
        <v>43</v>
      </c>
    </row>
    <row spans="1:3" r="15">
      <c t="s" s="4" r="A15">
        <v>44</v>
      </c>
      <c t="n" s="6" r="B15">
        <v>15346</v>
      </c>
      <c t="n" s="6" r="C15">
        <v>16902</v>
      </c>
    </row>
    <row spans="1:3" r="16">
      <c t="s" s="4" r="A16">
        <v>45</v>
      </c>
      <c t="n" s="6" r="B16">
        <v>70029</v>
      </c>
      <c t="n" s="6" r="C16">
        <v>45271</v>
      </c>
    </row>
    <row spans="1:3" r="17">
      <c t="s" s="4" r="A17">
        <v>46</v>
      </c>
      <c t="n" s="6" r="B17">
        <v>108436</v>
      </c>
      <c t="n" s="6" r="C17">
        <v>100170</v>
      </c>
    </row>
    <row spans="1:3" r="18">
      <c t="s" s="4" r="A18">
        <v>47</v>
      </c>
      <c t="n" s="6" r="B18">
        <v>0</v>
      </c>
      <c t="n" s="6" r="C18">
        <v>198880</v>
      </c>
    </row>
    <row spans="1:3" r="19">
      <c t="s" s="4" r="A19">
        <v>48</v>
      </c>
      <c t="n" s="6" r="B19">
        <v>3045</v>
      </c>
      <c t="n" s="6" r="C19">
        <v>0</v>
      </c>
    </row>
    <row spans="1:3" r="20">
      <c t="s" s="4" r="A20">
        <v>49</v>
      </c>
      <c t="n" s="6" r="B20">
        <v>196856</v>
      </c>
      <c t="n" s="6" r="C20">
        <v>361223</v>
      </c>
    </row>
    <row spans="1:3" r="21">
      <c t="s" s="4" r="A21">
        <v>46</v>
      </c>
      <c t="n" s="6" r="B21">
        <v>22117</v>
      </c>
      <c t="n" s="6" r="C21">
        <v>18046</v>
      </c>
    </row>
    <row spans="1:3" r="22">
      <c t="s" s="4" r="A22">
        <v>50</v>
      </c>
      <c t="n" s="6" r="B22">
        <v>7406</v>
      </c>
      <c t="n" s="6" r="C22">
        <v>8431</v>
      </c>
    </row>
    <row spans="1:3" r="23">
      <c t="s" s="4" r="A23">
        <v>48</v>
      </c>
      <c t="n" s="6" r="B23">
        <v>34487</v>
      </c>
      <c t="n" s="6" r="C23">
        <v>0</v>
      </c>
    </row>
    <row spans="1:3" r="24">
      <c t="s" s="4" r="A24">
        <v>51</v>
      </c>
      <c t="n" s="7" r="B24">
        <v>260866</v>
      </c>
      <c t="n" s="7" r="C24">
        <v>387700</v>
      </c>
    </row>
    <row spans="1:3" r="25">
      <c t="s" s="4" r="A25">
        <v>52</v>
      </c>
      <c t="s" s="4" r="B25">
        <v>53</v>
      </c>
      <c t="s" s="4" r="C25">
        <v>53</v>
      </c>
    </row>
    <row spans="1:3" r="26">
      <c t="s" s="3" r="A26">
        <v>54</v>
      </c>
    </row>
    <row spans="1:3" r="27">
      <c t="s" s="4" r="A27">
        <v>55</v>
      </c>
      <c t="n" s="7" r="B27">
        <v>0</v>
      </c>
      <c t="n" s="7" r="C27">
        <v>0</v>
      </c>
    </row>
    <row spans="1:3" r="28">
      <c t="s" s="4" r="A28">
        <v>56</v>
      </c>
      <c t="n" s="6" r="B28">
        <v>201087</v>
      </c>
      <c t="n" s="6" r="C28">
        <v>187397</v>
      </c>
    </row>
    <row spans="1:3" r="29">
      <c t="s" s="4" r="A29">
        <v>57</v>
      </c>
      <c t="n" s="6" r="B29">
        <v>225432</v>
      </c>
      <c t="n" s="6" r="C29">
        <v>206913</v>
      </c>
    </row>
    <row spans="1:3" r="30">
      <c t="s" s="4" r="A30">
        <v>58</v>
      </c>
      <c t="n" s="6" r="B30">
        <v>93525</v>
      </c>
      <c t="n" s="6" r="C30">
        <v>87574</v>
      </c>
    </row>
    <row spans="1:3" r="31">
      <c t="s" s="4" r="A31">
        <v>59</v>
      </c>
      <c t="n" s="6" r="B31">
        <v>-1033</v>
      </c>
      <c t="n" s="6" r="C31">
        <v>-793</v>
      </c>
    </row>
    <row spans="1:3" r="32">
      <c t="s" s="4" r="A32">
        <v>60</v>
      </c>
      <c t="n" s="6" r="B32">
        <v>519011</v>
      </c>
      <c t="n" s="6" r="C32">
        <v>481091</v>
      </c>
    </row>
    <row spans="1:3" r="33">
      <c t="s" s="4" r="A33">
        <v>61</v>
      </c>
      <c t="n" s="7" r="B33">
        <v>779877</v>
      </c>
      <c t="n" s="7" r="C33">
        <v>868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8</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35</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row spans="1:2" r="26">
      <c t="s" s="4" r="A26">
        <v>254</v>
      </c>
      <c t="s" s="4" r="B26">
        <v>255</v>
      </c>
    </row>
    <row spans="1:2" r="27">
      <c t="s" s="4" r="A27">
        <v>256</v>
      </c>
      <c t="s" s="4" r="B27">
        <v>257</v>
      </c>
    </row>
    <row spans="1:2" r="28">
      <c t="s" s="4" r="A28">
        <v>191</v>
      </c>
      <c t="s" s="4" r="B28">
        <v>258</v>
      </c>
    </row>
    <row spans="1:2" r="29">
      <c t="s" s="4" r="A29">
        <v>259</v>
      </c>
      <c t="s" s="4" r="B29">
        <v>260</v>
      </c>
    </row>
    <row spans="1:2" r="30">
      <c t="s" s="4" r="A30">
        <v>261</v>
      </c>
      <c t="s" s="4" r="B30">
        <v>262</v>
      </c>
    </row>
    <row spans="1:2" r="31">
      <c t="s" s="4" r="A31">
        <v>263</v>
      </c>
      <c t="s" s="4" r="B31">
        <v>264</v>
      </c>
    </row>
    <row spans="1:2" r="32">
      <c t="s" s="4" r="A32">
        <v>265</v>
      </c>
      <c t="s" s="4" r="B32">
        <v>266</v>
      </c>
    </row>
    <row spans="1:2" r="33">
      <c t="s" s="4" r="A33">
        <v>267</v>
      </c>
      <c t="s" s="4" r="B33">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68</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171</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7</v>
      </c>
      <c t="s" s="2" r="B1">
        <v>1</v>
      </c>
    </row>
    <row spans="1:2" r="2">
      <c t="s" s="2" r="B2">
        <v>2</v>
      </c>
    </row>
    <row spans="1:2" r="3">
      <c t="s" s="3" r="A3">
        <v>177</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0</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183</v>
      </c>
    </row>
    <row spans="1:2" r="4">
      <c t="s" s="4" r="A4">
        <v>288</v>
      </c>
      <c t="s" s="4" r="B4">
        <v>289</v>
      </c>
    </row>
    <row spans="1:2" r="5">
      <c t="s" s="4" r="A5">
        <v>290</v>
      </c>
      <c t="s" s="4" r="B5">
        <v>291</v>
      </c>
    </row>
    <row spans="1:2" r="6">
      <c t="s" s="4" r="A6">
        <v>292</v>
      </c>
      <c t="s" s="4" r="B6">
        <v>293</v>
      </c>
    </row>
    <row spans="1:2" r="7">
      <c t="s" s="4" r="A7">
        <v>294</v>
      </c>
      <c t="s" s="4" r="B7">
        <v>295</v>
      </c>
    </row>
    <row spans="1:2" r="8">
      <c t="s" s="4" r="A8">
        <v>230</v>
      </c>
      <c t="s" s="4" r="B8">
        <v>296</v>
      </c>
    </row>
    <row spans="1:2" r="9">
      <c t="s" s="4" r="A9">
        <v>297</v>
      </c>
      <c t="s" s="4" r="B9">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9</v>
      </c>
      <c t="s" s="2" r="B1">
        <v>1</v>
      </c>
    </row>
    <row spans="1:2" r="2">
      <c t="s" s="2" r="B2">
        <v>2</v>
      </c>
    </row>
    <row spans="1:2" r="3">
      <c t="s" s="3" r="A3">
        <v>186</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2</v>
      </c>
      <c t="s" s="2" r="B1">
        <v>2</v>
      </c>
      <c t="s" s="2" r="C1">
        <v>30</v>
      </c>
    </row>
    <row spans="1:3" r="2">
      <c t="s" s="3" r="A2">
        <v>63</v>
      </c>
    </row>
    <row spans="1:3" r="3">
      <c t="s" s="4" r="A3">
        <v>64</v>
      </c>
      <c t="n" s="7" r="B3">
        <v>0</v>
      </c>
      <c t="n" s="7" r="C3">
        <v>0</v>
      </c>
    </row>
    <row spans="1:3" r="4">
      <c t="s" s="4" r="A4">
        <v>65</v>
      </c>
      <c t="n" s="6" r="B4">
        <v>1000000</v>
      </c>
      <c t="n" s="6" r="C4">
        <v>1000000</v>
      </c>
    </row>
    <row spans="1:3" r="5">
      <c t="s" s="4" r="A5">
        <v>66</v>
      </c>
      <c t="n" s="6" r="B5">
        <v>0</v>
      </c>
      <c t="n" s="6" r="C5">
        <v>0</v>
      </c>
    </row>
    <row spans="1:3" r="6">
      <c t="s" s="4" r="A6">
        <v>67</v>
      </c>
      <c t="n" s="6" r="B6">
        <v>200000000</v>
      </c>
      <c t="n" s="6" r="C6">
        <v>200000000</v>
      </c>
    </row>
    <row spans="1:3" r="7">
      <c t="s" s="4" r="A7">
        <v>68</v>
      </c>
      <c t="n" s="6" r="B7">
        <v>80805000</v>
      </c>
      <c t="n" s="6" r="C7">
        <v>78575000</v>
      </c>
    </row>
    <row spans="1:3" r="8">
      <c t="s" s="4" r="A8">
        <v>69</v>
      </c>
      <c t="n" s="6" r="B8">
        <v>80805000</v>
      </c>
      <c t="n" s="6" r="C8">
        <v>78575000</v>
      </c>
    </row>
    <row spans="1:3" r="9">
      <c t="s" s="4" r="A9">
        <v>70</v>
      </c>
      <c t="n" s="7" r="B9">
        <v>0</v>
      </c>
      <c t="n" s="7"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02</v>
      </c>
      <c t="s" s="2" r="B1">
        <v>1</v>
      </c>
    </row>
    <row spans="1:2" r="2">
      <c t="s" s="2" r="B2">
        <v>2</v>
      </c>
    </row>
    <row spans="1:2" r="3">
      <c t="s" s="3" r="A3">
        <v>189</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192</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0</v>
      </c>
      <c t="s" s="2" r="B1">
        <v>1</v>
      </c>
    </row>
    <row spans="1:2" r="2">
      <c t="s" s="2" r="B2">
        <v>2</v>
      </c>
    </row>
    <row spans="1:2" r="3">
      <c t="s" s="3" r="A3">
        <v>195</v>
      </c>
    </row>
    <row spans="1:2" r="4">
      <c t="s" s="4" r="A4">
        <v>321</v>
      </c>
      <c t="s" s="4"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198</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4</v>
      </c>
      <c t="s" s="2" r="B1">
        <v>1</v>
      </c>
    </row>
    <row spans="1:2" r="2">
      <c t="s" s="2" r="B2">
        <v>2</v>
      </c>
    </row>
    <row spans="1:2" r="3">
      <c t="s" s="3" r="A3">
        <v>205</v>
      </c>
    </row>
    <row spans="1:2" r="4">
      <c t="s" s="4" r="A4">
        <v>204</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6</v>
      </c>
      <c t="s" s="2" r="B1">
        <v>1</v>
      </c>
    </row>
    <row spans="1:2" r="2">
      <c t="s" s="2" r="B2">
        <v>2</v>
      </c>
    </row>
    <row spans="1:2" r="3">
      <c t="s" s="3" r="A3">
        <v>208</v>
      </c>
    </row>
    <row spans="1:2" r="4">
      <c t="s" s="4" r="A4">
        <v>207</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8</v>
      </c>
      <c t="s" s="2" r="B1">
        <v>1</v>
      </c>
    </row>
    <row spans="1:2" r="2">
      <c t="s" s="2" r="B2">
        <v>339</v>
      </c>
    </row>
    <row spans="1:2" r="3">
      <c t="s" s="3" r="A3">
        <v>168</v>
      </c>
    </row>
    <row spans="1:2" r="4">
      <c t="s" s="4" r="A4">
        <v>340</v>
      </c>
      <c t="n" s="6" r="B4">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41</v>
      </c>
      <c t="s" s="2" r="B1">
        <v>1</v>
      </c>
    </row>
    <row spans="1:3" r="2">
      <c t="s" s="2" r="B2">
        <v>342</v>
      </c>
      <c t="s" s="2" r="C2">
        <v>343</v>
      </c>
    </row>
    <row spans="1:3" r="3">
      <c t="s" s="3" r="A3">
        <v>344</v>
      </c>
    </row>
    <row spans="1:3" r="4">
      <c t="s" s="4" r="A4">
        <v>345</v>
      </c>
      <c t="n" s="6" r="B4">
        <v>3</v>
      </c>
      <c t="n" s="6" r="C4">
        <v>3</v>
      </c>
    </row>
    <row spans="1:3" r="5">
      <c t="s" s="4" r="A5">
        <v>346</v>
      </c>
      <c t="n" s="7" r="B5">
        <v>4800</v>
      </c>
      <c t="n" s="7" r="C5">
        <v>8500</v>
      </c>
    </row>
    <row spans="1:3" r="6">
      <c t="s" s="4" r="A6">
        <v>347</v>
      </c>
      <c t="n" s="6" r="B6">
        <v>15</v>
      </c>
      <c t="n" s="6" r="C6">
        <v>24</v>
      </c>
    </row>
    <row spans="1:3" r="7">
      <c t="s" s="4" r="A7">
        <v>348</v>
      </c>
      <c t="n" s="7" r="B7">
        <v>208</v>
      </c>
      <c t="n" s="7" r="C7">
        <v>5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9</v>
      </c>
      <c t="s" s="2" r="B1">
        <v>1</v>
      </c>
    </row>
    <row spans="1:2" r="2">
      <c t="s" s="2" r="B2">
        <v>350</v>
      </c>
    </row>
    <row spans="1:2" r="3">
      <c t="s" s="3" r="A3">
        <v>168</v>
      </c>
    </row>
    <row spans="1:2" r="4">
      <c t="s" s="4" r="A4">
        <v>351</v>
      </c>
      <c t="n" s="9" r="B4">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52</v>
      </c>
      <c t="s" s="2" r="B1">
        <v>1</v>
      </c>
    </row>
    <row spans="1:2" r="2">
      <c t="s" s="2" r="B2">
        <v>2</v>
      </c>
    </row>
    <row spans="1:2" r="3">
      <c t="s" s="4" r="A3">
        <v>353</v>
      </c>
    </row>
    <row spans="1:2" r="4">
      <c t="s" s="3" r="A4">
        <v>354</v>
      </c>
    </row>
    <row spans="1:2" r="5">
      <c t="s" s="4" r="A5">
        <v>355</v>
      </c>
      <c t="s" s="4" r="B5">
        <v>356</v>
      </c>
    </row>
    <row spans="1:2" r="6">
      <c t="s" s="4" r="A6">
        <v>357</v>
      </c>
    </row>
    <row spans="1:2" r="7">
      <c t="s" s="3" r="A7">
        <v>354</v>
      </c>
    </row>
    <row spans="1:2" r="8">
      <c t="s" s="4" r="A8">
        <v>355</v>
      </c>
      <c t="s" s="4" r="B8">
        <v>358</v>
      </c>
    </row>
    <row spans="1:2" r="9">
      <c t="s" s="4" r="A9">
        <v>359</v>
      </c>
    </row>
    <row spans="1:2" r="10">
      <c t="s" s="3" r="A10">
        <v>354</v>
      </c>
    </row>
    <row spans="1:2" r="11">
      <c t="s" s="4" r="A11">
        <v>355</v>
      </c>
      <c t="s" s="4" r="B11">
        <v>358</v>
      </c>
    </row>
    <row spans="1:2" r="12">
      <c t="s" s="4" r="A12">
        <v>360</v>
      </c>
    </row>
    <row spans="1:2" r="13">
      <c t="s" s="3" r="A13">
        <v>354</v>
      </c>
    </row>
    <row spans="1:2" r="14">
      <c t="s" s="4" r="A14">
        <v>355</v>
      </c>
      <c t="s" s="4" r="B1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1</v>
      </c>
      <c t="s" s="2" r="C1">
        <v>1</v>
      </c>
    </row>
    <row spans="1:5" r="2">
      <c t="s" s="2" r="C2">
        <v>2</v>
      </c>
      <c t="s" s="2" r="D2">
        <v>30</v>
      </c>
      <c t="s" s="2" r="E2">
        <v>72</v>
      </c>
    </row>
    <row spans="1:5" r="3">
      <c t="s" s="3" r="A3">
        <v>73</v>
      </c>
    </row>
    <row spans="1:5" r="4">
      <c t="s" s="4" r="A4">
        <v>74</v>
      </c>
      <c t="n" s="7" r="C4">
        <v>361923</v>
      </c>
      <c t="n" s="7" r="D4">
        <v>325455</v>
      </c>
      <c t="n" s="7" r="E4">
        <v>352712</v>
      </c>
    </row>
    <row spans="1:5" r="5">
      <c t="s" s="4" r="A5">
        <v>75</v>
      </c>
      <c t="n" s="6" r="C5">
        <v>155014</v>
      </c>
      <c t="n" s="6" r="D5">
        <v>139003</v>
      </c>
      <c t="n" s="6" r="E5">
        <v>114544</v>
      </c>
    </row>
    <row spans="1:5" r="6">
      <c t="s" s="4" r="A6">
        <v>76</v>
      </c>
      <c t="n" s="6" r="C6">
        <v>516937</v>
      </c>
      <c t="n" s="6" r="D6">
        <v>464458</v>
      </c>
      <c t="n" s="6" r="E6">
        <v>467256</v>
      </c>
    </row>
    <row spans="1:5" r="7">
      <c t="s" s="3" r="A7">
        <v>77</v>
      </c>
    </row>
    <row spans="1:5" r="8">
      <c t="s" s="4" r="A8">
        <v>78</v>
      </c>
      <c t="s" s="4" r="B8">
        <v>79</v>
      </c>
      <c t="n" s="6" r="C8">
        <v>97415</v>
      </c>
      <c t="n" s="6" r="D8">
        <v>98815</v>
      </c>
      <c t="n" s="6" r="E8">
        <v>89136</v>
      </c>
    </row>
    <row spans="1:5" r="9">
      <c t="s" s="4" r="A9">
        <v>80</v>
      </c>
      <c t="n" s="6" r="C9">
        <v>16443</v>
      </c>
      <c t="n" s="6" r="D9">
        <v>16166</v>
      </c>
      <c t="n" s="6" r="E9">
        <v>13867</v>
      </c>
    </row>
    <row spans="1:5" r="10">
      <c t="s" s="4" r="A10">
        <v>81</v>
      </c>
      <c t="n" s="6" r="C10">
        <v>113443</v>
      </c>
      <c t="n" s="6" r="D10">
        <v>115156</v>
      </c>
      <c t="n" s="6" r="E10">
        <v>117502</v>
      </c>
    </row>
    <row spans="1:5" r="11">
      <c t="s" s="4" r="A11">
        <v>82</v>
      </c>
      <c t="n" s="6" r="C11">
        <v>155211</v>
      </c>
      <c t="n" s="6" r="D11">
        <v>151765</v>
      </c>
      <c t="n" s="6" r="E11">
        <v>137724</v>
      </c>
    </row>
    <row spans="1:5" r="12">
      <c t="s" s="4" r="A12">
        <v>83</v>
      </c>
      <c t="n" s="6" r="C12">
        <v>68925</v>
      </c>
      <c t="n" s="6" r="D12">
        <v>66475</v>
      </c>
      <c t="n" s="6" r="E12">
        <v>47158</v>
      </c>
    </row>
    <row spans="1:5" r="13">
      <c t="s" s="4" r="A13">
        <v>84</v>
      </c>
      <c t="n" s="6" r="C13">
        <v>42315</v>
      </c>
      <c t="n" s="6" r="D13">
        <v>46901</v>
      </c>
      <c t="n" s="6" r="E13">
        <v>40805</v>
      </c>
    </row>
    <row spans="1:5" r="14">
      <c t="s" s="4" r="A14">
        <v>85</v>
      </c>
      <c t="n" s="6" r="C14">
        <v>656</v>
      </c>
      <c t="n" s="6" r="D14">
        <v>3277</v>
      </c>
      <c t="n" s="6" r="E14">
        <v>6920</v>
      </c>
    </row>
    <row spans="1:5" r="15">
      <c t="s" s="4" r="A15">
        <v>86</v>
      </c>
      <c t="n" s="6" r="C15">
        <v>-517</v>
      </c>
      <c t="n" s="6" r="D15">
        <v>10310</v>
      </c>
      <c t="n" s="6" r="E15">
        <v>1840</v>
      </c>
    </row>
    <row spans="1:5" r="16">
      <c t="s" s="4" r="A16">
        <v>87</v>
      </c>
      <c t="s" s="4" r="B16">
        <v>88</v>
      </c>
      <c t="n" s="6" r="C16">
        <v>493891</v>
      </c>
      <c t="n" s="6" r="D16">
        <v>508865</v>
      </c>
      <c t="n" s="6" r="E16">
        <v>454952</v>
      </c>
    </row>
    <row spans="1:5" r="17">
      <c t="s" s="4" r="A17">
        <v>89</v>
      </c>
      <c t="n" s="6" r="C17">
        <v>23046</v>
      </c>
      <c t="n" s="6" r="D17">
        <v>-44407</v>
      </c>
      <c t="n" s="6" r="E17">
        <v>12304</v>
      </c>
    </row>
    <row spans="1:5" r="18">
      <c t="s" s="4" r="A18">
        <v>90</v>
      </c>
      <c t="n" s="6" r="C18">
        <v>-372</v>
      </c>
      <c t="n" s="6" r="D18">
        <v>-24</v>
      </c>
      <c t="n" s="6" r="E18">
        <v>6269</v>
      </c>
    </row>
    <row spans="1:5" r="19">
      <c t="s" s="4" r="A19">
        <v>91</v>
      </c>
      <c t="n" s="6" r="C19">
        <v>-8331</v>
      </c>
      <c t="n" s="6" r="D19">
        <v>-8266</v>
      </c>
      <c t="n" s="6" r="E19">
        <v>-7771</v>
      </c>
    </row>
    <row spans="1:5" r="20">
      <c t="s" s="4" r="A20">
        <v>92</v>
      </c>
      <c t="n" s="6" r="C20">
        <v>14343</v>
      </c>
      <c t="n" s="6" r="D20">
        <v>-52697</v>
      </c>
      <c t="n" s="6" r="E20">
        <v>10802</v>
      </c>
    </row>
    <row spans="1:5" r="21">
      <c t="s" s="4" r="A21">
        <v>93</v>
      </c>
      <c t="n" s="6" r="C21">
        <v>8392</v>
      </c>
      <c t="n" s="6" r="D21">
        <v>-11105</v>
      </c>
      <c t="n" s="6" r="E21">
        <v>-1068</v>
      </c>
    </row>
    <row spans="1:5" r="22">
      <c t="s" s="4" r="A22">
        <v>94</v>
      </c>
      <c t="n" s="7" r="C22">
        <v>5951</v>
      </c>
      <c t="n" s="7" r="D22">
        <v>-41592</v>
      </c>
      <c t="n" s="7" r="E22">
        <v>11870</v>
      </c>
    </row>
    <row spans="1:5" r="23">
      <c t="s" s="3" r="A23">
        <v>95</v>
      </c>
    </row>
    <row spans="1:5" r="24">
      <c t="s" s="4" r="A24">
        <v>96</v>
      </c>
      <c t="n" s="8" r="C24">
        <v>0.07000000000000001</v>
      </c>
      <c t="n" s="8" r="D24">
        <v>-0.54</v>
      </c>
      <c t="n" s="8" r="E24">
        <v>0.16</v>
      </c>
    </row>
    <row spans="1:5" r="25">
      <c t="s" s="4" r="A25">
        <v>97</v>
      </c>
      <c t="n" s="8" r="C25">
        <v>0.07000000000000001</v>
      </c>
      <c t="n" s="8" r="D25">
        <v>-0.54</v>
      </c>
      <c t="n" s="8" r="E25">
        <v>0.15</v>
      </c>
    </row>
    <row spans="1:5" r="26">
      <c t="s" s="3" r="A26">
        <v>98</v>
      </c>
    </row>
    <row spans="1:5" r="27">
      <c t="s" s="4" r="A27">
        <v>99</v>
      </c>
      <c t="n" s="6" r="C27">
        <v>79633</v>
      </c>
      <c t="n" s="6" r="D27">
        <v>77629</v>
      </c>
      <c t="n" s="6" r="E27">
        <v>75757</v>
      </c>
    </row>
    <row spans="1:5" r="28">
      <c t="s" s="4" r="A28">
        <v>100</v>
      </c>
      <c t="n" s="6" r="C28">
        <v>81459</v>
      </c>
      <c t="n" s="6" r="D28">
        <v>77629</v>
      </c>
      <c t="n" s="6" r="E28">
        <v>77513</v>
      </c>
    </row>
    <row spans="1:5" r="29">
      <c t="n" r="A29"/>
    </row>
    <row spans="1:5" r="30">
      <c t="s" s="4" r="A30">
        <v>79</v>
      </c>
      <c t="s" s="4" r="B30">
        <v>101</v>
      </c>
    </row>
    <row spans="1:5" r="31">
      <c t="s" s="4" r="A31">
        <v>88</v>
      </c>
      <c t="s" s="4" r="B31">
        <v>102</v>
      </c>
    </row>
  </sheetData>
  <mergeCells count="5">
    <mergeCell ref="A1:B2"/>
    <mergeCell ref="C1:E1"/>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2</v>
      </c>
      <c t="s" s="2" r="B1">
        <v>1</v>
      </c>
    </row>
    <row spans="1:4" r="2">
      <c t="s" s="2" r="B2">
        <v>2</v>
      </c>
      <c t="s" s="2" r="C2">
        <v>30</v>
      </c>
      <c t="s" s="2" r="D2">
        <v>72</v>
      </c>
    </row>
    <row spans="1:4" r="3">
      <c t="s" s="3" r="A3">
        <v>168</v>
      </c>
    </row>
    <row spans="1:4" r="4">
      <c t="s" s="4" r="A4">
        <v>105</v>
      </c>
      <c t="n" s="7" r="B4">
        <v>25700000</v>
      </c>
      <c t="n" s="7" r="C4">
        <v>28900000</v>
      </c>
      <c t="n" s="7" r="D4">
        <v>26000000</v>
      </c>
    </row>
    <row spans="1:4" r="5">
      <c t="s" s="4" r="A5">
        <v>363</v>
      </c>
      <c t="n" s="6" r="B5">
        <v>0</v>
      </c>
    </row>
    <row spans="1:4" r="6">
      <c t="s" s="4" r="A6">
        <v>364</v>
      </c>
      <c t="n" s="7" r="B6">
        <v>1300000</v>
      </c>
      <c t="n" s="7" r="C6">
        <v>1700000</v>
      </c>
      <c t="n" s="7" r="D6">
        <v>1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65</v>
      </c>
      <c t="s" s="2" r="B1">
        <v>1</v>
      </c>
    </row>
    <row spans="1:4" r="2">
      <c t="s" s="2" r="B2">
        <v>366</v>
      </c>
      <c t="s" s="2" r="C2">
        <v>367</v>
      </c>
      <c t="s" s="2" r="D2">
        <v>350</v>
      </c>
    </row>
    <row spans="1:4" r="3">
      <c t="s" s="3" r="A3">
        <v>368</v>
      </c>
    </row>
    <row spans="1:4" r="4">
      <c t="s" s="4" r="A4">
        <v>369</v>
      </c>
      <c t="n" s="6" r="B4">
        <v>1</v>
      </c>
    </row>
    <row spans="1:4" r="5">
      <c t="s" s="4" r="A5">
        <v>370</v>
      </c>
      <c t="n" s="6" r="B5">
        <v>1</v>
      </c>
    </row>
    <row spans="1:4" r="6">
      <c t="s" s="3" r="A6">
        <v>371</v>
      </c>
    </row>
    <row spans="1:4" r="7">
      <c t="s" s="4" r="A7">
        <v>372</v>
      </c>
      <c t="n" s="7" r="B7">
        <v>716</v>
      </c>
      <c t="n" s="7" r="C7">
        <v>646</v>
      </c>
      <c t="n" s="7" r="D7">
        <v>665</v>
      </c>
    </row>
    <row spans="1:4" r="8">
      <c t="s" s="4" r="A8">
        <v>373</v>
      </c>
      <c t="n" s="6" r="B8">
        <v>2072</v>
      </c>
      <c t="n" s="6" r="C8">
        <v>1759</v>
      </c>
      <c t="n" s="6" r="D8">
        <v>2219</v>
      </c>
    </row>
    <row spans="1:4" r="9">
      <c t="s" s="4" r="A9">
        <v>374</v>
      </c>
      <c t="n" s="6" r="B9">
        <v>0</v>
      </c>
      <c t="n" s="6" r="C9">
        <v>0</v>
      </c>
      <c t="n" s="6" r="D9">
        <v>117</v>
      </c>
    </row>
    <row spans="1:4" r="10">
      <c t="s" s="4" r="A10">
        <v>375</v>
      </c>
      <c t="n" s="6" r="B10">
        <v>-2250</v>
      </c>
      <c t="n" s="6" r="C10">
        <v>-1689</v>
      </c>
      <c t="n" s="6" r="D10">
        <v>-2355</v>
      </c>
    </row>
    <row spans="1:4" r="11">
      <c t="s" s="4" r="A11">
        <v>376</v>
      </c>
      <c t="n" s="7" r="B11">
        <v>538</v>
      </c>
      <c t="n" s="7" r="C11">
        <v>716</v>
      </c>
      <c t="n" s="7" r="D11">
        <v>646</v>
      </c>
    </row>
    <row spans="1:4" r="12">
      <c t="s" s="4" r="A12">
        <v>377</v>
      </c>
      <c t="s" s="4" r="B12">
        <v>378</v>
      </c>
    </row>
    <row spans="1:4" r="13">
      <c t="s" s="4" r="A13">
        <v>353</v>
      </c>
    </row>
    <row spans="1:4" r="14">
      <c t="s" s="3" r="A14">
        <v>368</v>
      </c>
    </row>
    <row spans="1:4" r="15">
      <c t="s" s="4" r="A15">
        <v>379</v>
      </c>
      <c t="s" s="4" r="B15">
        <v>380</v>
      </c>
    </row>
    <row spans="1:4" r="16">
      <c t="s" s="4" r="A16">
        <v>357</v>
      </c>
    </row>
    <row spans="1:4" r="17">
      <c t="s" s="3" r="A17">
        <v>368</v>
      </c>
    </row>
    <row spans="1:4" r="18">
      <c t="s" s="4" r="A18">
        <v>379</v>
      </c>
      <c t="s" s="4" r="B18">
        <v>3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82</v>
      </c>
      <c t="s" s="2" r="B1">
        <v>1</v>
      </c>
    </row>
    <row spans="1:4" r="2">
      <c t="s" s="2" r="B2">
        <v>383</v>
      </c>
      <c t="s" s="2" r="C2">
        <v>367</v>
      </c>
      <c t="s" s="2" r="D2">
        <v>350</v>
      </c>
    </row>
    <row spans="1:4" r="3">
      <c t="s" s="3" r="A3">
        <v>354</v>
      </c>
    </row>
    <row spans="1:4" r="4">
      <c t="s" s="4" r="A4">
        <v>384</v>
      </c>
      <c t="n" s="7" r="B4">
        <v>2400</v>
      </c>
      <c t="n" s="7" r="C4">
        <v>2600</v>
      </c>
      <c t="n" s="7" r="D4">
        <v>2900</v>
      </c>
    </row>
    <row spans="1:4" r="5">
      <c t="s" s="4" r="A5">
        <v>385</v>
      </c>
      <c t="n" s="7" r="B5">
        <v>-1300</v>
      </c>
      <c t="n" s="7" r="C5">
        <v>-767</v>
      </c>
      <c t="n" s="7" r="D5">
        <v>267</v>
      </c>
    </row>
    <row spans="1:4" r="6">
      <c t="s" s="4" r="A6">
        <v>386</v>
      </c>
      <c t="n" s="6" r="B6">
        <v>1</v>
      </c>
    </row>
    <row spans="1:4" r="7">
      <c t="s" s="4" r="A7">
        <v>387</v>
      </c>
    </row>
    <row spans="1:4" r="8">
      <c t="s" s="3" r="A8">
        <v>354</v>
      </c>
    </row>
    <row spans="1:4" r="9">
      <c t="s" s="4" r="A9">
        <v>355</v>
      </c>
      <c t="s" s="4" r="B9">
        <v>3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8</v>
      </c>
      <c t="s" s="2" r="B1">
        <v>367</v>
      </c>
    </row>
    <row spans="1:2" r="2">
      <c t="s" s="4" r="A2">
        <v>389</v>
      </c>
    </row>
    <row spans="1:2" r="3">
      <c t="s" s="3" r="A3">
        <v>390</v>
      </c>
    </row>
    <row spans="1:2" r="4">
      <c t="s" s="4" r="A4">
        <v>391</v>
      </c>
      <c t="n" s="9" r="B4">
        <v>-1.1</v>
      </c>
    </row>
    <row spans="1:2" r="5">
      <c t="s" s="4" r="A5">
        <v>392</v>
      </c>
    </row>
    <row spans="1:2" r="6">
      <c t="s" s="3" r="A6">
        <v>390</v>
      </c>
    </row>
    <row spans="1:2" r="7">
      <c t="s" s="4" r="A7">
        <v>391</v>
      </c>
      <c t="n" s="9" r="B7">
        <v>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3</v>
      </c>
      <c t="s" s="2" r="B1">
        <v>394</v>
      </c>
      <c t="s" s="2" r="C1">
        <v>2</v>
      </c>
      <c t="s" s="2" r="D1">
        <v>30</v>
      </c>
      <c t="s" s="2" r="E1">
        <v>395</v>
      </c>
      <c t="s" s="2" r="F1">
        <v>2</v>
      </c>
      <c t="s" s="2" r="G1">
        <v>30</v>
      </c>
      <c t="s" s="2" r="H1">
        <v>72</v>
      </c>
    </row>
    <row spans="1:8" r="2">
      <c t="s" s="3" r="A2">
        <v>396</v>
      </c>
    </row>
    <row spans="1:8" r="3">
      <c t="s" s="4" r="A3">
        <v>397</v>
      </c>
      <c t="n" s="7" r="F3">
        <v>656</v>
      </c>
      <c t="n" s="7" r="G3">
        <v>3277</v>
      </c>
      <c t="n" s="7" r="H3">
        <v>6920</v>
      </c>
    </row>
    <row spans="1:8" r="4">
      <c t="s" s="4" r="A4">
        <v>398</v>
      </c>
      <c t="n" s="6" r="G4">
        <v>341</v>
      </c>
    </row>
    <row spans="1:8" r="5">
      <c t="s" s="4" r="A5">
        <v>399</v>
      </c>
    </row>
    <row spans="1:8" r="6">
      <c t="s" s="3" r="A6">
        <v>396</v>
      </c>
    </row>
    <row spans="1:8" r="7">
      <c t="s" s="4" r="A7">
        <v>400</v>
      </c>
      <c t="n" s="7" r="B7">
        <v>187400</v>
      </c>
      <c t="n" s="7" r="D7">
        <v>187400</v>
      </c>
      <c t="n" s="7" r="E7">
        <v>187700</v>
      </c>
    </row>
    <row spans="1:8" r="8">
      <c t="s" s="4" r="A8">
        <v>397</v>
      </c>
      <c t="n" s="7" r="F8">
        <v>700</v>
      </c>
      <c t="n" s="6" r="G8">
        <v>3500</v>
      </c>
    </row>
    <row spans="1:8" r="9">
      <c t="s" s="4" r="A9">
        <v>401</v>
      </c>
      <c t="n" s="6" r="E9">
        <v>26900</v>
      </c>
    </row>
    <row spans="1:8" r="10">
      <c t="s" s="4" r="A10">
        <v>398</v>
      </c>
      <c t="n" s="7" r="C10">
        <v>341</v>
      </c>
      <c t="n" s="6" r="D10">
        <v>341</v>
      </c>
      <c t="n" s="6" r="E10">
        <v>32900</v>
      </c>
    </row>
    <row spans="1:8" r="11">
      <c t="s" s="4" r="A11">
        <v>402</v>
      </c>
      <c t="n" s="6" r="B11">
        <v>72858</v>
      </c>
    </row>
    <row spans="1:8" r="12">
      <c t="s" s="4" r="A12">
        <v>403</v>
      </c>
      <c t="n" s="6" r="G12">
        <v>4800</v>
      </c>
    </row>
    <row spans="1:8" r="13">
      <c t="s" s="4" r="A13">
        <v>404</v>
      </c>
      <c t="n" s="7" r="G13">
        <v>1900</v>
      </c>
    </row>
    <row spans="1:8" r="14">
      <c t="s" s="4" r="A14">
        <v>405</v>
      </c>
    </row>
    <row spans="1:8" r="15">
      <c t="s" s="3" r="A15">
        <v>396</v>
      </c>
    </row>
    <row spans="1:8" r="16">
      <c t="s" s="4" r="A16">
        <v>400</v>
      </c>
      <c t="n" s="7" r="D16">
        <v>187700</v>
      </c>
      <c t="n" s="6" r="E16">
        <v>193800</v>
      </c>
    </row>
    <row spans="1:8" r="17">
      <c t="s" s="4" r="A17">
        <v>406</v>
      </c>
    </row>
    <row spans="1:8" r="18">
      <c t="s" s="3" r="A18">
        <v>396</v>
      </c>
    </row>
    <row spans="1:8" r="19">
      <c t="s" s="4" r="A19">
        <v>400</v>
      </c>
      <c t="n" s="7" r="E19">
        <v>-6100</v>
      </c>
    </row>
    <row spans="1:8" r="20">
      <c t="s" s="4" r="A20">
        <v>407</v>
      </c>
    </row>
    <row spans="1:8" r="21">
      <c t="s" s="3" r="A21">
        <v>396</v>
      </c>
    </row>
    <row spans="1:8" r="22">
      <c t="s" s="4" r="A22">
        <v>408</v>
      </c>
      <c t="s" s="4" r="F22">
        <v>409</v>
      </c>
    </row>
    <row spans="1:8" r="23">
      <c t="s" s="4" r="A23">
        <v>410</v>
      </c>
    </row>
    <row spans="1:8" r="24">
      <c t="s" s="3" r="A24">
        <v>396</v>
      </c>
    </row>
    <row spans="1:8" r="25">
      <c t="s" s="4" r="A25">
        <v>408</v>
      </c>
      <c t="s" s="4" r="F25">
        <v>411</v>
      </c>
    </row>
    <row spans="1:8" r="26">
      <c t="s" s="4" r="A26">
        <v>412</v>
      </c>
    </row>
    <row spans="1:8" r="27">
      <c t="s" s="3" r="A27">
        <v>396</v>
      </c>
    </row>
    <row spans="1:8" r="28">
      <c t="s" s="4" r="A28">
        <v>402</v>
      </c>
      <c t="n" s="6" r="B28">
        <v>50000</v>
      </c>
    </row>
    <row spans="1:8" r="29">
      <c t="s" s="4" r="A29">
        <v>413</v>
      </c>
    </row>
    <row spans="1:8" r="30">
      <c t="s" s="3" r="A30">
        <v>396</v>
      </c>
    </row>
    <row spans="1:8" r="31">
      <c t="s" s="4" r="A31">
        <v>402</v>
      </c>
      <c t="n" s="6" r="B31">
        <v>15800</v>
      </c>
    </row>
    <row spans="1:8" r="32">
      <c t="s" s="4" r="A32">
        <v>414</v>
      </c>
    </row>
    <row spans="1:8" r="33">
      <c t="s" s="3" r="A33">
        <v>396</v>
      </c>
    </row>
    <row spans="1:8" r="34">
      <c t="s" s="4" r="A34">
        <v>402</v>
      </c>
      <c t="n" s="6" r="B34">
        <v>3700</v>
      </c>
    </row>
    <row spans="1:8" r="35">
      <c t="s" s="4" r="A35">
        <v>415</v>
      </c>
    </row>
    <row spans="1:8" r="36">
      <c t="s" s="3" r="A36">
        <v>396</v>
      </c>
    </row>
    <row spans="1:8" r="37">
      <c t="s" s="4" r="A37">
        <v>402</v>
      </c>
      <c t="n" s="6" r="B37">
        <v>3000</v>
      </c>
    </row>
    <row spans="1:8" r="38">
      <c t="s" s="4" r="A38">
        <v>416</v>
      </c>
    </row>
    <row spans="1:8" r="39">
      <c t="s" s="3" r="A39">
        <v>396</v>
      </c>
    </row>
    <row spans="1:8" r="40">
      <c t="s" s="4" r="A40">
        <v>402</v>
      </c>
      <c t="n" s="7" r="B40">
        <v>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17</v>
      </c>
      <c t="s" s="2" r="B1">
        <v>2</v>
      </c>
      <c t="s" s="2" r="C1">
        <v>30</v>
      </c>
      <c t="s" s="2" r="D1">
        <v>72</v>
      </c>
      <c t="s" s="2" r="E1">
        <v>394</v>
      </c>
    </row>
    <row spans="1:5" r="2">
      <c t="s" s="3" r="A2">
        <v>396</v>
      </c>
    </row>
    <row spans="1:5" r="3">
      <c t="s" s="4" r="A3">
        <v>40</v>
      </c>
      <c t="n" s="7" r="B3">
        <v>338873</v>
      </c>
      <c t="n" s="7" r="C3">
        <v>338873</v>
      </c>
      <c t="n" s="7" r="D3">
        <v>338836</v>
      </c>
    </row>
    <row spans="1:5" r="4">
      <c t="s" s="4" r="A4">
        <v>399</v>
      </c>
    </row>
    <row spans="1:5" r="5">
      <c t="s" s="3" r="A5">
        <v>396</v>
      </c>
    </row>
    <row spans="1:5" r="6">
      <c t="s" s="4" r="A6">
        <v>32</v>
      </c>
      <c t="n" s="7" r="E6">
        <v>1967</v>
      </c>
    </row>
    <row spans="1:5" r="7">
      <c t="s" s="4" r="A7">
        <v>418</v>
      </c>
      <c t="n" s="6" r="E7">
        <v>9253</v>
      </c>
    </row>
    <row spans="1:5" r="8">
      <c t="s" s="4" r="A8">
        <v>35</v>
      </c>
      <c t="n" s="6" r="E8">
        <v>6543</v>
      </c>
    </row>
    <row spans="1:5" r="9">
      <c t="s" s="4" r="A9">
        <v>419</v>
      </c>
      <c t="n" s="6" r="E9">
        <v>1742</v>
      </c>
    </row>
    <row spans="1:5" r="10">
      <c t="s" s="4" r="A10">
        <v>420</v>
      </c>
      <c t="n" s="6" r="E10">
        <v>2976</v>
      </c>
    </row>
    <row spans="1:5" r="11">
      <c t="s" s="4" r="A11">
        <v>421</v>
      </c>
      <c t="n" s="6" r="E11">
        <v>26915</v>
      </c>
    </row>
    <row spans="1:5" r="12">
      <c t="s" s="4" r="A12">
        <v>402</v>
      </c>
      <c t="n" s="6" r="E12">
        <v>72858</v>
      </c>
    </row>
    <row spans="1:5" r="13">
      <c t="s" s="4" r="A13">
        <v>40</v>
      </c>
      <c t="n" s="6" r="E13">
        <v>78727</v>
      </c>
    </row>
    <row spans="1:5" r="14">
      <c t="s" s="4" r="A14">
        <v>422</v>
      </c>
      <c t="n" s="6" r="E14">
        <v>200981</v>
      </c>
    </row>
    <row spans="1:5" r="15">
      <c t="s" s="4" r="A15">
        <v>423</v>
      </c>
      <c t="n" s="6" r="E15">
        <v>-8440</v>
      </c>
    </row>
    <row spans="1:5" r="16">
      <c t="s" s="4" r="A16">
        <v>46</v>
      </c>
      <c t="n" s="6" r="E16">
        <v>-5170</v>
      </c>
    </row>
    <row spans="1:5" r="17">
      <c t="s" s="4" r="A17">
        <v>424</v>
      </c>
      <c t="n" s="7" r="E17">
        <v>187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5</v>
      </c>
      <c t="s" s="2" r="B1">
        <v>1</v>
      </c>
    </row>
    <row spans="1:2" r="2">
      <c t="s" s="2" r="B2">
        <v>350</v>
      </c>
    </row>
    <row spans="1:2" r="3">
      <c t="s" s="3" r="A3">
        <v>171</v>
      </c>
    </row>
    <row spans="1:2" r="4">
      <c t="s" s="4" r="A4">
        <v>76</v>
      </c>
      <c t="n" s="7" r="B4">
        <v>516767</v>
      </c>
    </row>
    <row spans="1:2" r="5">
      <c t="s" s="4" r="A5">
        <v>426</v>
      </c>
      <c t="n" s="7" r="B5">
        <v>-20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427</v>
      </c>
      <c t="s" s="2" r="B1">
        <v>428</v>
      </c>
      <c t="s" s="2" r="C1">
        <v>1</v>
      </c>
    </row>
    <row spans="1:6" r="2">
      <c t="s" s="2" r="B2">
        <v>429</v>
      </c>
      <c t="s" s="2" r="C2">
        <v>2</v>
      </c>
      <c t="s" s="2" r="D2">
        <v>30</v>
      </c>
      <c t="s" s="2" r="E2">
        <v>72</v>
      </c>
      <c t="s" s="2" r="F2">
        <v>430</v>
      </c>
    </row>
    <row spans="1:6" r="3">
      <c t="s" s="3" r="A3">
        <v>431</v>
      </c>
    </row>
    <row spans="1:6" r="4">
      <c t="s" s="4" r="A4">
        <v>432</v>
      </c>
      <c t="n" s="7" r="C4">
        <v>1500000</v>
      </c>
      <c t="n" s="7" r="D4">
        <v>1870000</v>
      </c>
      <c t="n" s="7" r="E4">
        <v>0</v>
      </c>
    </row>
    <row spans="1:6" r="5">
      <c t="s" s="4" r="A5">
        <v>433</v>
      </c>
    </row>
    <row spans="1:6" r="6">
      <c t="s" s="3" r="A6">
        <v>431</v>
      </c>
    </row>
    <row spans="1:6" r="7">
      <c t="s" s="4" r="A7">
        <v>391</v>
      </c>
      <c t="n" s="6" r="D7">
        <v>-1100000</v>
      </c>
    </row>
    <row spans="1:6" r="8">
      <c t="s" s="4" r="A8">
        <v>434</v>
      </c>
    </row>
    <row spans="1:6" r="9">
      <c t="s" s="3" r="A9">
        <v>431</v>
      </c>
    </row>
    <row spans="1:6" r="10">
      <c t="s" s="4" r="A10">
        <v>391</v>
      </c>
      <c t="n" s="6" r="D10">
        <v>1100000</v>
      </c>
    </row>
    <row spans="1:6" r="11">
      <c t="s" s="4" r="A11">
        <v>435</v>
      </c>
    </row>
    <row spans="1:6" r="12">
      <c t="s" s="3" r="A12">
        <v>431</v>
      </c>
    </row>
    <row spans="1:6" r="13">
      <c t="s" s="4" r="A13">
        <v>436</v>
      </c>
      <c t="n" s="6" r="C13">
        <v>135000000</v>
      </c>
      <c t="n" s="7" r="F13">
        <v>200000000</v>
      </c>
    </row>
    <row spans="1:6" r="14">
      <c t="s" s="4" r="A14">
        <v>437</v>
      </c>
      <c t="s" s="4" r="F14">
        <v>438</v>
      </c>
    </row>
    <row spans="1:6" r="15">
      <c t="s" s="4" r="A15">
        <v>153</v>
      </c>
      <c t="n" s="6" r="C15">
        <v>2000000</v>
      </c>
    </row>
    <row spans="1:6" r="16">
      <c t="s" s="4" r="A16">
        <v>432</v>
      </c>
      <c t="n" s="7" r="C16">
        <v>1300000</v>
      </c>
      <c t="n" s="6" r="D16">
        <v>1200000</v>
      </c>
      <c t="n" s="7" r="E16">
        <v>1200000</v>
      </c>
    </row>
    <row spans="1:6" r="17">
      <c t="s" s="4" r="A17">
        <v>439</v>
      </c>
    </row>
    <row spans="1:6" r="18">
      <c t="s" s="3" r="A18">
        <v>431</v>
      </c>
    </row>
    <row spans="1:6" r="19">
      <c t="s" s="4" r="A19">
        <v>440</v>
      </c>
      <c t="n" s="7" r="D19">
        <v>202400000</v>
      </c>
    </row>
    <row spans="1:6" r="20">
      <c t="s" s="4" r="A20">
        <v>441</v>
      </c>
    </row>
    <row spans="1:6" r="21">
      <c t="s" s="3" r="A21">
        <v>431</v>
      </c>
    </row>
    <row spans="1:6" r="22">
      <c t="s" s="4" r="A22">
        <v>442</v>
      </c>
      <c t="n" s="7" r="B22">
        <v>65000000</v>
      </c>
    </row>
    <row spans="1:6" r="23">
      <c t="s" s="4" r="A23">
        <v>443</v>
      </c>
      <c t="n" s="6" r="B23">
        <v>65200000</v>
      </c>
    </row>
    <row spans="1:6" r="24">
      <c t="s" s="4" r="A24">
        <v>444</v>
      </c>
      <c t="n" s="7" r="B24">
        <v>119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45</v>
      </c>
      <c t="s" s="2" r="B1">
        <v>446</v>
      </c>
      <c t="s" s="2" r="C1">
        <v>447</v>
      </c>
      <c t="s" s="2" r="D1">
        <v>367</v>
      </c>
      <c t="s" s="2" r="E1">
        <v>350</v>
      </c>
      <c t="s" s="2" r="F1">
        <v>448</v>
      </c>
      <c t="s" s="2" r="G1">
        <v>449</v>
      </c>
      <c t="s" s="2" r="H1">
        <v>450</v>
      </c>
      <c t="s" s="2" r="I1">
        <v>451</v>
      </c>
    </row>
    <row spans="1:9" r="2">
      <c t="s" s="3" r="A2">
        <v>431</v>
      </c>
    </row>
    <row spans="1:9" r="3">
      <c t="s" s="4" r="A3">
        <v>432</v>
      </c>
      <c t="n" s="7" r="C3">
        <v>1500000</v>
      </c>
      <c t="n" s="7" r="D3">
        <v>1870000</v>
      </c>
      <c t="n" s="7" r="E3">
        <v>0</v>
      </c>
    </row>
    <row spans="1:9" r="4">
      <c t="s" s="4" r="A4">
        <v>452</v>
      </c>
    </row>
    <row spans="1:9" r="5">
      <c t="s" s="3" r="A5">
        <v>431</v>
      </c>
    </row>
    <row spans="1:9" r="6">
      <c t="s" s="4" r="A6">
        <v>391</v>
      </c>
      <c t="n" s="6" r="D6">
        <v>-1100000</v>
      </c>
    </row>
    <row spans="1:9" r="7">
      <c t="s" s="4" r="A7">
        <v>453</v>
      </c>
    </row>
    <row spans="1:9" r="8">
      <c t="s" s="3" r="A8">
        <v>431</v>
      </c>
    </row>
    <row spans="1:9" r="9">
      <c t="s" s="4" r="A9">
        <v>454</v>
      </c>
      <c t="n" s="7" r="B9">
        <v>50000000</v>
      </c>
    </row>
    <row spans="1:9" r="10">
      <c t="s" s="4" r="A10">
        <v>455</v>
      </c>
    </row>
    <row spans="1:9" r="11">
      <c t="s" s="3" r="A11">
        <v>431</v>
      </c>
    </row>
    <row spans="1:9" r="12">
      <c t="s" s="4" r="A12">
        <v>454</v>
      </c>
      <c t="n" s="7" r="B12">
        <v>75000000</v>
      </c>
    </row>
    <row spans="1:9" r="13">
      <c t="s" s="4" r="A13">
        <v>456</v>
      </c>
    </row>
    <row spans="1:9" r="14">
      <c t="s" s="3" r="A14">
        <v>431</v>
      </c>
    </row>
    <row spans="1:9" r="15">
      <c t="s" s="4" r="A15">
        <v>436</v>
      </c>
      <c t="n" s="7" r="I15">
        <v>40000000</v>
      </c>
    </row>
    <row spans="1:9" r="16">
      <c t="s" s="4" r="A16">
        <v>457</v>
      </c>
      <c t="n" s="6" r="B16">
        <v>11</v>
      </c>
    </row>
    <row spans="1:9" r="17">
      <c t="s" s="4" r="A17">
        <v>458</v>
      </c>
      <c t="n" s="10" r="C17">
        <v>0.0125</v>
      </c>
    </row>
    <row spans="1:9" r="18">
      <c t="s" s="4" r="A18">
        <v>459</v>
      </c>
      <c t="n" s="10" r="C18">
        <v>0.0325</v>
      </c>
    </row>
    <row spans="1:9" r="19">
      <c t="s" s="4" r="A19">
        <v>460</v>
      </c>
    </row>
    <row spans="1:9" r="20">
      <c t="s" s="3" r="A20">
        <v>431</v>
      </c>
    </row>
    <row spans="1:9" r="21">
      <c t="s" s="4" r="A21">
        <v>457</v>
      </c>
      <c t="n" s="6" r="B21">
        <v>4</v>
      </c>
    </row>
    <row spans="1:9" r="22">
      <c t="s" s="4" r="A22">
        <v>461</v>
      </c>
      <c t="n" s="7" r="B22">
        <v>500000</v>
      </c>
      <c t="n" s="7" r="C22">
        <v>500000</v>
      </c>
      <c t="n" s="7" r="G22">
        <v>500000</v>
      </c>
      <c t="n" s="7" r="H22">
        <v>500000</v>
      </c>
    </row>
    <row spans="1:9" r="23">
      <c t="s" s="4" r="A23">
        <v>462</v>
      </c>
    </row>
    <row spans="1:9" r="24">
      <c t="s" s="3" r="A24">
        <v>431</v>
      </c>
    </row>
    <row spans="1:9" r="25">
      <c t="s" s="4" r="A25">
        <v>461</v>
      </c>
      <c t="n" s="7" r="B25">
        <v>1000000</v>
      </c>
    </row>
    <row spans="1:9" r="26">
      <c t="s" s="4" r="A26">
        <v>463</v>
      </c>
    </row>
    <row spans="1:9" r="27">
      <c t="s" s="3" r="A27">
        <v>431</v>
      </c>
    </row>
    <row spans="1:9" r="28">
      <c t="s" s="4" r="A28">
        <v>457</v>
      </c>
      <c t="n" s="6" r="B28">
        <v>3</v>
      </c>
    </row>
    <row spans="1:9" r="29">
      <c t="s" s="4" r="A29">
        <v>461</v>
      </c>
      <c t="n" s="7" r="B29">
        <v>1500000</v>
      </c>
    </row>
    <row spans="1:9" r="30">
      <c t="s" s="4" r="A30">
        <v>464</v>
      </c>
    </row>
    <row spans="1:9" r="31">
      <c t="s" s="3" r="A31">
        <v>431</v>
      </c>
    </row>
    <row spans="1:9" r="32">
      <c t="s" s="4" r="A32">
        <v>465</v>
      </c>
      <c t="n" s="11" r="C32">
        <v>0.025</v>
      </c>
    </row>
    <row spans="1:9" r="33">
      <c t="s" s="4" r="A33">
        <v>466</v>
      </c>
    </row>
    <row spans="1:9" r="34">
      <c t="s" s="3" r="A34">
        <v>431</v>
      </c>
    </row>
    <row spans="1:9" r="35">
      <c t="s" s="4" r="A35">
        <v>465</v>
      </c>
      <c t="n" s="12" r="C35">
        <v>0.03</v>
      </c>
    </row>
    <row spans="1:9" r="36">
      <c t="s" s="4" r="A36">
        <v>467</v>
      </c>
    </row>
    <row spans="1:9" r="37">
      <c t="s" s="3" r="A37">
        <v>431</v>
      </c>
    </row>
    <row spans="1:9" r="38">
      <c t="s" s="4" r="A38">
        <v>468</v>
      </c>
      <c t="s" s="4" r="C38">
        <v>469</v>
      </c>
    </row>
    <row spans="1:9" r="39">
      <c t="s" s="4" r="A39">
        <v>470</v>
      </c>
      <c t="s" s="4" r="C39">
        <v>471</v>
      </c>
    </row>
    <row spans="1:9" r="40">
      <c t="s" s="4" r="A40">
        <v>472</v>
      </c>
    </row>
    <row spans="1:9" r="41">
      <c t="s" s="3" r="A41">
        <v>431</v>
      </c>
    </row>
    <row spans="1:9" r="42">
      <c t="s" s="4" r="A42">
        <v>473</v>
      </c>
      <c t="s" s="4" r="B42">
        <v>474</v>
      </c>
    </row>
    <row spans="1:9" r="43">
      <c t="s" s="4" r="A43">
        <v>475</v>
      </c>
    </row>
    <row spans="1:9" r="44">
      <c t="s" s="3" r="A44">
        <v>431</v>
      </c>
    </row>
    <row spans="1:9" r="45">
      <c t="s" s="4" r="A45">
        <v>473</v>
      </c>
      <c t="s" s="4" r="B45">
        <v>476</v>
      </c>
    </row>
    <row spans="1:9" r="46">
      <c t="s" s="4" r="A46">
        <v>477</v>
      </c>
    </row>
    <row spans="1:9" r="47">
      <c t="s" s="3" r="A47">
        <v>431</v>
      </c>
    </row>
    <row spans="1:9" r="48">
      <c t="s" s="4" r="A48">
        <v>478</v>
      </c>
      <c t="s" s="4" r="B48">
        <v>479</v>
      </c>
    </row>
    <row spans="1:9" r="49">
      <c t="s" s="4" r="A49">
        <v>480</v>
      </c>
    </row>
    <row spans="1:9" r="50">
      <c t="s" s="3" r="A50">
        <v>431</v>
      </c>
    </row>
    <row spans="1:9" r="51">
      <c t="s" s="4" r="A51">
        <v>478</v>
      </c>
      <c t="s" s="4" r="B51">
        <v>479</v>
      </c>
    </row>
    <row spans="1:9" r="52">
      <c t="s" s="4" r="A52">
        <v>481</v>
      </c>
    </row>
    <row spans="1:9" r="53">
      <c t="s" s="3" r="A53">
        <v>431</v>
      </c>
    </row>
    <row spans="1:9" r="54">
      <c t="s" s="4" r="A54">
        <v>482</v>
      </c>
      <c t="s" s="4" r="B54">
        <v>483</v>
      </c>
    </row>
    <row spans="1:9" r="55">
      <c t="s" s="4" r="A55">
        <v>484</v>
      </c>
    </row>
    <row spans="1:9" r="56">
      <c t="s" s="3" r="A56">
        <v>431</v>
      </c>
    </row>
    <row spans="1:9" r="57">
      <c t="s" s="4" r="A57">
        <v>473</v>
      </c>
      <c t="s" s="4" r="B57">
        <v>485</v>
      </c>
    </row>
    <row spans="1:9" r="58">
      <c t="s" s="4" r="A58">
        <v>486</v>
      </c>
    </row>
    <row spans="1:9" r="59">
      <c t="s" s="3" r="A59">
        <v>431</v>
      </c>
    </row>
    <row spans="1:9" r="60">
      <c t="s" s="4" r="A60">
        <v>473</v>
      </c>
      <c t="s" s="4" r="B60">
        <v>487</v>
      </c>
    </row>
    <row spans="1:9" r="61">
      <c t="s" s="4" r="A61">
        <v>488</v>
      </c>
    </row>
    <row spans="1:9" r="62">
      <c t="s" s="3" r="A62">
        <v>431</v>
      </c>
    </row>
    <row spans="1:9" r="63">
      <c t="s" s="4" r="A63">
        <v>482</v>
      </c>
      <c t="s" s="4" r="B63">
        <v>489</v>
      </c>
    </row>
    <row spans="1:9" r="64">
      <c t="s" s="4" r="A64">
        <v>490</v>
      </c>
    </row>
    <row spans="1:9" r="65">
      <c t="s" s="3" r="A65">
        <v>431</v>
      </c>
    </row>
    <row spans="1:9" r="66">
      <c t="s" s="4" r="A66">
        <v>473</v>
      </c>
      <c t="s" s="4" r="B66">
        <v>438</v>
      </c>
    </row>
    <row spans="1:9" r="67">
      <c t="s" s="4" r="A67">
        <v>491</v>
      </c>
    </row>
    <row spans="1:9" r="68">
      <c t="s" s="3" r="A68">
        <v>431</v>
      </c>
    </row>
    <row spans="1:9" r="69">
      <c t="s" s="4" r="A69">
        <v>473</v>
      </c>
      <c t="s" s="4" r="B69">
        <v>485</v>
      </c>
    </row>
    <row spans="1:9" r="70">
      <c t="s" s="4" r="A70">
        <v>492</v>
      </c>
    </row>
    <row spans="1:9" r="71">
      <c t="s" s="3" r="A71">
        <v>431</v>
      </c>
    </row>
    <row spans="1:9" r="72">
      <c t="s" s="4" r="A72">
        <v>493</v>
      </c>
      <c t="n" s="7" r="C72">
        <v>75000000</v>
      </c>
    </row>
    <row spans="1:9" r="73">
      <c t="s" s="4" r="A73">
        <v>494</v>
      </c>
      <c t="n" s="7" r="B73">
        <v>65000000</v>
      </c>
    </row>
    <row spans="1:9" r="74">
      <c t="s" s="4" r="A74">
        <v>495</v>
      </c>
      <c t="n" s="7" r="B74">
        <v>1300000</v>
      </c>
    </row>
    <row spans="1:9" r="75">
      <c t="s" s="4" r="A75">
        <v>432</v>
      </c>
      <c t="n" s="7" r="C75">
        <v>376000</v>
      </c>
      <c t="n" s="7" r="D75">
        <v>0</v>
      </c>
      <c t="n" s="7" r="E75">
        <v>0</v>
      </c>
    </row>
    <row spans="1:9" r="76">
      <c t="s" s="4" r="A76">
        <v>496</v>
      </c>
      <c t="s" s="4" r="B76">
        <v>356</v>
      </c>
    </row>
    <row spans="1:9" r="77">
      <c t="s" s="4" r="A77">
        <v>497</v>
      </c>
    </row>
    <row spans="1:9" r="78">
      <c t="s" s="3" r="A78">
        <v>431</v>
      </c>
    </row>
    <row spans="1:9" r="79">
      <c t="s" s="4" r="A79">
        <v>473</v>
      </c>
      <c t="s" s="4" r="B79">
        <v>485</v>
      </c>
    </row>
    <row spans="1:9" r="80">
      <c t="s" s="4" r="A80">
        <v>498</v>
      </c>
    </row>
    <row spans="1:9" r="81">
      <c t="s" s="3" r="A81">
        <v>431</v>
      </c>
    </row>
    <row spans="1:9" r="82">
      <c t="s" s="4" r="A82">
        <v>473</v>
      </c>
      <c t="s" s="4" r="B82">
        <v>485</v>
      </c>
    </row>
    <row spans="1:9" r="83">
      <c t="s" s="4" r="A83">
        <v>499</v>
      </c>
    </row>
    <row spans="1:9" r="84">
      <c t="s" s="3" r="A84">
        <v>431</v>
      </c>
    </row>
    <row spans="1:9" r="85">
      <c t="s" s="4" r="A85">
        <v>473</v>
      </c>
      <c t="s" s="4" r="B85">
        <v>438</v>
      </c>
    </row>
    <row spans="1:9" r="86">
      <c t="s" s="4" r="A86">
        <v>500</v>
      </c>
    </row>
    <row spans="1:9" r="87">
      <c t="s" s="3" r="A87">
        <v>431</v>
      </c>
    </row>
    <row spans="1:9" r="88">
      <c t="s" s="4" r="A88">
        <v>493</v>
      </c>
      <c t="n" s="7" r="F88">
        <v>150000000</v>
      </c>
    </row>
    <row spans="1:9" r="89">
      <c t="s" s="4" r="A89">
        <v>494</v>
      </c>
      <c t="n" s="6" r="F89">
        <v>100000000</v>
      </c>
    </row>
    <row spans="1:9" r="90">
      <c t="s" s="4" r="A90">
        <v>501</v>
      </c>
      <c t="n" s="7" r="F90">
        <v>200000000</v>
      </c>
    </row>
    <row spans="1:9" r="91">
      <c t="s" s="4" r="A91">
        <v>502</v>
      </c>
    </row>
    <row spans="1:9" r="92">
      <c t="s" s="3" r="A92">
        <v>431</v>
      </c>
    </row>
    <row spans="1:9" r="93">
      <c t="s" s="4" r="A93">
        <v>493</v>
      </c>
      <c t="n" s="7" r="B93">
        <v>25000000</v>
      </c>
    </row>
    <row spans="1:9" r="94">
      <c t="s" s="4" r="A94">
        <v>503</v>
      </c>
    </row>
    <row spans="1:9" r="95">
      <c t="s" s="3" r="A95">
        <v>431</v>
      </c>
    </row>
    <row spans="1:9" r="96">
      <c t="s" s="4" r="A96">
        <v>493</v>
      </c>
      <c t="n" s="7" r="B96">
        <v>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5"/>
    <col customWidth="1" max="6" min="6" width="15"/>
  </cols>
  <sheetData>
    <row spans="1:6" r="1">
      <c t="s" s="1" r="A1">
        <v>504</v>
      </c>
      <c t="s" s="2" r="B1">
        <v>1</v>
      </c>
    </row>
    <row spans="1:6" r="2">
      <c t="s" s="2" r="B2">
        <v>2</v>
      </c>
      <c t="s" s="2" r="C2">
        <v>30</v>
      </c>
      <c t="s" s="2" r="D2">
        <v>72</v>
      </c>
      <c t="s" s="2" r="E2">
        <v>505</v>
      </c>
      <c t="s" s="2" r="F2">
        <v>506</v>
      </c>
    </row>
    <row spans="1:6" r="3">
      <c t="s" s="3" r="A3">
        <v>431</v>
      </c>
    </row>
    <row spans="1:6" r="4">
      <c t="s" s="4" r="A4">
        <v>432</v>
      </c>
      <c t="n" s="7" r="B4">
        <v>1500000</v>
      </c>
      <c t="n" s="7" r="C4">
        <v>1870000</v>
      </c>
      <c t="n" s="7" r="D4">
        <v>0</v>
      </c>
    </row>
    <row spans="1:6" r="5">
      <c t="s" s="4" r="A5">
        <v>507</v>
      </c>
    </row>
    <row spans="1:6" r="6">
      <c t="s" s="3" r="A6">
        <v>431</v>
      </c>
    </row>
    <row spans="1:6" r="7">
      <c t="s" s="4" r="A7">
        <v>493</v>
      </c>
      <c t="n" s="7" r="C7">
        <v>150000000</v>
      </c>
      <c t="n" s="7" r="E7">
        <v>46500000</v>
      </c>
      <c t="n" s="7" r="F7">
        <v>67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2</v>
      </c>
    </row>
    <row spans="1:4" r="3">
      <c t="s" s="4" r="A3">
        <v>104</v>
      </c>
      <c t="n" s="7" r="B3">
        <v>18976</v>
      </c>
      <c t="n" s="7" r="C3">
        <v>16519</v>
      </c>
    </row>
    <row spans="1:4" r="4">
      <c t="s" s="4" r="A4">
        <v>105</v>
      </c>
      <c t="n" s="6" r="B4">
        <v>25700</v>
      </c>
      <c t="n" s="6" r="C4">
        <v>28900</v>
      </c>
      <c t="n" s="7" r="D4">
        <v>26000</v>
      </c>
    </row>
    <row spans="1:4" r="5">
      <c t="s" s="4" r="A5">
        <v>78</v>
      </c>
    </row>
    <row spans="1:4" r="6">
      <c t="s" s="4" r="A6">
        <v>104</v>
      </c>
      <c t="n" s="6" r="B6">
        <v>315</v>
      </c>
      <c t="n" s="6" r="C6">
        <v>331</v>
      </c>
      <c t="n" s="6" r="D6">
        <v>550</v>
      </c>
    </row>
    <row spans="1:4" r="7">
      <c t="s" s="4" r="A7">
        <v>80</v>
      </c>
    </row>
    <row spans="1:4" r="8">
      <c t="s" s="4" r="A8">
        <v>104</v>
      </c>
      <c t="n" s="6" r="B8">
        <v>120</v>
      </c>
      <c t="n" s="6" r="C8">
        <v>126</v>
      </c>
      <c t="n" s="6" r="D8">
        <v>209</v>
      </c>
    </row>
    <row spans="1:4" r="9">
      <c t="s" s="4" r="A9">
        <v>81</v>
      </c>
    </row>
    <row spans="1:4" r="10">
      <c t="s" s="4" r="A10">
        <v>104</v>
      </c>
      <c t="n" s="6" r="B10">
        <v>6625</v>
      </c>
      <c t="n" s="6" r="C10">
        <v>6843</v>
      </c>
      <c t="n" s="6" r="D10">
        <v>8065</v>
      </c>
    </row>
    <row spans="1:4" r="11">
      <c t="s" s="4" r="A11">
        <v>82</v>
      </c>
    </row>
    <row spans="1:4" r="12">
      <c t="s" s="4" r="A12">
        <v>104</v>
      </c>
      <c t="n" s="6" r="B12">
        <v>4730</v>
      </c>
      <c t="n" s="6" r="C12">
        <v>5624</v>
      </c>
      <c t="n" s="6" r="D12">
        <v>7367</v>
      </c>
    </row>
    <row spans="1:4" r="13">
      <c t="s" s="4" r="A13">
        <v>83</v>
      </c>
    </row>
    <row spans="1:4" r="14">
      <c t="s" s="4" r="A14">
        <v>104</v>
      </c>
      <c t="n" s="7" r="B14">
        <v>7186</v>
      </c>
      <c t="n" s="7" r="C14">
        <v>3595</v>
      </c>
      <c t="n" s="7" r="D14">
        <v>4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0"/>
    <col customWidth="1" max="2" min="2" width="22"/>
    <col customWidth="1" max="3" min="3" width="22"/>
    <col customWidth="1" max="4" min="4" width="21"/>
    <col customWidth="1" max="5" min="5" width="21"/>
    <col customWidth="1" max="6" min="6" width="21"/>
    <col customWidth="1" max="7" min="7" width="21"/>
    <col customWidth="1" max="8" min="8" width="29"/>
  </cols>
  <sheetData>
    <row spans="1:8" r="1">
      <c t="s" s="1" r="A1">
        <v>508</v>
      </c>
      <c t="s" s="2" r="B1">
        <v>509</v>
      </c>
      <c t="s" s="2" r="E1">
        <v>1</v>
      </c>
      <c t="s" s="2" r="G1">
        <v>510</v>
      </c>
      <c t="s" s="2" r="H1">
        <v>511</v>
      </c>
    </row>
    <row spans="1:8" r="2">
      <c t="s" s="2" r="B2">
        <v>512</v>
      </c>
      <c t="s" s="2" r="C2">
        <v>513</v>
      </c>
      <c t="s" s="2" r="D2">
        <v>514</v>
      </c>
      <c t="s" s="2" r="E2">
        <v>447</v>
      </c>
      <c t="s" s="2" r="F2">
        <v>367</v>
      </c>
      <c t="s" s="2" r="G2">
        <v>447</v>
      </c>
      <c t="s" s="2" r="H2">
        <v>515</v>
      </c>
    </row>
    <row spans="1:8" r="3">
      <c t="s" s="3" r="A3">
        <v>516</v>
      </c>
    </row>
    <row spans="1:8" r="4">
      <c t="s" s="4" r="A4">
        <v>86</v>
      </c>
      <c t="n" s="7" r="D4">
        <v>1800</v>
      </c>
      <c t="n" s="7" r="E4">
        <v>143</v>
      </c>
      <c t="n" s="7" r="F4">
        <v>10300</v>
      </c>
    </row>
    <row spans="1:8" r="5">
      <c t="s" s="4" r="A5">
        <v>517</v>
      </c>
      <c t="n" s="6" r="E5">
        <v>-700</v>
      </c>
    </row>
    <row spans="1:8" r="6">
      <c t="s" s="4" r="A6">
        <v>518</v>
      </c>
      <c t="n" s="6" r="E6">
        <v>400</v>
      </c>
    </row>
    <row spans="1:8" r="7">
      <c t="s" s="4" r="A7">
        <v>519</v>
      </c>
      <c t="n" s="7" r="E7">
        <v>400</v>
      </c>
    </row>
    <row spans="1:8" r="8">
      <c t="s" s="4" r="A8">
        <v>520</v>
      </c>
    </row>
    <row spans="1:8" r="9">
      <c t="s" s="3" r="A9">
        <v>516</v>
      </c>
    </row>
    <row spans="1:8" r="10">
      <c t="s" s="4" r="A10">
        <v>521</v>
      </c>
      <c t="n" s="6" r="C10">
        <v>45</v>
      </c>
    </row>
    <row spans="1:8" r="11">
      <c t="s" s="4" r="A11">
        <v>522</v>
      </c>
      <c t="s" s="4" r="C11">
        <v>523</v>
      </c>
    </row>
    <row spans="1:8" r="12">
      <c t="s" s="4" r="A12">
        <v>86</v>
      </c>
      <c t="n" s="6" r="F12">
        <v>3500</v>
      </c>
    </row>
    <row spans="1:8" r="13">
      <c t="s" s="4" r="A13">
        <v>524</v>
      </c>
    </row>
    <row spans="1:8" r="14">
      <c t="s" s="3" r="A14">
        <v>516</v>
      </c>
    </row>
    <row spans="1:8" r="15">
      <c t="s" s="4" r="A15">
        <v>86</v>
      </c>
      <c t="n" s="6" r="F15">
        <v>2000</v>
      </c>
    </row>
    <row spans="1:8" r="16">
      <c t="s" s="4" r="A16">
        <v>525</v>
      </c>
    </row>
    <row spans="1:8" r="17">
      <c t="s" s="3" r="A17">
        <v>516</v>
      </c>
    </row>
    <row spans="1:8" r="18">
      <c t="s" s="4" r="A18">
        <v>86</v>
      </c>
      <c t="n" s="6" r="F18">
        <v>1200</v>
      </c>
    </row>
    <row spans="1:8" r="19">
      <c t="s" s="4" r="A19">
        <v>526</v>
      </c>
    </row>
    <row spans="1:8" r="20">
      <c t="s" s="3" r="A20">
        <v>516</v>
      </c>
    </row>
    <row spans="1:8" r="21">
      <c t="s" s="4" r="A21">
        <v>86</v>
      </c>
      <c t="n" s="7" r="F21">
        <v>316</v>
      </c>
    </row>
    <row spans="1:8" r="22">
      <c t="s" s="4" r="A22">
        <v>527</v>
      </c>
    </row>
    <row spans="1:8" r="23">
      <c t="s" s="3" r="A23">
        <v>516</v>
      </c>
    </row>
    <row spans="1:8" r="24">
      <c t="s" s="4" r="A24">
        <v>521</v>
      </c>
      <c t="n" s="6" r="H24">
        <v>120</v>
      </c>
    </row>
    <row spans="1:8" r="25">
      <c t="s" s="4" r="A25">
        <v>522</v>
      </c>
      <c t="s" s="4" r="H25">
        <v>528</v>
      </c>
    </row>
    <row spans="1:8" r="26">
      <c t="s" s="4" r="A26">
        <v>529</v>
      </c>
    </row>
    <row spans="1:8" r="27">
      <c t="s" s="3" r="A27">
        <v>516</v>
      </c>
    </row>
    <row spans="1:8" r="28">
      <c t="s" s="4" r="A28">
        <v>86</v>
      </c>
      <c t="n" s="7" r="H28">
        <v>1900</v>
      </c>
    </row>
    <row spans="1:8" r="29">
      <c t="s" s="4" r="A29">
        <v>530</v>
      </c>
    </row>
    <row spans="1:8" r="30">
      <c t="s" s="3" r="A30">
        <v>516</v>
      </c>
    </row>
    <row spans="1:8" r="31">
      <c t="s" s="4" r="A31">
        <v>521</v>
      </c>
      <c t="n" s="6" r="B31">
        <v>96</v>
      </c>
    </row>
    <row spans="1:8" r="32">
      <c t="s" s="4" r="A32">
        <v>522</v>
      </c>
      <c t="s" s="4" r="B32">
        <v>531</v>
      </c>
    </row>
    <row spans="1:8" r="33">
      <c t="s" s="4" r="A33">
        <v>86</v>
      </c>
      <c t="n" s="7" r="G33">
        <v>6100</v>
      </c>
    </row>
    <row spans="1:8" r="34">
      <c t="s" s="4" r="A34">
        <v>532</v>
      </c>
    </row>
    <row spans="1:8" r="35">
      <c t="s" s="3" r="A35">
        <v>516</v>
      </c>
    </row>
    <row spans="1:8" r="36">
      <c t="s" s="4" r="A36">
        <v>86</v>
      </c>
      <c t="n" s="6" r="G36">
        <v>1800</v>
      </c>
    </row>
    <row spans="1:8" r="37">
      <c t="s" s="4" r="A37">
        <v>533</v>
      </c>
    </row>
    <row spans="1:8" r="38">
      <c t="s" s="3" r="A38">
        <v>516</v>
      </c>
    </row>
    <row spans="1:8" r="39">
      <c t="s" s="4" r="A39">
        <v>86</v>
      </c>
      <c t="n" s="6" r="G39">
        <v>181</v>
      </c>
    </row>
    <row spans="1:8" r="40">
      <c t="s" s="4" r="A40">
        <v>534</v>
      </c>
    </row>
    <row spans="1:8" r="41">
      <c t="s" s="3" r="A41">
        <v>516</v>
      </c>
    </row>
    <row spans="1:8" r="42">
      <c t="s" s="4" r="A42">
        <v>86</v>
      </c>
      <c t="n" s="7" r="G42">
        <v>41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35</v>
      </c>
      <c t="s" s="2" r="B1">
        <v>1</v>
      </c>
    </row>
    <row spans="1:4" r="2">
      <c t="s" s="2" r="B2">
        <v>2</v>
      </c>
      <c t="s" s="2" r="C2">
        <v>30</v>
      </c>
      <c t="s" s="2" r="D2">
        <v>72</v>
      </c>
    </row>
    <row spans="1:4" r="3">
      <c t="s" s="3" r="A3">
        <v>536</v>
      </c>
    </row>
    <row spans="1:4" r="4">
      <c t="s" s="4" r="A4">
        <v>537</v>
      </c>
      <c t="n" s="7" r="B4">
        <v>2523</v>
      </c>
      <c t="n" s="7" r="C4">
        <v>1507</v>
      </c>
      <c t="n" s="7" r="D4">
        <v>1026</v>
      </c>
    </row>
    <row spans="1:4" r="5">
      <c t="s" s="4" r="A5">
        <v>538</v>
      </c>
      <c t="n" s="6" r="B5">
        <v>-1459</v>
      </c>
      <c t="n" s="6" r="C5">
        <v>-9288</v>
      </c>
      <c t="n" s="6" r="D5">
        <v>-1161</v>
      </c>
    </row>
    <row spans="1:4" r="6">
      <c t="s" s="4" r="A6">
        <v>539</v>
      </c>
      <c t="n" s="6" r="B6">
        <v>-517</v>
      </c>
      <c t="n" s="6" r="C6">
        <v>10310</v>
      </c>
      <c t="n" s="6" r="D6">
        <v>1840</v>
      </c>
    </row>
    <row spans="1:4" r="7">
      <c t="s" s="4" r="A7">
        <v>540</v>
      </c>
      <c t="n" s="6" r="B7">
        <v>-106</v>
      </c>
      <c t="n" s="6" r="C7">
        <v>-6</v>
      </c>
      <c t="n" s="6" r="D7">
        <v>-198</v>
      </c>
    </row>
    <row spans="1:4" r="8">
      <c t="s" s="4" r="A8">
        <v>541</v>
      </c>
      <c t="n" s="6" r="B8">
        <v>441</v>
      </c>
      <c t="n" s="6" r="C8">
        <v>2523</v>
      </c>
      <c t="n" s="6" r="D8">
        <v>1507</v>
      </c>
    </row>
    <row spans="1:4" r="9">
      <c t="s" s="4" r="A9">
        <v>542</v>
      </c>
    </row>
    <row spans="1:4" r="10">
      <c t="s" s="3" r="A10">
        <v>536</v>
      </c>
    </row>
    <row spans="1:4" r="11">
      <c t="s" s="4" r="A11">
        <v>537</v>
      </c>
      <c t="n" s="6" r="B11">
        <v>246</v>
      </c>
      <c t="n" s="6" r="C11">
        <v>412</v>
      </c>
      <c t="n" s="6" r="D11">
        <v>1026</v>
      </c>
    </row>
    <row spans="1:4" r="12">
      <c t="s" s="4" r="A12">
        <v>538</v>
      </c>
      <c t="n" s="6" r="B12">
        <v>-140</v>
      </c>
      <c t="n" s="6" r="C12">
        <v>-160</v>
      </c>
      <c t="n" s="6" r="D12">
        <v>-474</v>
      </c>
    </row>
    <row spans="1:4" r="13">
      <c t="s" s="4" r="A13">
        <v>539</v>
      </c>
      <c t="n" s="6" r="B13">
        <v>0</v>
      </c>
      <c t="n" s="6" r="C13">
        <v>0</v>
      </c>
      <c t="n" s="6" r="D13">
        <v>58</v>
      </c>
    </row>
    <row spans="1:4" r="14">
      <c t="s" s="4" r="A14">
        <v>540</v>
      </c>
      <c t="n" s="6" r="B14">
        <v>-106</v>
      </c>
      <c t="n" s="6" r="C14">
        <v>-6</v>
      </c>
      <c t="n" s="6" r="D14">
        <v>-198</v>
      </c>
    </row>
    <row spans="1:4" r="15">
      <c t="s" s="4" r="A15">
        <v>541</v>
      </c>
      <c t="n" s="6" r="B15">
        <v>0</v>
      </c>
      <c t="n" s="6" r="C15">
        <v>246</v>
      </c>
      <c t="n" s="6" r="D15">
        <v>412</v>
      </c>
    </row>
    <row spans="1:4" r="16">
      <c t="s" s="4" r="A16">
        <v>527</v>
      </c>
    </row>
    <row spans="1:4" r="17">
      <c t="s" s="3" r="A17">
        <v>536</v>
      </c>
    </row>
    <row spans="1:4" r="18">
      <c t="s" s="4" r="A18">
        <v>537</v>
      </c>
      <c t="n" s="6" r="B18">
        <v>0</v>
      </c>
      <c t="n" s="6" r="C18">
        <v>1095</v>
      </c>
      <c t="n" s="6" r="D18">
        <v>0</v>
      </c>
    </row>
    <row spans="1:4" r="19">
      <c t="s" s="4" r="A19">
        <v>538</v>
      </c>
      <c t="n" s="6" r="B19">
        <v>0</v>
      </c>
      <c t="n" s="6" r="C19">
        <v>-1231</v>
      </c>
      <c t="n" s="6" r="D19">
        <v>-687</v>
      </c>
    </row>
    <row spans="1:4" r="20">
      <c t="s" s="4" r="A20">
        <v>539</v>
      </c>
      <c t="n" s="6" r="B20">
        <v>0</v>
      </c>
      <c t="n" s="6" r="C20">
        <v>136</v>
      </c>
      <c t="n" s="6" r="D20">
        <v>1782</v>
      </c>
    </row>
    <row spans="1:4" r="21">
      <c t="s" s="4" r="A21">
        <v>540</v>
      </c>
      <c t="n" s="6" r="B21">
        <v>0</v>
      </c>
      <c t="n" s="6" r="C21">
        <v>0</v>
      </c>
      <c t="n" s="6" r="D21">
        <v>0</v>
      </c>
    </row>
    <row spans="1:4" r="22">
      <c t="s" s="4" r="A22">
        <v>541</v>
      </c>
      <c t="n" s="6" r="B22">
        <v>0</v>
      </c>
      <c t="n" s="6" r="C22">
        <v>0</v>
      </c>
      <c t="n" s="6" r="D22">
        <v>1095</v>
      </c>
    </row>
    <row spans="1:4" r="23">
      <c t="s" s="4" r="A23">
        <v>520</v>
      </c>
    </row>
    <row spans="1:4" r="24">
      <c t="s" s="3" r="A24">
        <v>536</v>
      </c>
    </row>
    <row spans="1:4" r="25">
      <c t="s" s="4" r="A25">
        <v>537</v>
      </c>
      <c t="n" s="6" r="B25">
        <v>337</v>
      </c>
      <c t="n" s="6" r="C25">
        <v>0</v>
      </c>
      <c t="n" s="6" r="D25">
        <v>0</v>
      </c>
    </row>
    <row spans="1:4" r="26">
      <c t="s" s="4" r="A26">
        <v>538</v>
      </c>
      <c t="n" s="6" r="B26">
        <v>-15</v>
      </c>
      <c t="n" s="6" r="C26">
        <v>-3515</v>
      </c>
      <c t="n" s="6" r="D26">
        <v>0</v>
      </c>
    </row>
    <row spans="1:4" r="27">
      <c t="s" s="4" r="A27">
        <v>539</v>
      </c>
      <c t="n" s="6" r="B27">
        <v>-322</v>
      </c>
      <c t="n" s="6" r="C27">
        <v>3852</v>
      </c>
      <c t="n" s="6" r="D27">
        <v>0</v>
      </c>
    </row>
    <row spans="1:4" r="28">
      <c t="s" s="4" r="A28">
        <v>540</v>
      </c>
      <c t="n" s="6" r="B28">
        <v>0</v>
      </c>
      <c t="n" s="6" r="C28">
        <v>0</v>
      </c>
      <c t="n" s="6" r="D28">
        <v>0</v>
      </c>
    </row>
    <row spans="1:4" r="29">
      <c t="s" s="4" r="A29">
        <v>541</v>
      </c>
      <c t="n" s="6" r="B29">
        <v>0</v>
      </c>
      <c t="n" s="6" r="C29">
        <v>337</v>
      </c>
      <c t="n" s="6" r="D29">
        <v>0</v>
      </c>
    </row>
    <row spans="1:4" r="30">
      <c t="s" s="4" r="A30">
        <v>543</v>
      </c>
    </row>
    <row spans="1:4" r="31">
      <c t="s" s="3" r="A31">
        <v>536</v>
      </c>
    </row>
    <row spans="1:4" r="32">
      <c t="s" s="4" r="A32">
        <v>537</v>
      </c>
      <c t="n" s="6" r="B32">
        <v>1940</v>
      </c>
      <c t="n" s="6" r="C32">
        <v>0</v>
      </c>
      <c t="n" s="6" r="D32">
        <v>0</v>
      </c>
    </row>
    <row spans="1:4" r="33">
      <c t="s" s="4" r="A33">
        <v>538</v>
      </c>
      <c t="n" s="6" r="B33">
        <v>-1304</v>
      </c>
      <c t="n" s="6" r="C33">
        <v>-4382</v>
      </c>
      <c t="n" s="6" r="D33">
        <v>0</v>
      </c>
    </row>
    <row spans="1:4" r="34">
      <c t="s" s="4" r="A34">
        <v>539</v>
      </c>
      <c t="n" s="6" r="B34">
        <v>-195</v>
      </c>
      <c t="n" s="6" r="C34">
        <v>6322</v>
      </c>
      <c t="n" s="6" r="D34">
        <v>0</v>
      </c>
    </row>
    <row spans="1:4" r="35">
      <c t="s" s="4" r="A35">
        <v>540</v>
      </c>
      <c t="n" s="6" r="B35">
        <v>0</v>
      </c>
      <c t="n" s="6" r="C35">
        <v>0</v>
      </c>
      <c t="n" s="6" r="D35">
        <v>0</v>
      </c>
    </row>
    <row spans="1:4" r="36">
      <c t="s" s="4" r="A36">
        <v>541</v>
      </c>
      <c t="n" s="7" r="B36">
        <v>441</v>
      </c>
      <c t="n" s="7" r="C36">
        <v>1940</v>
      </c>
      <c t="n" s="7" r="D36">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4</v>
      </c>
      <c t="s" s="2" r="B1">
        <v>509</v>
      </c>
      <c t="s" s="2" r="J1">
        <v>1</v>
      </c>
    </row>
    <row spans="1:12" r="2">
      <c t="s" s="2" r="B2">
        <v>2</v>
      </c>
      <c t="s" s="2" r="C2">
        <v>545</v>
      </c>
      <c t="s" s="2" r="D2">
        <v>4</v>
      </c>
      <c t="s" s="2" r="E2">
        <v>505</v>
      </c>
      <c t="s" s="2" r="F2">
        <v>30</v>
      </c>
      <c t="s" s="2" r="G2">
        <v>546</v>
      </c>
      <c t="s" s="2" r="H2">
        <v>547</v>
      </c>
      <c t="s" s="2" r="I2">
        <v>395</v>
      </c>
      <c t="s" s="2" r="J2">
        <v>2</v>
      </c>
      <c t="s" s="2" r="K2">
        <v>30</v>
      </c>
      <c t="s" s="2" r="L2">
        <v>72</v>
      </c>
    </row>
    <row spans="1:12" r="3">
      <c t="s" s="3" r="A3">
        <v>548</v>
      </c>
    </row>
    <row spans="1:12" r="4">
      <c t="s" s="4" r="A4">
        <v>549</v>
      </c>
      <c t="n" s="7" r="B4">
        <v>138478</v>
      </c>
      <c t="n" s="7" r="C4">
        <v>125887</v>
      </c>
      <c t="n" s="7" r="D4">
        <v>131610</v>
      </c>
      <c t="n" s="7" r="E4">
        <v>120962</v>
      </c>
      <c t="n" s="7" r="F4">
        <v>127206</v>
      </c>
      <c t="n" s="7" r="G4">
        <v>113997</v>
      </c>
      <c t="n" s="7" r="H4">
        <v>109522</v>
      </c>
      <c t="n" s="7" r="I4">
        <v>113733</v>
      </c>
      <c t="n" s="7" r="J4">
        <v>516937</v>
      </c>
      <c t="n" s="7" r="K4">
        <v>464458</v>
      </c>
      <c t="n" s="7" r="L4">
        <v>467256</v>
      </c>
    </row>
    <row spans="1:12" r="5">
      <c t="s" s="4" r="A5">
        <v>550</v>
      </c>
    </row>
    <row spans="1:12" r="6">
      <c t="s" s="3" r="A6">
        <v>548</v>
      </c>
    </row>
    <row spans="1:12" r="7">
      <c t="s" s="4" r="A7">
        <v>549</v>
      </c>
      <c t="n" s="6" r="J7">
        <v>386614</v>
      </c>
      <c t="n" s="6" r="K7">
        <v>345673</v>
      </c>
      <c t="n" s="6" r="L7">
        <v>376297</v>
      </c>
    </row>
    <row spans="1:12" r="8">
      <c t="s" s="4" r="A8">
        <v>551</v>
      </c>
    </row>
    <row spans="1:12" r="9">
      <c t="s" s="3" r="A9">
        <v>548</v>
      </c>
    </row>
    <row spans="1:12" r="10">
      <c t="s" s="4" r="A10">
        <v>549</v>
      </c>
      <c t="n" s="7" r="J10">
        <v>130323</v>
      </c>
      <c t="n" s="7" r="K10">
        <v>118785</v>
      </c>
      <c t="n" s="7" r="L10">
        <v>909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34"/>
    <col customWidth="1" max="3" min="3" width="14"/>
    <col customWidth="1" max="4" min="4" width="22"/>
  </cols>
  <sheetData>
    <row spans="1:4" r="1">
      <c t="s" s="1" r="A1">
        <v>552</v>
      </c>
      <c t="s" s="2" r="B1">
        <v>1</v>
      </c>
    </row>
    <row spans="1:4" r="2">
      <c t="s" s="2" r="B2">
        <v>553</v>
      </c>
      <c t="s" s="2" r="C2">
        <v>30</v>
      </c>
      <c t="s" s="2" r="D2">
        <v>554</v>
      </c>
    </row>
    <row spans="1:4" r="3">
      <c t="s" s="3" r="A3">
        <v>555</v>
      </c>
    </row>
    <row spans="1:4" r="4">
      <c t="s" s="4" r="A4">
        <v>556</v>
      </c>
      <c t="n" s="6" r="B4">
        <v>2</v>
      </c>
    </row>
    <row spans="1:4" r="5">
      <c t="s" s="4" r="A5">
        <v>557</v>
      </c>
    </row>
    <row spans="1:4" r="6">
      <c t="s" s="3" r="A6">
        <v>555</v>
      </c>
    </row>
    <row spans="1:4" r="7">
      <c t="s" s="4" r="A7">
        <v>558</v>
      </c>
      <c t="n" s="6" r="B7">
        <v>0</v>
      </c>
      <c t="n" s="6" r="D7">
        <v>2</v>
      </c>
    </row>
    <row spans="1:4" r="8">
      <c t="s" s="4" r="A8">
        <v>559</v>
      </c>
    </row>
    <row spans="1:4" r="9">
      <c t="s" s="3" r="A9">
        <v>555</v>
      </c>
    </row>
    <row spans="1:4" r="10">
      <c t="s" s="4" r="A10">
        <v>560</v>
      </c>
      <c t="s" s="4" r="B10">
        <v>561</v>
      </c>
      <c t="s" s="4" r="C10">
        <v>562</v>
      </c>
      <c t="s" s="4" r="D10">
        <v>563</v>
      </c>
    </row>
    <row spans="1:4" r="11">
      <c t="s" s="4" r="A11">
        <v>564</v>
      </c>
    </row>
    <row spans="1:4" r="12">
      <c t="s" s="3" r="A12">
        <v>555</v>
      </c>
    </row>
    <row spans="1:4" r="13">
      <c t="s" s="4" r="A13">
        <v>560</v>
      </c>
      <c t="s" s="4" r="D13">
        <v>565</v>
      </c>
    </row>
    <row spans="1:4" r="14">
      <c t="s" s="4" r="A14">
        <v>566</v>
      </c>
    </row>
    <row spans="1:4" r="15">
      <c t="s" s="3" r="A15">
        <v>555</v>
      </c>
    </row>
    <row spans="1:4" r="16">
      <c t="s" s="4" r="A16">
        <v>560</v>
      </c>
      <c t="s" s="4" r="D16">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0</v>
      </c>
    </row>
    <row spans="1:3" r="2">
      <c t="s" s="3" r="A2">
        <v>569</v>
      </c>
    </row>
    <row spans="1:3" r="3">
      <c t="s" s="4" r="A3">
        <v>38</v>
      </c>
      <c t="n" s="7" r="B3">
        <v>36536</v>
      </c>
      <c t="n" s="7" r="C3">
        <v>37648</v>
      </c>
    </row>
    <row spans="1:3" r="4">
      <c t="s" s="4" r="A4">
        <v>570</v>
      </c>
    </row>
    <row spans="1:3" r="5">
      <c t="s" s="3" r="A5">
        <v>569</v>
      </c>
    </row>
    <row spans="1:3" r="6">
      <c t="s" s="4" r="A6">
        <v>38</v>
      </c>
      <c t="n" s="6" r="B6">
        <v>23654</v>
      </c>
      <c t="n" s="6" r="C6">
        <v>24697</v>
      </c>
    </row>
    <row spans="1:3" r="7">
      <c t="s" s="4" r="A7">
        <v>571</v>
      </c>
    </row>
    <row spans="1:3" r="8">
      <c t="s" s="3" r="A8">
        <v>569</v>
      </c>
    </row>
    <row spans="1:3" r="9">
      <c t="s" s="4" r="A9">
        <v>38</v>
      </c>
      <c t="n" s="6" r="B9">
        <v>6542</v>
      </c>
      <c t="n" s="6" r="C9">
        <v>6035</v>
      </c>
    </row>
    <row spans="1:3" r="10">
      <c t="s" s="4" r="A10">
        <v>572</v>
      </c>
    </row>
    <row spans="1:3" r="11">
      <c t="s" s="3" r="A11">
        <v>569</v>
      </c>
    </row>
    <row spans="1:3" r="12">
      <c t="s" s="4" r="A12">
        <v>38</v>
      </c>
      <c t="n" s="6" r="B12">
        <v>3576</v>
      </c>
      <c t="n" s="6" r="C12">
        <v>3857</v>
      </c>
    </row>
    <row spans="1:3" r="13">
      <c t="s" s="4" r="A13">
        <v>573</v>
      </c>
    </row>
    <row spans="1:3" r="14">
      <c t="s" s="3" r="A14">
        <v>569</v>
      </c>
    </row>
    <row spans="1:3" r="15">
      <c t="s" s="4" r="A15">
        <v>38</v>
      </c>
      <c t="n" s="7" r="B15">
        <v>2764</v>
      </c>
      <c t="n" s="7" r="C15">
        <v>30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72</v>
      </c>
    </row>
    <row spans="1:4" r="3">
      <c t="s" s="3" r="A3">
        <v>575</v>
      </c>
    </row>
    <row spans="1:4" r="4">
      <c t="s" s="4" r="A4">
        <v>372</v>
      </c>
      <c t="n" s="7" r="B4">
        <v>1011</v>
      </c>
      <c t="n" s="7" r="C4">
        <v>840</v>
      </c>
      <c t="n" s="7" r="D4">
        <v>1436</v>
      </c>
    </row>
    <row spans="1:4" r="5">
      <c t="s" s="4" r="A5">
        <v>576</v>
      </c>
      <c t="n" s="6" r="B5">
        <v>525</v>
      </c>
      <c t="n" s="6" r="C5">
        <v>275</v>
      </c>
      <c t="n" s="6" r="D5">
        <v>125</v>
      </c>
    </row>
    <row spans="1:4" r="6">
      <c t="s" s="4" r="A6">
        <v>577</v>
      </c>
      <c t="n" s="6" r="B6">
        <v>-429</v>
      </c>
      <c t="n" s="6" r="C6">
        <v>-104</v>
      </c>
      <c t="n" s="6" r="D6">
        <v>-721</v>
      </c>
    </row>
    <row spans="1:4" r="7">
      <c t="s" s="4" r="A7">
        <v>376</v>
      </c>
      <c t="n" s="7" r="B7">
        <v>1107</v>
      </c>
      <c t="n" s="7" r="C7">
        <v>1011</v>
      </c>
      <c t="n" s="7" r="D7">
        <v>8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0</v>
      </c>
    </row>
    <row spans="1:3" r="2">
      <c t="s" s="3" r="A2">
        <v>579</v>
      </c>
    </row>
    <row spans="1:3" r="3">
      <c t="s" s="4" r="A3">
        <v>580</v>
      </c>
      <c t="n" s="7" r="B3">
        <v>14566</v>
      </c>
      <c t="n" s="7" r="C3">
        <v>79765</v>
      </c>
    </row>
    <row spans="1:3" r="4">
      <c t="s" s="4" r="A4">
        <v>581</v>
      </c>
      <c t="n" s="6" r="B4">
        <v>0</v>
      </c>
      <c t="n" s="6" r="C4">
        <v>50</v>
      </c>
    </row>
    <row spans="1:3" r="5">
      <c t="s" s="4" r="A5">
        <v>582</v>
      </c>
      <c t="n" s="6" r="B5">
        <v>-62</v>
      </c>
      <c t="n" s="6" r="C5">
        <v>-55</v>
      </c>
    </row>
    <row spans="1:3" r="6">
      <c t="s" s="4" r="A6">
        <v>583</v>
      </c>
      <c t="n" s="6" r="B6">
        <v>14504</v>
      </c>
      <c t="n" s="6" r="C6">
        <v>79760</v>
      </c>
    </row>
    <row spans="1:3" r="7">
      <c t="s" s="4" r="A7">
        <v>584</v>
      </c>
    </row>
    <row spans="1:3" r="8">
      <c t="s" s="3" r="A8">
        <v>579</v>
      </c>
    </row>
    <row spans="1:3" r="9">
      <c t="s" s="4" r="A9">
        <v>580</v>
      </c>
      <c t="n" s="6" r="B9">
        <v>4301</v>
      </c>
      <c t="n" s="6" r="C9">
        <v>42289</v>
      </c>
    </row>
    <row spans="1:3" r="10">
      <c t="s" s="4" r="A10">
        <v>581</v>
      </c>
      <c t="n" s="6" r="B10">
        <v>0</v>
      </c>
      <c t="n" s="6" r="C10">
        <v>9</v>
      </c>
    </row>
    <row spans="1:3" r="11">
      <c t="s" s="4" r="A11">
        <v>582</v>
      </c>
      <c t="n" s="6" r="B11">
        <v>-13</v>
      </c>
      <c t="n" s="6" r="C11">
        <v>-17</v>
      </c>
    </row>
    <row spans="1:3" r="12">
      <c t="s" s="4" r="A12">
        <v>583</v>
      </c>
      <c t="n" s="6" r="B12">
        <v>4288</v>
      </c>
      <c t="n" s="6" r="C12">
        <v>42281</v>
      </c>
    </row>
    <row spans="1:3" r="13">
      <c t="s" s="4" r="A13">
        <v>585</v>
      </c>
    </row>
    <row spans="1:3" r="14">
      <c t="s" s="3" r="A14">
        <v>579</v>
      </c>
    </row>
    <row spans="1:3" r="15">
      <c t="s" s="4" r="A15">
        <v>580</v>
      </c>
      <c t="n" s="6" r="B15">
        <v>10265</v>
      </c>
      <c t="n" s="6" r="C15">
        <v>37476</v>
      </c>
    </row>
    <row spans="1:3" r="16">
      <c t="s" s="4" r="A16">
        <v>581</v>
      </c>
      <c t="n" s="6" r="B16">
        <v>0</v>
      </c>
      <c t="n" s="6" r="C16">
        <v>41</v>
      </c>
    </row>
    <row spans="1:3" r="17">
      <c t="s" s="4" r="A17">
        <v>582</v>
      </c>
      <c t="n" s="6" r="B17">
        <v>-49</v>
      </c>
      <c t="n" s="6" r="C17">
        <v>-38</v>
      </c>
    </row>
    <row spans="1:3" r="18">
      <c t="s" s="4" r="A18">
        <v>583</v>
      </c>
      <c t="n" s="7" r="B18">
        <v>10216</v>
      </c>
      <c t="n" s="7" r="C18">
        <v>374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86</v>
      </c>
      <c t="s" s="2" r="B1">
        <v>447</v>
      </c>
    </row>
    <row spans="1:2" r="2">
      <c t="s" s="3" r="A2">
        <v>580</v>
      </c>
    </row>
    <row spans="1:2" r="3">
      <c t="s" s="4" r="A3">
        <v>587</v>
      </c>
      <c t="n" s="7" r="B3">
        <v>2793</v>
      </c>
    </row>
    <row spans="1:2" r="4">
      <c t="s" s="4" r="A4">
        <v>588</v>
      </c>
      <c t="n" s="6" r="B4">
        <v>6831</v>
      </c>
    </row>
    <row spans="1:2" r="5">
      <c t="s" s="4" r="A5">
        <v>589</v>
      </c>
      <c t="n" s="6" r="B5">
        <v>4942</v>
      </c>
    </row>
    <row spans="1:2" r="6">
      <c t="s" s="4" r="A6">
        <v>113</v>
      </c>
      <c t="n" s="6" r="B6">
        <v>14566</v>
      </c>
    </row>
    <row spans="1:2" r="7">
      <c t="s" s="3" r="A7">
        <v>583</v>
      </c>
    </row>
    <row spans="1:2" r="8">
      <c t="s" s="4" r="A8">
        <v>587</v>
      </c>
      <c t="n" s="6" r="B8">
        <v>2787</v>
      </c>
    </row>
    <row spans="1:2" r="9">
      <c t="s" s="4" r="A9">
        <v>588</v>
      </c>
      <c t="n" s="6" r="B9">
        <v>6798</v>
      </c>
    </row>
    <row spans="1:2" r="10">
      <c t="s" s="4" r="A10">
        <v>589</v>
      </c>
      <c t="n" s="6" r="B10">
        <v>4919</v>
      </c>
    </row>
    <row spans="1:2" r="11">
      <c t="s" s="4" r="A11">
        <v>113</v>
      </c>
      <c t="n" s="7" r="B11">
        <v>145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0</v>
      </c>
      <c t="s" s="2" r="B1">
        <v>2</v>
      </c>
      <c t="s" s="2" r="C1">
        <v>30</v>
      </c>
    </row>
    <row spans="1:3" r="2">
      <c t="s" s="3" r="A2">
        <v>183</v>
      </c>
    </row>
    <row spans="1:3" r="3">
      <c t="s" s="4" r="A3">
        <v>591</v>
      </c>
      <c t="n" s="7" r="B3">
        <v>3864</v>
      </c>
      <c t="n" s="7" r="C3">
        <v>5502</v>
      </c>
    </row>
    <row spans="1:3" r="4">
      <c t="s" s="4" r="A4">
        <v>592</v>
      </c>
      <c t="n" s="6" r="B4">
        <v>11253</v>
      </c>
      <c t="n" s="6" r="C4">
        <v>18047</v>
      </c>
    </row>
    <row spans="1:3" r="5">
      <c t="s" s="4" r="A5">
        <v>593</v>
      </c>
      <c t="n" s="6" r="B5">
        <v>18172</v>
      </c>
      <c t="n" s="6" r="C5">
        <v>21277</v>
      </c>
    </row>
    <row spans="1:3" r="6">
      <c t="s" s="4" r="A6">
        <v>113</v>
      </c>
      <c t="n" s="7" r="B6">
        <v>33289</v>
      </c>
      <c t="n" s="7" r="C6">
        <v>448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4</v>
      </c>
      <c t="s" s="2" r="B1">
        <v>1</v>
      </c>
    </row>
    <row spans="1:3" r="2">
      <c t="s" s="2" r="B2">
        <v>2</v>
      </c>
      <c t="s" s="2" r="C2">
        <v>30</v>
      </c>
    </row>
    <row spans="1:3" r="3">
      <c t="s" s="3" r="A3">
        <v>354</v>
      </c>
    </row>
    <row spans="1:3" r="4">
      <c t="s" s="4" r="A4">
        <v>595</v>
      </c>
      <c t="n" s="7" r="B4">
        <v>145476</v>
      </c>
      <c t="n" s="7" r="C4">
        <v>134367</v>
      </c>
    </row>
    <row spans="1:3" r="5">
      <c t="s" s="4" r="A5">
        <v>596</v>
      </c>
      <c t="n" s="6" r="B5">
        <v>-108940</v>
      </c>
      <c t="n" s="6" r="C5">
        <v>-96719</v>
      </c>
    </row>
    <row spans="1:3" r="6">
      <c t="s" s="4" r="A6">
        <v>113</v>
      </c>
      <c t="n" s="7" r="B6">
        <v>36536</v>
      </c>
      <c t="n" s="6" r="C6">
        <v>37648</v>
      </c>
    </row>
    <row spans="1:3" r="7">
      <c t="s" s="4" r="A7">
        <v>353</v>
      </c>
    </row>
    <row spans="1:3" r="8">
      <c t="s" s="3" r="A8">
        <v>354</v>
      </c>
    </row>
    <row spans="1:3" r="9">
      <c t="s" s="4" r="A9">
        <v>355</v>
      </c>
      <c t="s" s="4" r="B9">
        <v>356</v>
      </c>
    </row>
    <row spans="1:3" r="10">
      <c t="s" s="4" r="A10">
        <v>357</v>
      </c>
    </row>
    <row spans="1:3" r="11">
      <c t="s" s="3" r="A11">
        <v>354</v>
      </c>
    </row>
    <row spans="1:3" r="12">
      <c t="s" s="4" r="A12">
        <v>355</v>
      </c>
      <c t="s" s="4" r="B12">
        <v>358</v>
      </c>
    </row>
    <row spans="1:3" r="13">
      <c t="s" s="4" r="A13">
        <v>359</v>
      </c>
    </row>
    <row spans="1:3" r="14">
      <c t="s" s="3" r="A14">
        <v>354</v>
      </c>
    </row>
    <row spans="1:3" r="15">
      <c t="s" s="4" r="A15">
        <v>355</v>
      </c>
      <c t="s" s="4" r="B15">
        <v>358</v>
      </c>
    </row>
    <row spans="1:3" r="16">
      <c t="s" s="4" r="A16">
        <v>595</v>
      </c>
      <c t="n" s="7" r="B16">
        <v>35831</v>
      </c>
      <c t="n" s="6" r="C16">
        <v>32622</v>
      </c>
    </row>
    <row spans="1:3" r="17">
      <c t="s" s="4" r="A17">
        <v>597</v>
      </c>
    </row>
    <row spans="1:3" r="18">
      <c t="s" s="3" r="A18">
        <v>354</v>
      </c>
    </row>
    <row spans="1:3" r="19">
      <c t="s" s="4" r="A19">
        <v>355</v>
      </c>
      <c t="s" s="4" r="B19">
        <v>361</v>
      </c>
    </row>
    <row spans="1:3" r="20">
      <c t="s" s="4" r="A20">
        <v>595</v>
      </c>
      <c t="n" s="7" r="B20">
        <v>29258</v>
      </c>
      <c t="n" s="6" r="C20">
        <v>27888</v>
      </c>
    </row>
    <row spans="1:3" r="21">
      <c t="s" s="4" r="A21">
        <v>598</v>
      </c>
    </row>
    <row spans="1:3" r="22">
      <c t="s" s="3" r="A22">
        <v>354</v>
      </c>
    </row>
    <row spans="1:3" r="23">
      <c t="s" s="4" r="A23">
        <v>355</v>
      </c>
      <c t="s" s="4" r="B23">
        <v>358</v>
      </c>
    </row>
    <row spans="1:3" r="24">
      <c t="s" s="4" r="A24">
        <v>595</v>
      </c>
      <c t="n" s="7" r="B24">
        <v>22066</v>
      </c>
      <c t="n" s="6" r="C24">
        <v>20540</v>
      </c>
    </row>
    <row spans="1:3" r="25">
      <c t="s" s="4" r="A25">
        <v>387</v>
      </c>
    </row>
    <row spans="1:3" r="26">
      <c t="s" s="3" r="A26">
        <v>354</v>
      </c>
    </row>
    <row spans="1:3" r="27">
      <c t="s" s="4" r="A27">
        <v>355</v>
      </c>
      <c t="s" s="4" r="B27">
        <v>358</v>
      </c>
    </row>
    <row spans="1:3" r="28">
      <c t="s" s="4" r="A28">
        <v>595</v>
      </c>
      <c t="n" s="7" r="B28">
        <v>20702</v>
      </c>
      <c t="n" s="6" r="C28">
        <v>18429</v>
      </c>
    </row>
    <row spans="1:3" r="29">
      <c t="s" s="4" r="A29">
        <v>599</v>
      </c>
    </row>
    <row spans="1:3" r="30">
      <c t="s" s="3" r="A30">
        <v>354</v>
      </c>
    </row>
    <row spans="1:3" r="31">
      <c t="s" s="4" r="A31">
        <v>355</v>
      </c>
      <c t="s" s="4" r="B31">
        <v>356</v>
      </c>
    </row>
    <row spans="1:3" r="32">
      <c t="s" s="4" r="A32">
        <v>600</v>
      </c>
    </row>
    <row spans="1:3" r="33">
      <c t="s" s="3" r="A33">
        <v>354</v>
      </c>
    </row>
    <row spans="1:3" r="34">
      <c t="s" s="4" r="A34">
        <v>355</v>
      </c>
      <c t="s" s="4" r="B34">
        <v>358</v>
      </c>
    </row>
    <row spans="1:3" r="35">
      <c t="s" s="4" r="A35">
        <v>601</v>
      </c>
    </row>
    <row spans="1:3" r="36">
      <c t="s" s="3" r="A36">
        <v>354</v>
      </c>
    </row>
    <row spans="1:3" r="37">
      <c t="s" s="4" r="A37">
        <v>595</v>
      </c>
      <c t="n" s="7" r="B37">
        <v>20921</v>
      </c>
      <c t="n" s="6" r="C37">
        <v>19651</v>
      </c>
    </row>
    <row spans="1:3" r="38">
      <c t="s" s="4" r="A38">
        <v>602</v>
      </c>
    </row>
    <row spans="1:3" r="39">
      <c t="s" s="3" r="A39">
        <v>354</v>
      </c>
    </row>
    <row spans="1:3" r="40">
      <c t="s" s="4" r="A40">
        <v>355</v>
      </c>
      <c t="s" s="4" r="B40">
        <v>378</v>
      </c>
    </row>
    <row spans="1:3" r="41">
      <c t="s" s="4" r="A41">
        <v>603</v>
      </c>
    </row>
    <row spans="1:3" r="42">
      <c t="s" s="3" r="A42">
        <v>354</v>
      </c>
    </row>
    <row spans="1:3" r="43">
      <c t="s" s="4" r="A43">
        <v>355</v>
      </c>
      <c t="s" s="4" r="B43">
        <v>604</v>
      </c>
    </row>
    <row spans="1:3" r="44">
      <c t="s" s="4" r="A44">
        <v>605</v>
      </c>
    </row>
    <row spans="1:3" r="45">
      <c t="s" s="3" r="A45">
        <v>354</v>
      </c>
    </row>
    <row spans="1:3" r="46">
      <c t="s" s="4" r="A46">
        <v>355</v>
      </c>
      <c t="s" s="4" r="B46">
        <v>356</v>
      </c>
    </row>
    <row spans="1:3" r="47">
      <c t="s" s="4" r="A47">
        <v>595</v>
      </c>
      <c t="n" s="7" r="B47">
        <v>16698</v>
      </c>
      <c t="n" s="7" r="C47">
        <v>152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0</v>
      </c>
      <c t="s" s="2" r="D2">
        <v>72</v>
      </c>
    </row>
    <row spans="1:4" r="3">
      <c t="s" s="3" r="A3">
        <v>107</v>
      </c>
    </row>
    <row spans="1:4" r="4">
      <c t="s" s="4" r="A4">
        <v>94</v>
      </c>
      <c t="n" s="7" r="B4">
        <v>5951</v>
      </c>
      <c t="n" s="7" r="C4">
        <v>-41592</v>
      </c>
      <c t="n" s="7" r="D4">
        <v>11870</v>
      </c>
    </row>
    <row spans="1:4" r="5">
      <c t="s" s="4" r="A5">
        <v>108</v>
      </c>
      <c t="n" s="6" r="B5">
        <v>-56</v>
      </c>
      <c t="n" s="6" r="C5">
        <v>-74</v>
      </c>
      <c t="n" s="6" r="D5">
        <v>-2028</v>
      </c>
    </row>
    <row spans="1:4" r="6">
      <c t="s" s="4" r="A6">
        <v>109</v>
      </c>
      <c t="n" s="6" r="B6">
        <v>-184</v>
      </c>
      <c t="n" s="6" r="C6">
        <v>-342</v>
      </c>
      <c t="n" s="6" r="D6">
        <v>-638</v>
      </c>
    </row>
    <row spans="1:4" r="7">
      <c t="s" s="4" r="A7">
        <v>110</v>
      </c>
      <c t="n" s="6" r="B7">
        <v>-240</v>
      </c>
      <c t="n" s="6" r="C7">
        <v>-416</v>
      </c>
      <c t="n" s="6" r="D7">
        <v>-2666</v>
      </c>
    </row>
    <row spans="1:4" r="8">
      <c t="s" s="4" r="A8">
        <v>111</v>
      </c>
      <c t="n" s="7" r="B8">
        <v>5711</v>
      </c>
      <c t="n" s="7" r="C8">
        <v>-42008</v>
      </c>
      <c t="n" s="7" r="D8">
        <v>9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0</v>
      </c>
    </row>
    <row spans="1:3" r="2">
      <c t="s" s="3" r="A2">
        <v>183</v>
      </c>
    </row>
    <row spans="1:3" r="3">
      <c t="s" s="4" r="A3">
        <v>607</v>
      </c>
      <c t="n" s="7" r="B3">
        <v>20423</v>
      </c>
      <c t="n" s="7" r="C3">
        <v>3851</v>
      </c>
    </row>
    <row spans="1:3" r="4">
      <c t="s" s="4" r="A4">
        <v>608</v>
      </c>
      <c t="n" s="6" r="B4">
        <v>12805</v>
      </c>
      <c t="n" s="6" r="C4">
        <v>9853</v>
      </c>
    </row>
    <row spans="1:3" r="5">
      <c t="s" s="4" r="A5">
        <v>609</v>
      </c>
      <c t="n" s="6" r="B5">
        <v>7967</v>
      </c>
      <c t="n" s="6" r="C5">
        <v>7524</v>
      </c>
    </row>
    <row spans="1:3" r="6">
      <c t="s" s="4" r="A6">
        <v>163</v>
      </c>
      <c t="n" s="6" r="B6">
        <v>5083</v>
      </c>
      <c t="n" s="6" r="C6">
        <v>4966</v>
      </c>
    </row>
    <row spans="1:3" r="7">
      <c t="s" s="4" r="A7">
        <v>610</v>
      </c>
      <c t="n" s="6" r="B7">
        <v>4825</v>
      </c>
      <c t="n" s="6" r="C7">
        <v>0</v>
      </c>
    </row>
    <row spans="1:3" r="8">
      <c t="s" s="4" r="A8">
        <v>163</v>
      </c>
      <c t="n" s="6" r="B8">
        <v>3599</v>
      </c>
      <c t="n" s="6" r="C8">
        <v>977</v>
      </c>
    </row>
    <row spans="1:3" r="9">
      <c t="s" s="4" r="A9">
        <v>610</v>
      </c>
      <c t="n" s="6" r="B9">
        <v>3106</v>
      </c>
      <c t="n" s="6" r="C9">
        <v>5372</v>
      </c>
    </row>
    <row spans="1:3" r="10">
      <c t="s" s="4" r="A10">
        <v>611</v>
      </c>
      <c t="n" s="6" r="B10">
        <v>2163</v>
      </c>
      <c t="n" s="6" r="C10">
        <v>2780</v>
      </c>
    </row>
    <row spans="1:3" r="11">
      <c t="s" s="4" r="A11">
        <v>573</v>
      </c>
      <c t="n" s="6" r="B11">
        <v>10058</v>
      </c>
      <c t="n" s="6" r="C11">
        <v>9948</v>
      </c>
    </row>
    <row spans="1:3" r="12">
      <c t="s" s="4" r="A12">
        <v>113</v>
      </c>
      <c t="n" s="7" r="B12">
        <v>70029</v>
      </c>
      <c t="n" s="7" r="C12">
        <v>452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0</v>
      </c>
    </row>
    <row spans="1:3" r="2">
      <c t="s" s="3" r="A2">
        <v>613</v>
      </c>
    </row>
    <row spans="1:3" r="3">
      <c t="s" s="4" r="A3">
        <v>614</v>
      </c>
      <c t="n" s="7" r="B3">
        <v>14504</v>
      </c>
      <c t="n" s="7" r="C3">
        <v>79760</v>
      </c>
    </row>
    <row spans="1:3" r="4">
      <c t="s" s="4" r="A4">
        <v>615</v>
      </c>
      <c t="n" s="6" r="B4">
        <v>14788</v>
      </c>
      <c t="n" s="6" r="C4">
        <v>85376</v>
      </c>
    </row>
    <row spans="1:3" r="5">
      <c t="s" s="4" r="A5">
        <v>616</v>
      </c>
    </row>
    <row spans="1:3" r="6">
      <c t="s" s="3" r="A6">
        <v>613</v>
      </c>
    </row>
    <row spans="1:3" r="7">
      <c t="s" s="4" r="A7">
        <v>617</v>
      </c>
      <c t="n" s="6" r="B7">
        <v>284</v>
      </c>
      <c t="n" s="6" r="C7">
        <v>267</v>
      </c>
    </row>
    <row spans="1:3" r="8">
      <c t="s" s="4" r="A8">
        <v>618</v>
      </c>
    </row>
    <row spans="1:3" r="9">
      <c t="s" s="3" r="A9">
        <v>613</v>
      </c>
    </row>
    <row spans="1:3" r="10">
      <c t="s" s="4" r="A10">
        <v>614</v>
      </c>
      <c t="n" s="6" r="B10">
        <v>4288</v>
      </c>
      <c t="n" s="6" r="C10">
        <v>42281</v>
      </c>
    </row>
    <row spans="1:3" r="11">
      <c t="s" s="4" r="A11">
        <v>619</v>
      </c>
    </row>
    <row spans="1:3" r="12">
      <c t="s" s="3" r="A12">
        <v>613</v>
      </c>
    </row>
    <row spans="1:3" r="13">
      <c t="s" s="4" r="A13">
        <v>617</v>
      </c>
      <c t="n" s="6" r="B13">
        <v>0</v>
      </c>
      <c t="n" s="6" r="C13">
        <v>5349</v>
      </c>
    </row>
    <row spans="1:3" r="14">
      <c t="s" s="4" r="A14">
        <v>620</v>
      </c>
    </row>
    <row spans="1:3" r="15">
      <c t="s" s="3" r="A15">
        <v>613</v>
      </c>
    </row>
    <row spans="1:3" r="16">
      <c t="s" s="4" r="A16">
        <v>614</v>
      </c>
      <c t="n" s="6" r="B16">
        <v>10216</v>
      </c>
      <c t="n" s="6" r="C16">
        <v>37479</v>
      </c>
    </row>
    <row spans="1:3" r="17">
      <c t="s" s="4" r="A17">
        <v>621</v>
      </c>
    </row>
    <row spans="1:3" r="18">
      <c t="s" s="3" r="A18">
        <v>613</v>
      </c>
    </row>
    <row spans="1:3" r="19">
      <c t="s" s="4" r="A19">
        <v>615</v>
      </c>
      <c t="n" s="6" r="B19">
        <v>284</v>
      </c>
      <c t="n" s="6" r="C19">
        <v>267</v>
      </c>
    </row>
    <row spans="1:3" r="20">
      <c t="s" s="4" r="A20">
        <v>622</v>
      </c>
    </row>
    <row spans="1:3" r="21">
      <c t="s" s="3" r="A21">
        <v>613</v>
      </c>
    </row>
    <row spans="1:3" r="22">
      <c t="s" s="4" r="A22">
        <v>617</v>
      </c>
      <c t="n" s="6" r="B22">
        <v>284</v>
      </c>
      <c t="n" s="6" r="C22">
        <v>267</v>
      </c>
    </row>
    <row spans="1:3" r="23">
      <c t="s" s="4" r="A23">
        <v>623</v>
      </c>
    </row>
    <row spans="1:3" r="24">
      <c t="s" s="3" r="A24">
        <v>613</v>
      </c>
    </row>
    <row spans="1:3" r="25">
      <c t="s" s="4" r="A25">
        <v>614</v>
      </c>
      <c t="n" s="6" r="B25">
        <v>0</v>
      </c>
      <c t="n" s="6" r="C25">
        <v>0</v>
      </c>
    </row>
    <row spans="1:3" r="26">
      <c t="s" s="4" r="A26">
        <v>624</v>
      </c>
    </row>
    <row spans="1:3" r="27">
      <c t="s" s="3" r="A27">
        <v>613</v>
      </c>
    </row>
    <row spans="1:3" r="28">
      <c t="s" s="4" r="A28">
        <v>617</v>
      </c>
      <c t="n" s="6" r="B28">
        <v>0</v>
      </c>
      <c t="n" s="6" r="C28">
        <v>0</v>
      </c>
    </row>
    <row spans="1:3" r="29">
      <c t="s" s="4" r="A29">
        <v>625</v>
      </c>
    </row>
    <row spans="1:3" r="30">
      <c t="s" s="3" r="A30">
        <v>613</v>
      </c>
    </row>
    <row spans="1:3" r="31">
      <c t="s" s="4" r="A31">
        <v>614</v>
      </c>
      <c t="n" s="6" r="B31">
        <v>0</v>
      </c>
      <c t="n" s="6" r="C31">
        <v>0</v>
      </c>
    </row>
    <row spans="1:3" r="32">
      <c t="s" s="4" r="A32">
        <v>626</v>
      </c>
    </row>
    <row spans="1:3" r="33">
      <c t="s" s="3" r="A33">
        <v>613</v>
      </c>
    </row>
    <row spans="1:3" r="34">
      <c t="s" s="4" r="A34">
        <v>615</v>
      </c>
      <c t="n" s="6" r="B34">
        <v>14504</v>
      </c>
      <c t="n" s="6" r="C34">
        <v>85109</v>
      </c>
    </row>
    <row spans="1:3" r="35">
      <c t="s" s="4" r="A35">
        <v>627</v>
      </c>
    </row>
    <row spans="1:3" r="36">
      <c t="s" s="3" r="A36">
        <v>613</v>
      </c>
    </row>
    <row spans="1:3" r="37">
      <c t="s" s="4" r="A37">
        <v>617</v>
      </c>
      <c t="n" s="6" r="B37">
        <v>0</v>
      </c>
      <c t="n" s="6" r="C37">
        <v>0</v>
      </c>
    </row>
    <row spans="1:3" r="38">
      <c t="s" s="4" r="A38">
        <v>628</v>
      </c>
    </row>
    <row spans="1:3" r="39">
      <c t="s" s="3" r="A39">
        <v>613</v>
      </c>
    </row>
    <row spans="1:3" r="40">
      <c t="s" s="4" r="A40">
        <v>614</v>
      </c>
      <c t="n" s="6" r="B40">
        <v>4288</v>
      </c>
      <c t="n" s="6" r="C40">
        <v>42281</v>
      </c>
    </row>
    <row spans="1:3" r="41">
      <c t="s" s="4" r="A41">
        <v>629</v>
      </c>
    </row>
    <row spans="1:3" r="42">
      <c t="s" s="3" r="A42">
        <v>613</v>
      </c>
    </row>
    <row spans="1:3" r="43">
      <c t="s" s="4" r="A43">
        <v>617</v>
      </c>
      <c t="n" s="6" r="B43">
        <v>0</v>
      </c>
      <c t="n" s="6" r="C43">
        <v>5349</v>
      </c>
    </row>
    <row spans="1:3" r="44">
      <c t="s" s="4" r="A44">
        <v>630</v>
      </c>
    </row>
    <row spans="1:3" r="45">
      <c t="s" s="3" r="A45">
        <v>613</v>
      </c>
    </row>
    <row spans="1:3" r="46">
      <c t="s" s="4" r="A46">
        <v>614</v>
      </c>
      <c t="n" s="6" r="B46">
        <v>10216</v>
      </c>
      <c t="n" s="6" r="C46">
        <v>37479</v>
      </c>
    </row>
    <row spans="1:3" r="47">
      <c t="s" s="4" r="A47">
        <v>631</v>
      </c>
    </row>
    <row spans="1:3" r="48">
      <c t="s" s="3" r="A48">
        <v>613</v>
      </c>
    </row>
    <row spans="1:3" r="49">
      <c t="s" s="4" r="A49">
        <v>615</v>
      </c>
      <c t="n" s="6" r="B49">
        <v>0</v>
      </c>
      <c t="n" s="6" r="C49">
        <v>0</v>
      </c>
    </row>
    <row spans="1:3" r="50">
      <c t="s" s="4" r="A50">
        <v>632</v>
      </c>
    </row>
    <row spans="1:3" r="51">
      <c t="s" s="3" r="A51">
        <v>613</v>
      </c>
    </row>
    <row spans="1:3" r="52">
      <c t="s" s="4" r="A52">
        <v>617</v>
      </c>
      <c t="n" s="6" r="B52">
        <v>0</v>
      </c>
      <c t="n" s="6" r="C52">
        <v>0</v>
      </c>
    </row>
    <row spans="1:3" r="53">
      <c t="s" s="4" r="A53">
        <v>633</v>
      </c>
    </row>
    <row spans="1:3" r="54">
      <c t="s" s="3" r="A54">
        <v>613</v>
      </c>
    </row>
    <row spans="1:3" r="55">
      <c t="s" s="4" r="A55">
        <v>614</v>
      </c>
      <c t="n" s="6" r="B55">
        <v>0</v>
      </c>
      <c t="n" s="6" r="C55">
        <v>0</v>
      </c>
    </row>
    <row spans="1:3" r="56">
      <c t="s" s="4" r="A56">
        <v>634</v>
      </c>
    </row>
    <row spans="1:3" r="57">
      <c t="s" s="3" r="A57">
        <v>613</v>
      </c>
    </row>
    <row spans="1:3" r="58">
      <c t="s" s="4" r="A58">
        <v>617</v>
      </c>
      <c t="n" s="6" r="B58">
        <v>0</v>
      </c>
      <c t="n" s="6" r="C58">
        <v>0</v>
      </c>
    </row>
    <row spans="1:3" r="59">
      <c t="s" s="4" r="A59">
        <v>635</v>
      </c>
    </row>
    <row spans="1:3" r="60">
      <c t="s" s="3" r="A60">
        <v>613</v>
      </c>
    </row>
    <row spans="1:3" r="61">
      <c t="s" s="4" r="A61">
        <v>614</v>
      </c>
      <c t="n" s="7" r="B61">
        <v>0</v>
      </c>
      <c t="n" s="7" r="C6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6</v>
      </c>
      <c t="s" s="2" r="B1">
        <v>1</v>
      </c>
    </row>
    <row spans="1:4" r="2">
      <c t="s" s="2" r="B2">
        <v>2</v>
      </c>
      <c t="s" s="2" r="C2">
        <v>30</v>
      </c>
      <c t="s" s="2" r="D2">
        <v>72</v>
      </c>
    </row>
    <row spans="1:4" r="3">
      <c t="s" s="3" r="A3">
        <v>613</v>
      </c>
    </row>
    <row spans="1:4" r="4">
      <c t="s" s="4" r="A4">
        <v>637</v>
      </c>
      <c t="n" s="7" r="B4">
        <v>14504</v>
      </c>
      <c t="n" s="7" r="C4">
        <v>79760</v>
      </c>
    </row>
    <row spans="1:4" r="5">
      <c t="s" s="4" r="A5">
        <v>638</v>
      </c>
      <c t="n" s="7" r="B5">
        <v>-31</v>
      </c>
      <c t="n" s="7" r="C5">
        <v>85</v>
      </c>
      <c t="n" s="7" r="D5">
        <v>4469</v>
      </c>
    </row>
    <row spans="1:4" r="6">
      <c t="s" s="4" r="A6">
        <v>639</v>
      </c>
    </row>
    <row spans="1:4" r="7">
      <c t="s" s="3" r="A7">
        <v>613</v>
      </c>
    </row>
    <row spans="1:4" r="8">
      <c t="s" s="4" r="A8">
        <v>637</v>
      </c>
      <c t="n" s="6" r="D8">
        <v>4400</v>
      </c>
    </row>
    <row spans="1:4" r="9">
      <c t="s" s="4" r="A9">
        <v>638</v>
      </c>
      <c t="n" s="7" r="D9">
        <v>2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0</v>
      </c>
      <c t="s" s="2" r="B1">
        <v>509</v>
      </c>
      <c t="s" s="2" r="C1">
        <v>1</v>
      </c>
    </row>
    <row spans="1:3" r="2">
      <c t="s" s="2" r="B2">
        <v>2</v>
      </c>
      <c t="s" s="2" r="C2">
        <v>30</v>
      </c>
    </row>
    <row spans="1:3" r="3">
      <c t="s" s="3" r="A3">
        <v>641</v>
      </c>
    </row>
    <row spans="1:3" r="4">
      <c t="s" s="4" r="A4">
        <v>642</v>
      </c>
      <c t="n" s="7" r="C4">
        <v>338836</v>
      </c>
    </row>
    <row spans="1:3" r="5">
      <c t="s" s="4" r="A5">
        <v>643</v>
      </c>
      <c t="n" s="6" r="C5">
        <v>-341</v>
      </c>
    </row>
    <row spans="1:3" r="6">
      <c t="s" s="4" r="A6">
        <v>573</v>
      </c>
      <c t="n" s="6" r="C6">
        <v>378</v>
      </c>
    </row>
    <row spans="1:3" r="7">
      <c t="s" s="4" r="A7">
        <v>644</v>
      </c>
      <c t="n" s="7" r="B7">
        <v>338873</v>
      </c>
      <c t="n" s="7" r="C7">
        <v>338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645</v>
      </c>
      <c t="s" s="2" r="B1">
        <v>509</v>
      </c>
      <c t="s" s="2" r="E1">
        <v>1</v>
      </c>
    </row>
    <row spans="1:5" r="2">
      <c t="s" s="2" r="B2">
        <v>2</v>
      </c>
      <c t="s" s="2" r="C2">
        <v>30</v>
      </c>
      <c t="s" s="2" r="D2">
        <v>395</v>
      </c>
      <c t="s" s="2" r="E2">
        <v>30</v>
      </c>
    </row>
    <row spans="1:5" r="3">
      <c t="s" s="3" r="A3">
        <v>646</v>
      </c>
    </row>
    <row spans="1:5" r="4">
      <c t="s" s="4" r="A4">
        <v>643</v>
      </c>
      <c t="n" s="7" r="E4">
        <v>-341</v>
      </c>
    </row>
    <row spans="1:5" r="5">
      <c t="s" s="4" r="A5">
        <v>399</v>
      </c>
    </row>
    <row spans="1:5" r="6">
      <c t="s" s="3" r="A6">
        <v>646</v>
      </c>
    </row>
    <row spans="1:5" r="7">
      <c t="s" s="4" r="A7">
        <v>643</v>
      </c>
      <c t="n" s="7" r="B7">
        <v>-341</v>
      </c>
      <c t="n" s="7" r="C7">
        <v>-341</v>
      </c>
      <c t="n" s="7" r="D7">
        <v>-32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647</v>
      </c>
      <c t="s" s="2" r="B1">
        <v>1</v>
      </c>
    </row>
    <row spans="1:3" r="2">
      <c t="s" s="2" r="B2">
        <v>2</v>
      </c>
      <c t="s" s="2" r="C2">
        <v>30</v>
      </c>
    </row>
    <row spans="1:3" r="3">
      <c t="s" s="3" r="A3">
        <v>648</v>
      </c>
    </row>
    <row spans="1:3" r="4">
      <c t="s" s="4" r="A4">
        <v>649</v>
      </c>
      <c t="n" s="7" r="B4">
        <v>312515</v>
      </c>
      <c t="n" s="7" r="C4">
        <v>311648</v>
      </c>
    </row>
    <row spans="1:3" r="5">
      <c t="s" s="4" r="A5">
        <v>650</v>
      </c>
      <c t="n" s="6" r="B5">
        <v>-208855</v>
      </c>
      <c t="n" s="6" r="C5">
        <v>-166540</v>
      </c>
    </row>
    <row spans="1:3" r="6">
      <c t="s" s="4" r="A6">
        <v>651</v>
      </c>
      <c t="n" s="7" r="B6">
        <v>103660</v>
      </c>
      <c t="n" s="7" r="C6">
        <v>145108</v>
      </c>
    </row>
    <row spans="1:3" r="7">
      <c t="s" s="4" r="A7">
        <v>652</v>
      </c>
    </row>
    <row spans="1:3" r="8">
      <c t="s" s="3" r="A8">
        <v>648</v>
      </c>
    </row>
    <row spans="1:3" r="9">
      <c t="s" s="4" r="A9">
        <v>653</v>
      </c>
      <c t="s" s="4" r="B9">
        <v>654</v>
      </c>
      <c t="s" s="4" r="C9">
        <v>654</v>
      </c>
    </row>
    <row spans="1:3" r="10">
      <c t="s" s="4" r="A10">
        <v>649</v>
      </c>
      <c t="n" s="7" r="B10">
        <v>185665</v>
      </c>
      <c t="n" s="7" r="C10">
        <v>185665</v>
      </c>
    </row>
    <row spans="1:3" r="11">
      <c t="s" s="4" r="A11">
        <v>650</v>
      </c>
      <c t="n" s="6" r="B11">
        <v>-129509</v>
      </c>
      <c t="n" s="6" r="C11">
        <v>-106953</v>
      </c>
    </row>
    <row spans="1:3" r="12">
      <c t="s" s="4" r="A12">
        <v>651</v>
      </c>
      <c t="n" s="7" r="B12">
        <v>56156</v>
      </c>
      <c t="n" s="7" r="C12">
        <v>78712</v>
      </c>
    </row>
    <row spans="1:3" r="13">
      <c t="s" s="4" r="A13">
        <v>655</v>
      </c>
    </row>
    <row spans="1:3" r="14">
      <c t="s" s="3" r="A14">
        <v>648</v>
      </c>
    </row>
    <row spans="1:3" r="15">
      <c t="s" s="4" r="A15">
        <v>653</v>
      </c>
      <c t="s" s="4" r="B15">
        <v>656</v>
      </c>
      <c t="s" s="4" r="C15">
        <v>656</v>
      </c>
    </row>
    <row spans="1:3" r="16">
      <c t="s" s="4" r="A16">
        <v>649</v>
      </c>
      <c t="n" s="7" r="B16">
        <v>71700</v>
      </c>
      <c t="n" s="7" r="C16">
        <v>71700</v>
      </c>
    </row>
    <row spans="1:3" r="17">
      <c t="s" s="4" r="A17">
        <v>650</v>
      </c>
      <c t="n" s="6" r="B17">
        <v>-51533</v>
      </c>
      <c t="n" s="6" r="C17">
        <v>-40938</v>
      </c>
    </row>
    <row spans="1:3" r="18">
      <c t="s" s="4" r="A18">
        <v>651</v>
      </c>
      <c t="n" s="7" r="B18">
        <v>20167</v>
      </c>
      <c t="n" s="7" r="C18">
        <v>30762</v>
      </c>
    </row>
    <row spans="1:3" r="19">
      <c t="s" s="4" r="A19">
        <v>657</v>
      </c>
    </row>
    <row spans="1:3" r="20">
      <c t="s" s="3" r="A20">
        <v>648</v>
      </c>
    </row>
    <row spans="1:3" r="21">
      <c t="s" s="4" r="A21">
        <v>653</v>
      </c>
      <c t="s" s="4" r="B21">
        <v>658</v>
      </c>
      <c t="s" s="4" r="C21">
        <v>658</v>
      </c>
    </row>
    <row spans="1:3" r="22">
      <c t="s" s="4" r="A22">
        <v>649</v>
      </c>
      <c t="n" s="7" r="B22">
        <v>30100</v>
      </c>
      <c t="n" s="7" r="C22">
        <v>30100</v>
      </c>
    </row>
    <row spans="1:3" r="23">
      <c t="s" s="4" r="A23">
        <v>650</v>
      </c>
      <c t="n" s="6" r="B23">
        <v>-13272</v>
      </c>
      <c t="n" s="6" r="C23">
        <v>-8577</v>
      </c>
    </row>
    <row spans="1:3" r="24">
      <c t="s" s="4" r="A24">
        <v>651</v>
      </c>
      <c t="n" s="7" r="B24">
        <v>16828</v>
      </c>
      <c t="n" s="7" r="C24">
        <v>21523</v>
      </c>
    </row>
    <row spans="1:3" r="25">
      <c t="s" s="4" r="A25">
        <v>659</v>
      </c>
    </row>
    <row spans="1:3" r="26">
      <c t="s" s="3" r="A26">
        <v>648</v>
      </c>
    </row>
    <row spans="1:3" r="27">
      <c t="s" s="4" r="A27">
        <v>653</v>
      </c>
      <c t="s" s="4" r="B27">
        <v>660</v>
      </c>
      <c t="s" s="4" r="C27">
        <v>660</v>
      </c>
    </row>
    <row spans="1:3" r="28">
      <c t="s" s="4" r="A28">
        <v>649</v>
      </c>
      <c t="n" s="7" r="B28">
        <v>11300</v>
      </c>
      <c t="n" s="7" r="C28">
        <v>11300</v>
      </c>
    </row>
    <row spans="1:3" r="29">
      <c t="s" s="4" r="A29">
        <v>650</v>
      </c>
      <c t="n" s="6" r="B29">
        <v>-7000</v>
      </c>
      <c t="n" s="6" r="C29">
        <v>-5033</v>
      </c>
    </row>
    <row spans="1:3" r="30">
      <c t="s" s="4" r="A30">
        <v>651</v>
      </c>
      <c t="n" s="7" r="B30">
        <v>4300</v>
      </c>
      <c t="n" s="7" r="C30">
        <v>6267</v>
      </c>
    </row>
    <row spans="1:3" r="31">
      <c t="s" s="4" r="A31">
        <v>661</v>
      </c>
    </row>
    <row spans="1:3" r="32">
      <c t="s" s="3" r="A32">
        <v>648</v>
      </c>
    </row>
    <row spans="1:3" r="33">
      <c t="s" s="4" r="A33">
        <v>653</v>
      </c>
      <c t="s" s="4" r="B33">
        <v>662</v>
      </c>
      <c t="s" s="4" r="C33">
        <v>662</v>
      </c>
    </row>
    <row spans="1:3" r="34">
      <c t="s" s="4" r="A34">
        <v>649</v>
      </c>
      <c t="n" s="7" r="B34">
        <v>8000</v>
      </c>
      <c t="n" s="7" r="C34">
        <v>8000</v>
      </c>
    </row>
    <row spans="1:3" r="35">
      <c t="s" s="4" r="A35">
        <v>650</v>
      </c>
      <c t="n" s="6" r="B35">
        <v>-5641</v>
      </c>
      <c t="n" s="6" r="C35">
        <v>-3641</v>
      </c>
    </row>
    <row spans="1:3" r="36">
      <c t="s" s="4" r="A36">
        <v>651</v>
      </c>
      <c t="n" s="7" r="B36">
        <v>2359</v>
      </c>
      <c t="n" s="7" r="C36">
        <v>4359</v>
      </c>
    </row>
    <row spans="1:3" r="37">
      <c t="s" s="4" r="A37">
        <v>573</v>
      </c>
    </row>
    <row spans="1:3" r="38">
      <c t="s" s="3" r="A38">
        <v>648</v>
      </c>
    </row>
    <row spans="1:3" r="39">
      <c t="s" s="4" r="A39">
        <v>653</v>
      </c>
      <c t="s" s="4" r="B39">
        <v>663</v>
      </c>
      <c t="s" s="4" r="C39">
        <v>664</v>
      </c>
    </row>
    <row spans="1:3" r="40">
      <c t="s" s="4" r="A40">
        <v>649</v>
      </c>
      <c t="n" s="7" r="B40">
        <v>5750</v>
      </c>
      <c t="n" s="7" r="C40">
        <v>4883</v>
      </c>
    </row>
    <row spans="1:3" r="41">
      <c t="s" s="4" r="A41">
        <v>650</v>
      </c>
      <c t="n" s="6" r="B41">
        <v>-1900</v>
      </c>
      <c t="n" s="6" r="C41">
        <v>-1398</v>
      </c>
    </row>
    <row spans="1:3" r="42">
      <c t="s" s="4" r="A42">
        <v>651</v>
      </c>
      <c t="n" s="7" r="B42">
        <v>3850</v>
      </c>
      <c t="n" s="7" r="C42">
        <v>34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0</v>
      </c>
    </row>
    <row spans="1:3" r="2">
      <c t="s" s="3" r="A2">
        <v>189</v>
      </c>
    </row>
    <row spans="1:3" r="3">
      <c t="n" s="6" r="A3">
        <v>2016</v>
      </c>
      <c t="n" s="7" r="B3">
        <v>39029</v>
      </c>
    </row>
    <row spans="1:3" r="4">
      <c t="n" s="6" r="A4">
        <v>2017</v>
      </c>
      <c t="n" s="6" r="B4">
        <v>31915</v>
      </c>
    </row>
    <row spans="1:3" r="5">
      <c t="n" s="6" r="A5">
        <v>2018</v>
      </c>
      <c t="n" s="6" r="B5">
        <v>20657</v>
      </c>
    </row>
    <row spans="1:3" r="6">
      <c t="n" s="6" r="A6">
        <v>2019</v>
      </c>
      <c t="n" s="6" r="B6">
        <v>7436</v>
      </c>
    </row>
    <row spans="1:3" r="7">
      <c t="n" s="6" r="A7">
        <v>2020</v>
      </c>
      <c t="n" s="6" r="B7">
        <v>3912</v>
      </c>
    </row>
    <row spans="1:3" r="8">
      <c t="s" s="4" r="A8">
        <v>666</v>
      </c>
      <c t="n" s="6" r="B8">
        <v>711</v>
      </c>
    </row>
    <row spans="1:3" r="9">
      <c t="s" s="4" r="A9">
        <v>651</v>
      </c>
      <c t="n" s="7" r="B9">
        <v>103660</v>
      </c>
      <c t="n" s="7" r="C9">
        <v>1451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7</v>
      </c>
      <c t="s" s="2" r="B1">
        <v>509</v>
      </c>
      <c t="s" s="2" r="J1">
        <v>1</v>
      </c>
    </row>
    <row spans="1:12" r="2">
      <c t="s" s="2" r="B2">
        <v>2</v>
      </c>
      <c t="s" s="2" r="C2">
        <v>545</v>
      </c>
      <c t="s" s="2" r="D2">
        <v>4</v>
      </c>
      <c t="s" s="2" r="E2">
        <v>505</v>
      </c>
      <c t="s" s="2" r="F2">
        <v>30</v>
      </c>
      <c t="s" s="2" r="G2">
        <v>546</v>
      </c>
      <c t="s" s="2" r="H2">
        <v>547</v>
      </c>
      <c t="s" s="2" r="I2">
        <v>395</v>
      </c>
      <c t="s" s="2" r="J2">
        <v>2</v>
      </c>
      <c t="s" s="2" r="K2">
        <v>30</v>
      </c>
      <c t="s" s="2" r="L2">
        <v>72</v>
      </c>
    </row>
    <row spans="1:12" r="3">
      <c t="s" s="3" r="A3">
        <v>192</v>
      </c>
    </row>
    <row spans="1:12" r="4">
      <c t="s" s="4" r="A4">
        <v>668</v>
      </c>
      <c t="n" s="7" r="J4">
        <v>-5307</v>
      </c>
      <c t="n" s="7" r="K4">
        <v>-53850</v>
      </c>
      <c t="n" s="7" r="L4">
        <v>-5501</v>
      </c>
    </row>
    <row spans="1:12" r="5">
      <c t="s" s="4" r="A5">
        <v>669</v>
      </c>
      <c t="n" s="6" r="J5">
        <v>19650</v>
      </c>
      <c t="n" s="6" r="K5">
        <v>1153</v>
      </c>
      <c t="n" s="6" r="L5">
        <v>16303</v>
      </c>
    </row>
    <row spans="1:12" r="6">
      <c t="s" s="4" r="A6">
        <v>92</v>
      </c>
      <c t="n" s="7" r="B6">
        <v>12309</v>
      </c>
      <c t="n" s="7" r="C6">
        <v>506</v>
      </c>
      <c t="n" s="7" r="D6">
        <v>6574</v>
      </c>
      <c t="n" s="7" r="E6">
        <v>-5046</v>
      </c>
      <c t="n" s="7" r="F6">
        <v>68</v>
      </c>
      <c t="n" s="7" r="G6">
        <v>-10364</v>
      </c>
      <c t="n" s="7" r="H6">
        <v>-20282</v>
      </c>
      <c t="n" s="7" r="I6">
        <v>-22119</v>
      </c>
      <c t="n" s="7" r="J6">
        <v>14343</v>
      </c>
      <c t="n" s="7" r="K6">
        <v>-52697</v>
      </c>
      <c t="n" s="7" r="L6">
        <v>1080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70</v>
      </c>
      <c t="s" s="2" r="B1">
        <v>1</v>
      </c>
    </row>
    <row spans="1:4" r="2">
      <c t="s" s="2" r="B2">
        <v>2</v>
      </c>
      <c t="s" s="2" r="C2">
        <v>30</v>
      </c>
      <c t="s" s="2" r="D2">
        <v>72</v>
      </c>
    </row>
    <row spans="1:4" r="3">
      <c t="s" s="3" r="A3">
        <v>671</v>
      </c>
    </row>
    <row spans="1:4" r="4">
      <c t="s" s="4" r="A4">
        <v>672</v>
      </c>
      <c t="n" s="7" r="B4">
        <v>10150</v>
      </c>
      <c t="n" s="7" r="C4">
        <v>-372</v>
      </c>
      <c t="n" s="7" r="D4">
        <v>2920</v>
      </c>
    </row>
    <row spans="1:4" r="5">
      <c t="s" s="4" r="A5">
        <v>673</v>
      </c>
      <c t="n" s="6" r="B5">
        <v>1635</v>
      </c>
      <c t="n" s="6" r="C5">
        <v>1111</v>
      </c>
      <c t="n" s="6" r="D5">
        <v>756</v>
      </c>
    </row>
    <row spans="1:4" r="6">
      <c t="s" s="4" r="A6">
        <v>669</v>
      </c>
      <c t="n" s="6" r="B6">
        <v>4273</v>
      </c>
      <c t="n" s="6" r="C6">
        <v>2538</v>
      </c>
      <c t="n" s="6" r="D6">
        <v>1920</v>
      </c>
    </row>
    <row spans="1:4" r="7">
      <c t="s" s="3" r="A7">
        <v>674</v>
      </c>
    </row>
    <row spans="1:4" r="8">
      <c t="s" s="4" r="A8">
        <v>672</v>
      </c>
      <c t="n" s="6" r="B8">
        <v>-5145</v>
      </c>
      <c t="n" s="6" r="C8">
        <v>-12479</v>
      </c>
      <c t="n" s="6" r="D8">
        <v>-9286</v>
      </c>
    </row>
    <row spans="1:4" r="9">
      <c t="s" s="4" r="A9">
        <v>673</v>
      </c>
      <c t="n" s="6" r="B9">
        <v>-1044</v>
      </c>
      <c t="n" s="6" r="C9">
        <v>-1916</v>
      </c>
      <c t="n" s="6" r="D9">
        <v>-1342</v>
      </c>
    </row>
    <row spans="1:4" r="10">
      <c t="s" s="4" r="A10">
        <v>669</v>
      </c>
      <c t="n" s="6" r="B10">
        <v>-1477</v>
      </c>
      <c t="n" s="6" r="C10">
        <v>13</v>
      </c>
      <c t="n" s="6" r="D10">
        <v>3964</v>
      </c>
    </row>
    <row spans="1:4" r="11">
      <c t="s" s="4" r="A11">
        <v>93</v>
      </c>
      <c t="n" s="7" r="B11">
        <v>8392</v>
      </c>
      <c t="n" s="7" r="C11">
        <v>-11105</v>
      </c>
      <c t="n" s="7" r="D11">
        <v>-10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72</v>
      </c>
    </row>
    <row spans="1:4" r="3">
      <c t="s" s="3" r="A3">
        <v>192</v>
      </c>
    </row>
    <row spans="1:4" r="4">
      <c t="s" s="4" r="A4">
        <v>676</v>
      </c>
      <c t="s" s="4" r="B4">
        <v>677</v>
      </c>
      <c t="s" s="4" r="C4">
        <v>677</v>
      </c>
      <c t="s" s="4" r="D4">
        <v>677</v>
      </c>
    </row>
    <row spans="1:4" r="5">
      <c t="s" s="4" r="A5">
        <v>678</v>
      </c>
      <c t="n" s="7" r="B5">
        <v>5020</v>
      </c>
      <c t="n" s="7" r="C5">
        <v>-18445</v>
      </c>
      <c t="n" s="7" r="D5">
        <v>3779</v>
      </c>
    </row>
    <row spans="1:4" r="6">
      <c t="s" s="4" r="A6">
        <v>679</v>
      </c>
      <c t="n" s="6" r="B6">
        <v>269</v>
      </c>
      <c t="n" s="6" r="C6">
        <v>-805</v>
      </c>
      <c t="n" s="6" r="D6">
        <v>-836</v>
      </c>
    </row>
    <row spans="1:4" r="7">
      <c t="s" s="4" r="A7">
        <v>680</v>
      </c>
      <c t="n" s="6" r="B7">
        <v>-1177</v>
      </c>
      <c t="n" s="6" r="C7">
        <v>-1585</v>
      </c>
      <c t="n" s="6" r="D7">
        <v>-5128</v>
      </c>
    </row>
    <row spans="1:4" r="8">
      <c t="s" s="4" r="A8">
        <v>681</v>
      </c>
      <c t="n" s="6" r="B8">
        <v>-595</v>
      </c>
      <c t="n" s="6" r="C8">
        <v>0</v>
      </c>
      <c t="n" s="6" r="D8">
        <v>-499</v>
      </c>
    </row>
    <row spans="1:4" r="9">
      <c t="s" s="4" r="A9">
        <v>682</v>
      </c>
      <c t="n" s="6" r="B9">
        <v>90</v>
      </c>
      <c t="n" s="6" r="C9">
        <v>-1213</v>
      </c>
      <c t="n" s="6" r="D9">
        <v>0</v>
      </c>
    </row>
    <row spans="1:4" r="10">
      <c t="s" s="4" r="A10">
        <v>124</v>
      </c>
      <c t="n" s="6" r="B10">
        <v>1740</v>
      </c>
      <c t="n" s="6" r="C10">
        <v>1700</v>
      </c>
      <c t="n" s="6" r="D10">
        <v>1750</v>
      </c>
    </row>
    <row spans="1:4" r="11">
      <c t="s" s="4" r="A11">
        <v>683</v>
      </c>
      <c t="n" s="6" r="B11">
        <v>-3240</v>
      </c>
      <c t="n" s="6" r="C11">
        <v>1633</v>
      </c>
      <c t="n" s="6" r="D11">
        <v>-2935</v>
      </c>
    </row>
    <row spans="1:4" r="12">
      <c t="s" s="4" r="A12">
        <v>684</v>
      </c>
      <c t="n" s="6" r="B12">
        <v>0</v>
      </c>
      <c t="n" s="6" r="C12">
        <v>0</v>
      </c>
      <c t="n" s="6" r="D12">
        <v>817</v>
      </c>
    </row>
    <row spans="1:4" r="13">
      <c t="s" s="4" r="A13">
        <v>685</v>
      </c>
      <c t="n" s="6" r="B13">
        <v>3121</v>
      </c>
      <c t="n" s="6" r="C13">
        <v>3168</v>
      </c>
      <c t="n" s="6" r="D13">
        <v>3932</v>
      </c>
    </row>
    <row spans="1:4" r="14">
      <c t="s" s="4" r="A14">
        <v>686</v>
      </c>
      <c t="n" s="6" r="B14">
        <v>1994</v>
      </c>
      <c t="n" s="6" r="C14">
        <v>1841</v>
      </c>
      <c t="n" s="6" r="D14">
        <v>0</v>
      </c>
    </row>
    <row spans="1:4" r="15">
      <c t="s" s="4" r="A15">
        <v>401</v>
      </c>
      <c t="n" s="6" r="B15">
        <v>-1939</v>
      </c>
      <c t="n" s="6" r="C15">
        <v>0</v>
      </c>
      <c t="n" s="6" r="D15">
        <v>1111</v>
      </c>
    </row>
    <row spans="1:4" r="16">
      <c t="s" s="4" r="A16">
        <v>687</v>
      </c>
      <c t="n" s="6" r="B16">
        <v>1160</v>
      </c>
      <c t="n" s="6" r="C16">
        <v>1497</v>
      </c>
      <c t="n" s="6" r="D16">
        <v>-2106</v>
      </c>
    </row>
    <row spans="1:4" r="17">
      <c t="s" s="4" r="A17">
        <v>573</v>
      </c>
      <c t="n" s="6" r="B17">
        <v>1949</v>
      </c>
      <c t="n" s="6" r="C17">
        <v>1104</v>
      </c>
      <c t="n" s="6" r="D17">
        <v>-953</v>
      </c>
    </row>
    <row spans="1:4" r="18">
      <c t="s" s="4" r="A18">
        <v>93</v>
      </c>
      <c t="n" s="7" r="B18">
        <v>8392</v>
      </c>
      <c t="n" s="7" r="C18">
        <v>-11105</v>
      </c>
      <c t="n" s="7" r="D18">
        <v>-1068</v>
      </c>
    </row>
    <row spans="1:4" r="19">
      <c t="s" s="4" r="A19">
        <v>688</v>
      </c>
      <c t="s" s="4" r="B19">
        <v>689</v>
      </c>
      <c t="s" s="4" r="C19">
        <v>690</v>
      </c>
      <c t="s" s="4" r="D19">
        <v>6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8"/>
    <col customWidth="1" max="5" min="5" width="18"/>
    <col customWidth="1" max="6" min="6" width="46"/>
  </cols>
  <sheetData>
    <row spans="1:6" r="1">
      <c t="s" s="1" r="A1">
        <v>112</v>
      </c>
      <c t="s" s="2" r="B1">
        <v>113</v>
      </c>
      <c t="s" s="2" r="C1">
        <v>114</v>
      </c>
      <c t="s" s="2" r="D1">
        <v>115</v>
      </c>
      <c t="s" s="2" r="E1">
        <v>116</v>
      </c>
      <c t="s" s="2" r="F1">
        <v>117</v>
      </c>
    </row>
    <row spans="1:6" r="2">
      <c t="s" s="4" r="A2">
        <v>118</v>
      </c>
      <c t="n" s="7" r="B2">
        <v>447498</v>
      </c>
      <c t="n" s="7" r="C2">
        <v>158933</v>
      </c>
      <c t="n" s="7" r="D2">
        <v>168980</v>
      </c>
      <c t="n" s="7" r="E2">
        <v>117296</v>
      </c>
      <c t="n" s="7" r="F2">
        <v>2289</v>
      </c>
    </row>
    <row spans="1:6" r="3">
      <c t="s" s="4" r="A3">
        <v>119</v>
      </c>
      <c t="n" s="6" r="C3">
        <v>74126</v>
      </c>
    </row>
    <row spans="1:6" r="4">
      <c t="s" s="4" r="A4">
        <v>94</v>
      </c>
      <c t="n" s="6" r="B4">
        <v>11870</v>
      </c>
      <c t="n" s="6" r="E4">
        <v>11870</v>
      </c>
    </row>
    <row spans="1:6" r="5">
      <c t="s" s="4" r="A5">
        <v>120</v>
      </c>
      <c t="n" s="6" r="B5">
        <v>-2028</v>
      </c>
      <c t="n" s="6" r="F5">
        <v>-2028</v>
      </c>
    </row>
    <row spans="1:6" r="6">
      <c t="s" s="4" r="A6">
        <v>121</v>
      </c>
      <c t="n" s="6" r="B6">
        <v>-638</v>
      </c>
      <c t="n" s="6" r="F6">
        <v>-638</v>
      </c>
    </row>
    <row spans="1:6" r="7">
      <c t="s" s="4" r="A7">
        <v>122</v>
      </c>
      <c t="n" s="6" r="B7">
        <v>19414</v>
      </c>
      <c t="n" s="7" r="C7">
        <v>19414</v>
      </c>
    </row>
    <row spans="1:6" r="8">
      <c t="s" s="4" r="A8">
        <v>123</v>
      </c>
      <c t="n" s="6" r="C8">
        <v>2723</v>
      </c>
    </row>
    <row spans="1:6" r="9">
      <c t="s" s="4" r="A9">
        <v>124</v>
      </c>
      <c t="n" s="6" r="B9">
        <v>20762</v>
      </c>
      <c t="n" s="6" r="D9">
        <v>20762</v>
      </c>
    </row>
    <row spans="1:6" r="10">
      <c t="s" s="4" r="A10">
        <v>125</v>
      </c>
      <c t="n" s="6" r="B10">
        <v>2234</v>
      </c>
      <c t="n" s="6" r="D10">
        <v>2234</v>
      </c>
    </row>
    <row spans="1:6" r="11">
      <c t="s" s="4" r="A11">
        <v>126</v>
      </c>
      <c t="n" s="6" r="B11">
        <v>499112</v>
      </c>
      <c t="n" s="7" r="C11">
        <v>178347</v>
      </c>
      <c t="n" s="6" r="D11">
        <v>191976</v>
      </c>
      <c t="n" s="6" r="E11">
        <v>129166</v>
      </c>
      <c t="n" s="6" r="F11">
        <v>-377</v>
      </c>
    </row>
    <row spans="1:6" r="12">
      <c t="s" s="4" r="A12">
        <v>127</v>
      </c>
      <c t="n" s="6" r="C12">
        <v>76849</v>
      </c>
    </row>
    <row spans="1:6" r="13">
      <c t="s" s="4" r="A13">
        <v>94</v>
      </c>
      <c t="n" s="6" r="B13">
        <v>-41592</v>
      </c>
      <c t="n" s="6" r="E13">
        <v>-41592</v>
      </c>
    </row>
    <row spans="1:6" r="14">
      <c t="s" s="4" r="A14">
        <v>120</v>
      </c>
      <c t="n" s="6" r="B14">
        <v>-74</v>
      </c>
      <c t="n" s="6" r="F14">
        <v>-74</v>
      </c>
    </row>
    <row spans="1:6" r="15">
      <c t="s" s="4" r="A15">
        <v>121</v>
      </c>
      <c t="n" s="6" r="B15">
        <v>-342</v>
      </c>
      <c t="n" s="6" r="F15">
        <v>-342</v>
      </c>
    </row>
    <row spans="1:6" r="16">
      <c t="s" s="4" r="A16">
        <v>122</v>
      </c>
      <c t="n" s="6" r="B16">
        <v>9050</v>
      </c>
      <c t="n" s="7" r="C16">
        <v>9050</v>
      </c>
    </row>
    <row spans="1:6" r="17">
      <c t="s" s="4" r="A17">
        <v>123</v>
      </c>
      <c t="n" s="6" r="C17">
        <v>1726</v>
      </c>
    </row>
    <row spans="1:6" r="18">
      <c t="s" s="4" r="A18">
        <v>124</v>
      </c>
      <c t="n" s="6" r="B18">
        <v>16519</v>
      </c>
      <c t="n" s="6" r="D18">
        <v>16519</v>
      </c>
    </row>
    <row spans="1:6" r="19">
      <c t="s" s="4" r="A19">
        <v>125</v>
      </c>
      <c t="n" s="6" r="B19">
        <v>-1582</v>
      </c>
      <c t="n" s="6" r="D19">
        <v>-1582</v>
      </c>
    </row>
    <row spans="1:6" r="20">
      <c t="s" s="4" r="A20">
        <v>128</v>
      </c>
      <c t="n" s="7" r="B20">
        <v>481091</v>
      </c>
      <c t="n" s="7" r="C20">
        <v>187397</v>
      </c>
      <c t="n" s="6" r="D20">
        <v>206913</v>
      </c>
      <c t="n" s="6" r="E20">
        <v>87574</v>
      </c>
      <c t="n" s="6" r="F20">
        <v>-793</v>
      </c>
    </row>
    <row spans="1:6" r="21">
      <c t="s" s="4" r="A21">
        <v>129</v>
      </c>
      <c t="n" s="6" r="B21">
        <v>78575</v>
      </c>
      <c t="n" s="6" r="C21">
        <v>78575</v>
      </c>
    </row>
    <row spans="1:6" r="22">
      <c t="s" s="4" r="A22">
        <v>94</v>
      </c>
      <c t="n" s="7" r="B22">
        <v>5951</v>
      </c>
      <c t="n" s="6" r="E22">
        <v>5951</v>
      </c>
    </row>
    <row spans="1:6" r="23">
      <c t="s" s="4" r="A23">
        <v>120</v>
      </c>
      <c t="n" s="6" r="B23">
        <v>-56</v>
      </c>
      <c t="n" s="6" r="F23">
        <v>-56</v>
      </c>
    </row>
    <row spans="1:6" r="24">
      <c t="s" s="4" r="A24">
        <v>121</v>
      </c>
      <c t="n" s="6" r="B24">
        <v>-184</v>
      </c>
      <c t="n" s="6" r="F24">
        <v>-184</v>
      </c>
    </row>
    <row spans="1:6" r="25">
      <c t="s" s="4" r="A25">
        <v>122</v>
      </c>
      <c t="n" s="6" r="B25">
        <v>13690</v>
      </c>
      <c t="n" s="7" r="C25">
        <v>13690</v>
      </c>
    </row>
    <row spans="1:6" r="26">
      <c t="s" s="4" r="A26">
        <v>123</v>
      </c>
      <c t="n" s="6" r="C26">
        <v>2230</v>
      </c>
    </row>
    <row spans="1:6" r="27">
      <c t="s" s="4" r="A27">
        <v>124</v>
      </c>
      <c t="n" s="6" r="B27">
        <v>18976</v>
      </c>
      <c t="n" s="6" r="D27">
        <v>18976</v>
      </c>
    </row>
    <row spans="1:6" r="28">
      <c t="s" s="4" r="A28">
        <v>125</v>
      </c>
      <c t="n" s="6" r="B28">
        <v>-457</v>
      </c>
      <c t="n" s="6" r="D28">
        <v>-457</v>
      </c>
    </row>
    <row spans="1:6" r="29">
      <c t="s" s="4" r="A29">
        <v>130</v>
      </c>
      <c t="n" s="7" r="B29">
        <v>519011</v>
      </c>
      <c t="n" s="7" r="C29">
        <v>201087</v>
      </c>
      <c t="n" s="7" r="D29">
        <v>225432</v>
      </c>
      <c t="n" s="7" r="E29">
        <v>93525</v>
      </c>
      <c t="n" s="7" r="F29">
        <v>-1033</v>
      </c>
    </row>
    <row spans="1:6" r="30">
      <c t="s" s="4" r="A30">
        <v>131</v>
      </c>
      <c t="n" s="6" r="B30">
        <v>80805</v>
      </c>
      <c t="n" s="6" r="C30">
        <v>808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692</v>
      </c>
      <c t="s" s="2" r="B1">
        <v>1</v>
      </c>
    </row>
    <row spans="1:5" r="2">
      <c t="s" s="2" r="B2">
        <v>2</v>
      </c>
      <c t="s" s="2" r="C2">
        <v>30</v>
      </c>
      <c t="s" s="2" r="D2">
        <v>72</v>
      </c>
      <c t="s" s="2" r="E2">
        <v>693</v>
      </c>
    </row>
    <row spans="1:5" r="3">
      <c t="s" s="3" r="A3">
        <v>694</v>
      </c>
    </row>
    <row spans="1:5" r="4">
      <c t="s" s="4" r="A4">
        <v>688</v>
      </c>
      <c t="s" s="4" r="B4">
        <v>689</v>
      </c>
      <c t="s" s="4" r="C4">
        <v>690</v>
      </c>
      <c t="s" s="4" r="D4">
        <v>691</v>
      </c>
    </row>
    <row spans="1:5" r="5">
      <c t="s" s="4" r="A5">
        <v>401</v>
      </c>
      <c t="n" s="7" r="B5">
        <v>2056</v>
      </c>
      <c t="n" s="7" r="C5">
        <v>4358</v>
      </c>
    </row>
    <row spans="1:5" r="6">
      <c t="s" s="4" r="A6">
        <v>695</v>
      </c>
      <c t="n" s="6" r="B6">
        <v>2300</v>
      </c>
      <c t="n" s="6" r="C6">
        <v>214</v>
      </c>
      <c t="n" s="7" r="D6">
        <v>2200</v>
      </c>
    </row>
    <row spans="1:5" r="7">
      <c t="s" s="4" r="A7">
        <v>696</v>
      </c>
      <c t="n" s="6" r="B7">
        <v>3100</v>
      </c>
    </row>
    <row spans="1:5" r="8">
      <c t="s" s="4" r="A8">
        <v>697</v>
      </c>
      <c t="n" s="6" r="B8">
        <v>100500</v>
      </c>
      <c t="n" s="6" r="C8">
        <v>84800</v>
      </c>
    </row>
    <row spans="1:5" r="9">
      <c t="s" s="4" r="A9">
        <v>687</v>
      </c>
      <c t="n" s="6" r="B9">
        <v>21178</v>
      </c>
      <c t="n" s="6" r="C9">
        <v>19134</v>
      </c>
      <c t="n" s="6" r="D9">
        <v>16766</v>
      </c>
      <c t="n" s="7" r="E9">
        <v>14454</v>
      </c>
    </row>
    <row spans="1:5" r="10">
      <c t="s" s="4" r="A10">
        <v>698</v>
      </c>
      <c t="n" s="6" r="B10">
        <v>4400</v>
      </c>
    </row>
    <row spans="1:5" r="11">
      <c t="s" s="4" r="A11">
        <v>699</v>
      </c>
      <c t="n" s="6" r="B11">
        <v>2</v>
      </c>
      <c t="n" s="6" r="C11">
        <v>13</v>
      </c>
      <c t="n" s="7" r="D11">
        <v>49</v>
      </c>
    </row>
    <row spans="1:5" r="12">
      <c t="s" s="4" r="A12">
        <v>700</v>
      </c>
      <c t="n" s="6" r="B12">
        <v>182</v>
      </c>
      <c t="n" s="6" r="C12">
        <v>179</v>
      </c>
    </row>
    <row spans="1:5" r="13">
      <c t="s" s="4" r="A13">
        <v>389</v>
      </c>
    </row>
    <row spans="1:5" r="14">
      <c t="s" s="3" r="A14">
        <v>694</v>
      </c>
    </row>
    <row spans="1:5" r="15">
      <c t="s" s="4" r="A15">
        <v>701</v>
      </c>
      <c t="n" s="6" r="B15">
        <v>14500</v>
      </c>
      <c t="n" s="6" r="C15">
        <v>15500</v>
      </c>
    </row>
    <row spans="1:5" r="16">
      <c t="s" s="4" r="A16">
        <v>702</v>
      </c>
    </row>
    <row spans="1:5" r="17">
      <c t="s" s="3" r="A17">
        <v>694</v>
      </c>
    </row>
    <row spans="1:5" r="18">
      <c t="s" s="4" r="A18">
        <v>703</v>
      </c>
      <c t="n" s="6" r="B18">
        <v>18900</v>
      </c>
      <c t="n" s="6" r="C18">
        <v>11900</v>
      </c>
    </row>
    <row spans="1:5" r="19">
      <c t="s" s="4" r="A19">
        <v>704</v>
      </c>
    </row>
    <row spans="1:5" r="20">
      <c t="s" s="3" r="A20">
        <v>694</v>
      </c>
    </row>
    <row spans="1:5" r="21">
      <c t="s" s="4" r="A21">
        <v>705</v>
      </c>
      <c t="n" s="6" r="B21">
        <v>400</v>
      </c>
      <c t="n" s="7" r="C21">
        <v>1400</v>
      </c>
    </row>
    <row spans="1:5" r="22">
      <c t="s" s="4" r="A22">
        <v>706</v>
      </c>
    </row>
    <row spans="1:5" r="23">
      <c t="s" s="3" r="A23">
        <v>694</v>
      </c>
    </row>
    <row spans="1:5" r="24">
      <c t="s" s="4" r="A24">
        <v>401</v>
      </c>
      <c t="n" s="6" r="B24">
        <v>1100</v>
      </c>
    </row>
    <row spans="1:5" r="25">
      <c t="s" s="4" r="A25">
        <v>707</v>
      </c>
      <c t="n" s="6" r="B25">
        <v>20400</v>
      </c>
    </row>
    <row spans="1:5" r="26">
      <c t="s" s="4" r="A26">
        <v>708</v>
      </c>
      <c t="n" s="6" r="B26">
        <v>10500</v>
      </c>
    </row>
    <row spans="1:5" r="27">
      <c t="s" s="4" r="A27">
        <v>709</v>
      </c>
    </row>
    <row spans="1:5" r="28">
      <c t="s" s="3" r="A28">
        <v>694</v>
      </c>
    </row>
    <row spans="1:5" r="29">
      <c t="s" s="4" r="A29">
        <v>401</v>
      </c>
      <c t="n" s="6" r="B29">
        <v>1000</v>
      </c>
    </row>
    <row spans="1:5" r="30">
      <c t="s" s="4" r="A30">
        <v>710</v>
      </c>
    </row>
    <row spans="1:5" r="31">
      <c t="s" s="3" r="A31">
        <v>694</v>
      </c>
    </row>
    <row spans="1:5" r="32">
      <c t="s" s="4" r="A32">
        <v>707</v>
      </c>
      <c t="n" s="6" r="B32">
        <v>18700</v>
      </c>
    </row>
    <row spans="1:5" r="33">
      <c t="s" s="4" r="A33">
        <v>708</v>
      </c>
      <c t="n" s="7" r="B33">
        <v>9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0</v>
      </c>
    </row>
    <row spans="1:3" r="2">
      <c t="s" s="3" r="A2">
        <v>712</v>
      </c>
    </row>
    <row spans="1:3" r="3">
      <c t="s" s="4" r="A3">
        <v>713</v>
      </c>
      <c t="n" s="7" r="B3">
        <v>13544</v>
      </c>
      <c t="n" s="7" r="C3">
        <v>13791</v>
      </c>
    </row>
    <row spans="1:3" r="4">
      <c t="s" s="4" r="A4">
        <v>714</v>
      </c>
      <c t="n" s="6" r="B4">
        <v>3611</v>
      </c>
      <c t="n" s="6" r="C4">
        <v>3091</v>
      </c>
    </row>
    <row spans="1:3" r="5">
      <c t="s" s="4" r="A5">
        <v>124</v>
      </c>
      <c t="n" s="6" r="B5">
        <v>10674</v>
      </c>
      <c t="n" s="6" r="C5">
        <v>9712</v>
      </c>
    </row>
    <row spans="1:3" r="6">
      <c t="s" s="4" r="A6">
        <v>715</v>
      </c>
      <c t="n" s="6" r="B6">
        <v>8862</v>
      </c>
      <c t="n" s="6" r="C6">
        <v>8805</v>
      </c>
    </row>
    <row spans="1:3" r="7">
      <c t="s" s="4" r="A7">
        <v>716</v>
      </c>
      <c t="n" s="6" r="B7">
        <v>4939</v>
      </c>
      <c t="n" s="6" r="C7">
        <v>6202</v>
      </c>
    </row>
    <row spans="1:3" r="8">
      <c t="s" s="4" r="A8">
        <v>717</v>
      </c>
      <c t="n" s="6" r="B8">
        <v>3421</v>
      </c>
      <c t="n" s="6" r="C8">
        <v>3211</v>
      </c>
    </row>
    <row spans="1:3" r="9">
      <c t="s" s="4" r="A9">
        <v>718</v>
      </c>
      <c t="n" s="6" r="B9">
        <v>1056</v>
      </c>
      <c t="n" s="6" r="C9">
        <v>4575</v>
      </c>
    </row>
    <row spans="1:3" r="10">
      <c t="s" s="4" r="A10">
        <v>719</v>
      </c>
      <c t="n" s="6" r="B10">
        <v>958</v>
      </c>
      <c t="n" s="6" r="C10">
        <v>0</v>
      </c>
    </row>
    <row spans="1:3" r="11">
      <c t="s" s="4" r="A11">
        <v>720</v>
      </c>
      <c t="n" s="6" r="B11">
        <v>282</v>
      </c>
      <c t="n" s="6" r="C11">
        <v>323</v>
      </c>
    </row>
    <row spans="1:3" r="12">
      <c t="s" s="4" r="A12">
        <v>721</v>
      </c>
      <c t="n" s="6" r="B12">
        <v>0</v>
      </c>
      <c t="n" s="6" r="C12">
        <v>455</v>
      </c>
    </row>
    <row spans="1:3" r="13">
      <c t="s" s="4" r="A13">
        <v>722</v>
      </c>
      <c t="n" s="6" r="B13">
        <v>47347</v>
      </c>
      <c t="n" s="6" r="C13">
        <v>50165</v>
      </c>
    </row>
    <row spans="1:3" r="14">
      <c t="s" s="4" r="A14">
        <v>401</v>
      </c>
      <c t="n" s="6" r="B14">
        <v>-2056</v>
      </c>
      <c t="n" s="6" r="C14">
        <v>-4358</v>
      </c>
    </row>
    <row spans="1:3" r="15">
      <c t="s" s="4" r="A15">
        <v>723</v>
      </c>
      <c t="n" s="6" r="B15">
        <v>45291</v>
      </c>
      <c t="n" s="6" r="C15">
        <v>45807</v>
      </c>
    </row>
    <row spans="1:3" r="16">
      <c t="s" s="3" r="A16">
        <v>724</v>
      </c>
    </row>
    <row spans="1:3" r="17">
      <c t="s" s="4" r="A17">
        <v>719</v>
      </c>
      <c t="n" s="6" r="B17">
        <v>-382</v>
      </c>
      <c t="n" s="6" r="C17">
        <v>-6758</v>
      </c>
    </row>
    <row spans="1:3" r="18">
      <c t="s" s="4" r="A18">
        <v>725</v>
      </c>
      <c t="n" s="6" r="B18">
        <v>-11852</v>
      </c>
      <c t="n" s="6" r="C18">
        <v>-13081</v>
      </c>
    </row>
    <row spans="1:3" r="19">
      <c t="s" s="4" r="A19">
        <v>726</v>
      </c>
      <c t="n" s="7" r="B19">
        <v>33057</v>
      </c>
      <c t="n" s="7" r="C19">
        <v>259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0</v>
      </c>
      <c t="s" s="2" r="D2">
        <v>72</v>
      </c>
    </row>
    <row spans="1:4" r="3">
      <c t="s" s="3" r="A3">
        <v>728</v>
      </c>
    </row>
    <row spans="1:4" r="4">
      <c t="s" s="4" r="A4">
        <v>729</v>
      </c>
      <c t="n" s="7" r="B4">
        <v>19134</v>
      </c>
      <c t="n" s="7" r="C4">
        <v>16766</v>
      </c>
      <c t="n" s="7" r="D4">
        <v>14454</v>
      </c>
    </row>
    <row spans="1:4" r="5">
      <c t="s" s="4" r="A5">
        <v>730</v>
      </c>
      <c t="n" s="6" r="B5">
        <v>188</v>
      </c>
      <c t="n" s="6" r="C5">
        <v>417</v>
      </c>
      <c t="n" s="6" r="D5">
        <v>1364</v>
      </c>
    </row>
    <row spans="1:4" r="6">
      <c t="s" s="4" r="A6">
        <v>731</v>
      </c>
      <c t="n" s="6" r="B6">
        <v>-161</v>
      </c>
      <c t="n" s="6" r="C6">
        <v>-74</v>
      </c>
      <c t="n" s="6" r="D6">
        <v>-264</v>
      </c>
    </row>
    <row spans="1:4" r="7">
      <c t="s" s="4" r="A7">
        <v>732</v>
      </c>
      <c t="n" s="6" r="B7">
        <v>2017</v>
      </c>
      <c t="n" s="6" r="C7">
        <v>2167</v>
      </c>
      <c t="n" s="6" r="D7">
        <v>2757</v>
      </c>
    </row>
    <row spans="1:4" r="8">
      <c t="s" s="4" r="A8">
        <v>733</v>
      </c>
      <c t="n" s="6" r="B8">
        <v>0</v>
      </c>
      <c t="n" s="6" r="C8">
        <v>-142</v>
      </c>
      <c t="n" s="6" r="D8">
        <v>-1545</v>
      </c>
    </row>
    <row spans="1:4" r="9">
      <c t="s" s="4" r="A9">
        <v>734</v>
      </c>
      <c t="n" s="7" r="B9">
        <v>21178</v>
      </c>
      <c t="n" s="7" r="C9">
        <v>19134</v>
      </c>
      <c t="n" s="7" r="D9">
        <v>167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35</v>
      </c>
      <c t="s" s="2" r="B1">
        <v>447</v>
      </c>
    </row>
    <row spans="1:2" r="2">
      <c t="s" s="3" r="A2">
        <v>195</v>
      </c>
    </row>
    <row spans="1:2" r="3">
      <c t="n" s="6" r="A3">
        <v>2015</v>
      </c>
      <c t="n" s="7" r="B3">
        <v>10338</v>
      </c>
    </row>
    <row spans="1:2" r="4">
      <c t="n" s="6" r="A4">
        <v>2017</v>
      </c>
      <c t="n" s="6" r="B4">
        <v>7938</v>
      </c>
    </row>
    <row spans="1:2" r="5">
      <c t="n" s="6" r="A5">
        <v>2018</v>
      </c>
      <c t="n" s="6" r="B5">
        <v>6882</v>
      </c>
    </row>
    <row spans="1:2" r="6">
      <c t="n" s="6" r="A6">
        <v>2019</v>
      </c>
      <c t="n" s="6" r="B6">
        <v>6030</v>
      </c>
    </row>
    <row spans="1:2" r="7">
      <c t="n" s="6" r="A7">
        <v>2020</v>
      </c>
      <c t="n" s="6" r="B7">
        <v>5329</v>
      </c>
    </row>
    <row spans="1:2" r="8">
      <c t="s" s="4" r="A8">
        <v>666</v>
      </c>
      <c t="n" s="6" r="B8">
        <v>8460</v>
      </c>
    </row>
    <row spans="1:2" r="9">
      <c t="s" s="4" r="A9">
        <v>113</v>
      </c>
      <c t="n" s="7" r="B9">
        <v>449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 customWidth="1" max="7" min="7" width="21"/>
  </cols>
  <sheetData>
    <row spans="1:7" r="1">
      <c t="s" s="1" r="A1">
        <v>736</v>
      </c>
      <c t="s" s="2" r="B1">
        <v>737</v>
      </c>
      <c t="s" s="2" r="C1">
        <v>738</v>
      </c>
      <c t="s" s="2" r="D1">
        <v>366</v>
      </c>
      <c t="s" s="2" r="E1">
        <v>367</v>
      </c>
      <c t="s" s="2" r="F1">
        <v>350</v>
      </c>
      <c t="s" s="2" r="G1">
        <v>739</v>
      </c>
    </row>
    <row spans="1:7" r="2">
      <c t="s" s="3" r="A2">
        <v>740</v>
      </c>
    </row>
    <row spans="1:7" r="3">
      <c t="s" s="4" r="A3">
        <v>741</v>
      </c>
      <c t="n" s="7" r="D3">
        <v>800</v>
      </c>
    </row>
    <row spans="1:7" r="4">
      <c t="s" s="4" r="A4">
        <v>742</v>
      </c>
      <c t="n" s="7" r="D4">
        <v>8900</v>
      </c>
      <c t="n" s="7" r="E4">
        <v>13700</v>
      </c>
      <c t="n" s="7" r="F4">
        <v>9900</v>
      </c>
    </row>
    <row spans="1:7" r="5">
      <c t="s" s="4" r="A5">
        <v>743</v>
      </c>
    </row>
    <row spans="1:7" r="6">
      <c t="s" s="3" r="A6">
        <v>740</v>
      </c>
    </row>
    <row spans="1:7" r="7">
      <c t="s" s="4" r="A7">
        <v>744</v>
      </c>
      <c t="n" s="6" r="D7">
        <v>2</v>
      </c>
    </row>
    <row spans="1:7" r="8">
      <c t="s" s="4" r="A8">
        <v>745</v>
      </c>
    </row>
    <row spans="1:7" r="9">
      <c t="s" s="3" r="A9">
        <v>740</v>
      </c>
    </row>
    <row spans="1:7" r="10">
      <c t="s" s="4" r="A10">
        <v>746</v>
      </c>
      <c t="s" s="4" r="B10">
        <v>747</v>
      </c>
      <c t="s" s="4" r="C10">
        <v>747</v>
      </c>
    </row>
    <row spans="1:7" r="11">
      <c t="s" s="4" r="A11">
        <v>748</v>
      </c>
      <c t="n" s="7" r="D11">
        <v>3500</v>
      </c>
    </row>
    <row spans="1:7" r="12">
      <c t="s" s="4" r="A12">
        <v>749</v>
      </c>
      <c t="n" s="6" r="D12">
        <v>3500</v>
      </c>
    </row>
    <row spans="1:7" r="13">
      <c t="s" s="4" r="A13">
        <v>750</v>
      </c>
      <c t="n" s="6" r="D13">
        <v>3500</v>
      </c>
    </row>
    <row spans="1:7" r="14">
      <c t="s" s="4" r="A14">
        <v>751</v>
      </c>
    </row>
    <row spans="1:7" r="15">
      <c t="s" s="3" r="A15">
        <v>740</v>
      </c>
    </row>
    <row spans="1:7" r="16">
      <c t="s" s="4" r="A16">
        <v>749</v>
      </c>
      <c t="n" s="6" r="D16">
        <v>575</v>
      </c>
      <c t="n" s="7" r="G16">
        <v>575</v>
      </c>
    </row>
    <row spans="1:7" r="17">
      <c t="s" s="4" r="A17">
        <v>750</v>
      </c>
      <c t="n" s="6" r="D17">
        <v>575</v>
      </c>
    </row>
    <row spans="1:7" r="18">
      <c t="s" s="4" r="A18">
        <v>752</v>
      </c>
    </row>
    <row spans="1:7" r="19">
      <c t="s" s="3" r="A19">
        <v>740</v>
      </c>
    </row>
    <row spans="1:7" r="20">
      <c t="s" s="4" r="A20">
        <v>753</v>
      </c>
      <c t="n" s="7" r="D20">
        <v>7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1"/>
    <col customWidth="1" max="6" min="6" width="52"/>
    <col customWidth="1" max="7" min="7" width="37"/>
    <col customWidth="1" max="8" min="8" width="37"/>
    <col customWidth="1" max="9" min="9" width="27"/>
    <col customWidth="1" max="10" min="10" width="14"/>
    <col customWidth="1" max="11" min="11" width="21"/>
  </cols>
  <sheetData>
    <row spans="1:11" r="1">
      <c t="s" s="1" r="A1">
        <v>754</v>
      </c>
      <c t="s" s="2" r="B1">
        <v>428</v>
      </c>
      <c t="s" s="2" r="E1">
        <v>509</v>
      </c>
      <c t="s" s="2" r="F1">
        <v>1</v>
      </c>
    </row>
    <row spans="1:11" r="2">
      <c t="s" s="2" r="B2">
        <v>755</v>
      </c>
      <c t="s" s="2" r="C2">
        <v>756</v>
      </c>
      <c t="s" s="2" r="D2">
        <v>757</v>
      </c>
      <c t="s" s="2" r="E2">
        <v>758</v>
      </c>
      <c t="s" s="2" r="F2">
        <v>759</v>
      </c>
      <c t="s" s="2" r="G2">
        <v>760</v>
      </c>
      <c t="s" s="2" r="H2">
        <v>761</v>
      </c>
      <c t="s" s="2" r="I2">
        <v>762</v>
      </c>
      <c t="s" s="2" r="J2">
        <v>763</v>
      </c>
      <c t="s" s="2" r="K2">
        <v>764</v>
      </c>
    </row>
    <row spans="1:11" r="3">
      <c t="s" s="3" r="A3">
        <v>765</v>
      </c>
    </row>
    <row spans="1:11" r="4">
      <c t="s" s="4" r="A4">
        <v>766</v>
      </c>
      <c t="s" s="4" r="F4">
        <v>767</v>
      </c>
    </row>
    <row spans="1:11" r="5">
      <c t="s" s="4" r="A5">
        <v>768</v>
      </c>
      <c t="n" s="8" r="F5">
        <v>4.21</v>
      </c>
      <c t="n" s="8" r="G5">
        <v>3.36</v>
      </c>
      <c t="n" s="8" r="H5">
        <v>6.92</v>
      </c>
    </row>
    <row spans="1:11" r="6">
      <c t="s" s="4" r="A6">
        <v>769</v>
      </c>
      <c t="n" s="7" r="F6">
        <v>2300000</v>
      </c>
      <c t="n" s="7" r="G6">
        <v>1100000</v>
      </c>
      <c t="n" s="7" r="H6">
        <v>12500000</v>
      </c>
    </row>
    <row spans="1:11" r="7">
      <c t="s" s="4" r="A7">
        <v>770</v>
      </c>
      <c t="s" s="4" r="F7">
        <v>771</v>
      </c>
    </row>
    <row spans="1:11" r="8">
      <c t="s" s="4" r="A8">
        <v>772</v>
      </c>
      <c t="s" s="4" r="F8">
        <v>773</v>
      </c>
    </row>
    <row spans="1:11" r="9">
      <c t="s" s="4" r="A9">
        <v>774</v>
      </c>
      <c t="n" s="6" r="F9">
        <v>4</v>
      </c>
    </row>
    <row spans="1:11" r="10">
      <c t="s" s="4" r="A10">
        <v>775</v>
      </c>
      <c t="n" s="7" r="F10">
        <v>20400000</v>
      </c>
    </row>
    <row spans="1:11" r="11">
      <c t="s" s="4" r="A11">
        <v>104</v>
      </c>
      <c t="n" s="6" r="F11">
        <v>18976000</v>
      </c>
      <c t="n" s="6" r="G11">
        <v>16519000</v>
      </c>
    </row>
    <row spans="1:11" r="12">
      <c t="s" s="4" r="A12">
        <v>776</v>
      </c>
      <c t="n" s="6" r="F12">
        <v>32000</v>
      </c>
      <c t="n" s="6" r="G12">
        <v>85000</v>
      </c>
    </row>
    <row spans="1:11" r="13">
      <c t="s" s="4" r="A13">
        <v>777</v>
      </c>
      <c t="n" s="6" r="F13">
        <v>-125000</v>
      </c>
      <c t="n" s="6" r="G13">
        <v>-36000</v>
      </c>
    </row>
    <row spans="1:11" r="14">
      <c t="s" s="4" r="A14">
        <v>778</v>
      </c>
      <c t="n" s="6" r="F14">
        <v>49000</v>
      </c>
      <c t="n" s="6" r="G14">
        <v>14000</v>
      </c>
    </row>
    <row spans="1:11" r="15">
      <c t="s" s="4" r="A15">
        <v>779</v>
      </c>
      <c t="n" s="7" r="F15">
        <v>12000</v>
      </c>
      <c t="n" s="7" r="G15">
        <v>33000</v>
      </c>
    </row>
    <row spans="1:11" r="16">
      <c t="s" s="4" r="A16">
        <v>780</v>
      </c>
    </row>
    <row spans="1:11" r="17">
      <c t="s" s="3" r="A17">
        <v>765</v>
      </c>
    </row>
    <row spans="1:11" r="18">
      <c t="s" s="4" r="A18">
        <v>781</v>
      </c>
      <c t="s" s="4" r="J18">
        <v>411</v>
      </c>
    </row>
    <row spans="1:11" r="19">
      <c t="s" s="4" r="A19">
        <v>782</v>
      </c>
      <c t="s" s="4" r="J19">
        <v>783</v>
      </c>
    </row>
    <row spans="1:11" r="20">
      <c t="s" s="4" r="A20">
        <v>784</v>
      </c>
      <c t="s" s="4" r="J20">
        <v>785</v>
      </c>
    </row>
    <row spans="1:11" r="21">
      <c t="s" s="4" r="A21">
        <v>786</v>
      </c>
      <c t="s" s="4" r="J21">
        <v>662</v>
      </c>
    </row>
    <row spans="1:11" r="22">
      <c t="s" s="4" r="A22">
        <v>787</v>
      </c>
      <c t="n" s="6" r="C22">
        <v>9800000</v>
      </c>
    </row>
    <row spans="1:11" r="23">
      <c t="s" s="4" r="A23">
        <v>788</v>
      </c>
      <c t="n" s="6" r="F23">
        <v>29000000</v>
      </c>
    </row>
    <row spans="1:11" r="24">
      <c t="s" s="4" r="A24">
        <v>789</v>
      </c>
      <c t="n" s="6" r="F24">
        <v>8700000</v>
      </c>
    </row>
    <row spans="1:11" r="25">
      <c t="s" s="4" r="A25">
        <v>790</v>
      </c>
    </row>
    <row spans="1:11" r="26">
      <c t="s" s="3" r="A26">
        <v>765</v>
      </c>
    </row>
    <row spans="1:11" r="27">
      <c t="s" s="4" r="A27">
        <v>787</v>
      </c>
      <c t="n" s="6" r="B27">
        <v>500000</v>
      </c>
      <c t="n" s="6" r="C27">
        <v>2000000</v>
      </c>
      <c t="n" s="6" r="D27">
        <v>500000</v>
      </c>
      <c t="n" s="6" r="I27">
        <v>500000</v>
      </c>
    </row>
    <row spans="1:11" r="28">
      <c t="s" s="4" r="A28">
        <v>788</v>
      </c>
      <c t="n" s="6" r="F28">
        <v>4800000</v>
      </c>
    </row>
    <row spans="1:11" r="29">
      <c t="s" s="4" r="A29">
        <v>789</v>
      </c>
      <c t="n" s="6" r="F29">
        <v>1490663</v>
      </c>
    </row>
    <row spans="1:11" r="30">
      <c t="s" s="4" r="A30">
        <v>791</v>
      </c>
      <c t="s" s="4" r="I30">
        <v>792</v>
      </c>
    </row>
    <row spans="1:11" r="31">
      <c t="s" s="4" r="A31">
        <v>793</v>
      </c>
      <c t="n" s="7" r="I31">
        <v>21250</v>
      </c>
    </row>
    <row spans="1:11" r="32">
      <c t="s" s="4" r="A32">
        <v>794</v>
      </c>
      <c t="s" s="4" r="I32">
        <v>795</v>
      </c>
    </row>
    <row spans="1:11" r="33">
      <c t="s" s="4" r="A33">
        <v>796</v>
      </c>
      <c t="s" s="4" r="I33">
        <v>797</v>
      </c>
    </row>
    <row spans="1:11" r="34">
      <c t="s" s="4" r="A34">
        <v>798</v>
      </c>
      <c t="s" s="4" r="I34">
        <v>799</v>
      </c>
    </row>
    <row spans="1:11" r="35">
      <c t="s" s="4" r="A35">
        <v>800</v>
      </c>
      <c t="n" s="6" r="F35">
        <v>988000</v>
      </c>
      <c t="n" s="6" r="G35">
        <v>685000</v>
      </c>
      <c t="n" s="6" r="H35">
        <v>918000</v>
      </c>
    </row>
    <row spans="1:11" r="36">
      <c t="s" s="4" r="A36">
        <v>801</v>
      </c>
    </row>
    <row spans="1:11" r="37">
      <c t="s" s="3" r="A37">
        <v>765</v>
      </c>
    </row>
    <row spans="1:11" r="38">
      <c t="s" s="4" r="A38">
        <v>802</v>
      </c>
      <c t="n" s="7" r="C38">
        <v>500000</v>
      </c>
      <c t="n" s="7" r="E38">
        <v>500000</v>
      </c>
    </row>
    <row spans="1:11" r="39">
      <c t="s" s="4" r="A39">
        <v>803</v>
      </c>
    </row>
    <row spans="1:11" r="40">
      <c t="s" s="3" r="A40">
        <v>765</v>
      </c>
    </row>
    <row spans="1:11" r="41">
      <c t="s" s="4" r="A41">
        <v>782</v>
      </c>
      <c t="s" s="4" r="J41">
        <v>804</v>
      </c>
    </row>
    <row spans="1:11" r="42">
      <c t="s" s="4" r="A42">
        <v>805</v>
      </c>
    </row>
    <row spans="1:11" r="43">
      <c t="s" s="3" r="A43">
        <v>765</v>
      </c>
    </row>
    <row spans="1:11" r="44">
      <c t="s" s="4" r="A44">
        <v>806</v>
      </c>
      <c t="n" s="6" r="F44">
        <v>1000000</v>
      </c>
    </row>
    <row spans="1:11" r="45">
      <c t="s" s="4" r="A45">
        <v>807</v>
      </c>
    </row>
    <row spans="1:11" r="46">
      <c t="s" s="3" r="A46">
        <v>765</v>
      </c>
    </row>
    <row spans="1:11" r="47">
      <c t="s" s="4" r="A47">
        <v>806</v>
      </c>
      <c t="n" s="6" r="F47">
        <v>1000000</v>
      </c>
    </row>
    <row spans="1:11" r="48">
      <c t="s" s="4" r="A48">
        <v>808</v>
      </c>
    </row>
    <row spans="1:11" r="49">
      <c t="s" s="3" r="A49">
        <v>765</v>
      </c>
    </row>
    <row spans="1:11" r="50">
      <c t="s" s="4" r="A50">
        <v>802</v>
      </c>
      <c t="n" s="7" r="C50">
        <v>2000000</v>
      </c>
      <c t="n" s="6" r="E50">
        <v>2000000</v>
      </c>
    </row>
    <row spans="1:11" r="51">
      <c t="s" s="4" r="A51">
        <v>809</v>
      </c>
    </row>
    <row spans="1:11" r="52">
      <c t="s" s="3" r="A52">
        <v>765</v>
      </c>
    </row>
    <row spans="1:11" r="53">
      <c t="s" s="4" r="A53">
        <v>810</v>
      </c>
      <c t="n" s="7" r="F53">
        <v>9100000</v>
      </c>
    </row>
    <row spans="1:11" r="54">
      <c t="s" s="4" r="A54">
        <v>104</v>
      </c>
      <c t="n" s="7" r="F54">
        <v>10078000</v>
      </c>
      <c t="n" s="7" r="G54">
        <v>9328000</v>
      </c>
    </row>
    <row spans="1:11" r="55">
      <c t="s" s="4" r="A55">
        <v>811</v>
      </c>
    </row>
    <row spans="1:11" r="56">
      <c t="s" s="3" r="A56">
        <v>765</v>
      </c>
    </row>
    <row spans="1:11" r="57">
      <c t="s" s="4" r="A57">
        <v>104</v>
      </c>
      <c t="n" s="7" r="F57">
        <v>84000</v>
      </c>
      <c t="n" s="7" r="G57">
        <v>908000</v>
      </c>
    </row>
    <row spans="1:11" r="58">
      <c t="s" s="4" r="A58">
        <v>812</v>
      </c>
    </row>
    <row spans="1:11" r="59">
      <c t="s" s="3" r="A59">
        <v>765</v>
      </c>
    </row>
    <row spans="1:11" r="60">
      <c t="s" s="4" r="A60">
        <v>813</v>
      </c>
      <c t="n" s="7" r="E60">
        <v>4000000</v>
      </c>
      <c t="n" s="7" r="H60">
        <v>3700000</v>
      </c>
    </row>
    <row spans="1:11" r="61">
      <c t="s" s="4" r="A61">
        <v>814</v>
      </c>
    </row>
    <row spans="1:11" r="62">
      <c t="s" s="3" r="A62">
        <v>765</v>
      </c>
    </row>
    <row spans="1:11" r="63">
      <c t="s" s="4" r="A63">
        <v>815</v>
      </c>
      <c t="s" s="4" r="J63">
        <v>380</v>
      </c>
    </row>
    <row spans="1:11" r="64">
      <c t="s" s="4" r="A64">
        <v>816</v>
      </c>
    </row>
    <row spans="1:11" r="65">
      <c t="s" s="3" r="A65">
        <v>765</v>
      </c>
    </row>
    <row spans="1:11" r="66">
      <c t="s" s="4" r="A66">
        <v>815</v>
      </c>
      <c t="s" s="4" r="J66">
        <v>817</v>
      </c>
    </row>
    <row spans="1:11" r="67">
      <c t="s" s="4" r="A67">
        <v>818</v>
      </c>
    </row>
    <row spans="1:11" r="68">
      <c t="s" s="3" r="A68">
        <v>765</v>
      </c>
    </row>
    <row spans="1:11" r="69">
      <c t="s" s="4" r="A69">
        <v>819</v>
      </c>
      <c t="n" s="7" r="K69">
        <v>25000000</v>
      </c>
    </row>
  </sheetData>
  <mergeCells count="3">
    <mergeCell ref="A1:A2"/>
    <mergeCell ref="B1:D1"/>
    <mergeCell ref="F1:J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20</v>
      </c>
      <c t="s" s="2" r="B1">
        <v>1</v>
      </c>
    </row>
    <row spans="1:3" r="2">
      <c t="s" s="2" r="B2">
        <v>2</v>
      </c>
      <c t="s" s="2" r="C2">
        <v>30</v>
      </c>
    </row>
    <row spans="1:3" r="3">
      <c t="s" s="3" r="A3">
        <v>821</v>
      </c>
    </row>
    <row spans="1:3" r="4">
      <c t="s" s="4" r="A4">
        <v>822</v>
      </c>
      <c t="n" s="6" r="B4">
        <v>5396</v>
      </c>
    </row>
    <row spans="1:3" r="5">
      <c t="s" s="4" r="A5">
        <v>823</v>
      </c>
      <c t="n" s="6" r="B5">
        <v>1198</v>
      </c>
    </row>
    <row spans="1:3" r="6">
      <c t="s" s="4" r="A6">
        <v>824</v>
      </c>
      <c t="n" s="6" r="B6">
        <v>-527</v>
      </c>
    </row>
    <row spans="1:3" r="7">
      <c t="s" s="4" r="A7">
        <v>825</v>
      </c>
      <c t="n" s="6" r="B7">
        <v>-593</v>
      </c>
    </row>
    <row spans="1:3" r="8">
      <c t="s" s="4" r="A8">
        <v>826</v>
      </c>
      <c t="n" s="6" r="B8">
        <v>5474</v>
      </c>
      <c t="n" s="6" r="C8">
        <v>5396</v>
      </c>
    </row>
    <row spans="1:3" r="9">
      <c t="s" s="3" r="A9">
        <v>827</v>
      </c>
    </row>
    <row spans="1:3" r="10">
      <c t="s" s="4" r="A10">
        <v>828</v>
      </c>
      <c t="n" s="8" r="B10">
        <v>12.11</v>
      </c>
    </row>
    <row spans="1:3" r="11">
      <c t="s" s="4" r="A11">
        <v>829</v>
      </c>
      <c t="n" s="12" r="B11">
        <v>12.29</v>
      </c>
    </row>
    <row spans="1:3" r="12">
      <c t="s" s="4" r="A12">
        <v>830</v>
      </c>
      <c t="n" s="12" r="B12">
        <v>9.18</v>
      </c>
    </row>
    <row spans="1:3" r="13">
      <c t="s" s="4" r="A13">
        <v>831</v>
      </c>
      <c t="n" s="12" r="B13">
        <v>15.06</v>
      </c>
    </row>
    <row spans="1:3" r="14">
      <c t="s" s="4" r="A14">
        <v>832</v>
      </c>
      <c t="n" s="8" r="B14">
        <v>12.11</v>
      </c>
      <c t="n" s="8" r="C14">
        <v>12.11</v>
      </c>
    </row>
    <row spans="1:3" r="15">
      <c t="s" s="3" r="A15">
        <v>833</v>
      </c>
    </row>
    <row spans="1:3" r="16">
      <c t="s" s="4" r="A16">
        <v>834</v>
      </c>
      <c t="n" s="6" r="B16">
        <v>3290</v>
      </c>
    </row>
    <row spans="1:3" r="17">
      <c t="s" s="4" r="A17">
        <v>835</v>
      </c>
      <c t="n" s="8" r="B17">
        <v>12.62</v>
      </c>
    </row>
    <row spans="1:3" r="18">
      <c t="s" s="4" r="A18">
        <v>836</v>
      </c>
      <c t="s" s="4" r="B18">
        <v>837</v>
      </c>
      <c t="s" s="4" r="C18">
        <v>838</v>
      </c>
    </row>
    <row spans="1:3" r="19">
      <c t="s" s="4" r="A19">
        <v>839</v>
      </c>
      <c t="s" s="4" r="B19">
        <v>840</v>
      </c>
    </row>
    <row spans="1:3" r="20">
      <c t="s" s="4" r="A20">
        <v>841</v>
      </c>
      <c t="n" s="7" r="B20">
        <v>9350</v>
      </c>
      <c t="n" s="7" r="C20">
        <v>7075</v>
      </c>
    </row>
    <row spans="1:3" r="21">
      <c t="s" s="4" r="A21">
        <v>842</v>
      </c>
      <c t="n" s="7" r="B21">
        <v>5584</v>
      </c>
    </row>
    <row spans="1:3" r="22">
      <c t="s" s="3" r="A22">
        <v>843</v>
      </c>
    </row>
    <row spans="1:3" r="23">
      <c t="s" s="4" r="A23">
        <v>844</v>
      </c>
      <c t="n" s="6" r="B23">
        <v>5319</v>
      </c>
    </row>
    <row spans="1:3" r="24">
      <c t="s" s="4" r="A24">
        <v>845</v>
      </c>
      <c t="n" s="8" r="B24">
        <v>12.14</v>
      </c>
    </row>
    <row spans="1:3" r="25">
      <c t="s" s="4" r="A25">
        <v>846</v>
      </c>
      <c t="s" s="4" r="B25">
        <v>847</v>
      </c>
    </row>
    <row spans="1:3" r="26">
      <c t="s" s="4" r="A26">
        <v>848</v>
      </c>
      <c t="n" s="7" r="B26">
        <v>90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30"/>
  </cols>
  <sheetData>
    <row spans="1:2" r="1">
      <c t="s" s="1" r="A1">
        <v>849</v>
      </c>
      <c t="s" s="2" r="B1">
        <v>1</v>
      </c>
    </row>
    <row spans="1:2" r="2">
      <c t="s" s="2" r="B2">
        <v>850</v>
      </c>
    </row>
    <row spans="1:2" r="3">
      <c t="s" s="3" r="A3">
        <v>851</v>
      </c>
    </row>
    <row spans="1:2" r="4">
      <c t="s" s="4" r="A4">
        <v>852</v>
      </c>
      <c t="n" s="6" r="B4">
        <v>1923</v>
      </c>
    </row>
    <row spans="1:2" r="5">
      <c t="s" s="4" r="A5">
        <v>853</v>
      </c>
      <c t="n" s="6" r="B5">
        <v>1140</v>
      </c>
    </row>
    <row spans="1:2" r="6">
      <c t="s" s="4" r="A6">
        <v>854</v>
      </c>
      <c t="n" s="6" r="B6">
        <v>-719</v>
      </c>
    </row>
    <row spans="1:2" r="7">
      <c t="s" s="4" r="A7">
        <v>855</v>
      </c>
      <c t="n" s="6" r="B7">
        <v>-381</v>
      </c>
    </row>
    <row spans="1:2" r="8">
      <c t="s" s="4" r="A8">
        <v>856</v>
      </c>
      <c t="n" s="6" r="B8">
        <v>1963</v>
      </c>
    </row>
    <row spans="1:2" r="9">
      <c t="s" s="3" r="A9">
        <v>857</v>
      </c>
    </row>
    <row spans="1:2" r="10">
      <c t="s" s="4" r="A10">
        <v>858</v>
      </c>
      <c t="n" s="8" r="B10">
        <v>13.02</v>
      </c>
    </row>
    <row spans="1:2" r="11">
      <c t="s" s="4" r="A11">
        <v>859</v>
      </c>
      <c t="n" s="12" r="B11">
        <v>13.14</v>
      </c>
    </row>
    <row spans="1:2" r="12">
      <c t="s" s="4" r="A12">
        <v>860</v>
      </c>
      <c t="n" s="12" r="B12">
        <v>12.49</v>
      </c>
    </row>
    <row spans="1:2" r="13">
      <c t="s" s="4" r="A13">
        <v>861</v>
      </c>
      <c t="n" s="12" r="B13">
        <v>16.46</v>
      </c>
    </row>
    <row spans="1:2" r="14">
      <c t="s" s="4" r="A14">
        <v>862</v>
      </c>
      <c t="n" s="8" r="B14">
        <v>12.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7"/>
  </cols>
  <sheetData>
    <row spans="1:4" r="1">
      <c t="s" s="1" r="A1">
        <v>863</v>
      </c>
      <c t="s" s="2" r="B1">
        <v>1</v>
      </c>
    </row>
    <row spans="1:4" r="2">
      <c t="s" s="2" r="B2">
        <v>2</v>
      </c>
      <c t="s" s="2" r="C2">
        <v>30</v>
      </c>
      <c t="s" s="2" r="D2">
        <v>72</v>
      </c>
    </row>
    <row spans="1:4" r="3">
      <c t="s" s="3" r="A3">
        <v>765</v>
      </c>
    </row>
    <row spans="1:4" r="4">
      <c t="s" s="4" r="A4">
        <v>864</v>
      </c>
      <c t="s" s="4" r="B4">
        <v>865</v>
      </c>
      <c t="s" s="4" r="C4">
        <v>662</v>
      </c>
      <c t="s" s="4" r="D4">
        <v>866</v>
      </c>
    </row>
    <row spans="1:4" r="5">
      <c t="s" s="4" r="A5">
        <v>867</v>
      </c>
      <c t="s" s="4" r="B5">
        <v>868</v>
      </c>
      <c t="s" s="4" r="C5">
        <v>868</v>
      </c>
      <c t="s" s="4" r="D5">
        <v>869</v>
      </c>
    </row>
    <row spans="1:4" r="6">
      <c t="s" s="4" r="A6">
        <v>870</v>
      </c>
      <c t="s" s="4" r="B6">
        <v>871</v>
      </c>
      <c t="s" s="4" r="C6">
        <v>871</v>
      </c>
      <c t="s" s="4" r="D6">
        <v>871</v>
      </c>
    </row>
    <row spans="1:4" r="7">
      <c t="s" s="4" r="A7">
        <v>872</v>
      </c>
      <c t="s" s="4" r="B7">
        <v>873</v>
      </c>
      <c t="s" s="4" r="C7">
        <v>874</v>
      </c>
      <c t="s" s="4" r="D7">
        <v>875</v>
      </c>
    </row>
    <row spans="1:4" r="8">
      <c t="s" s="4" r="A8">
        <v>876</v>
      </c>
    </row>
    <row spans="1:4" r="9">
      <c t="s" s="3" r="A9">
        <v>765</v>
      </c>
    </row>
    <row spans="1:4" r="10">
      <c t="s" s="4" r="A10">
        <v>864</v>
      </c>
      <c t="s" s="4" r="B10">
        <v>877</v>
      </c>
      <c t="s" s="4" r="C10">
        <v>878</v>
      </c>
    </row>
    <row spans="1:4" r="11">
      <c t="s" s="4" r="A11">
        <v>867</v>
      </c>
      <c t="s" s="4" r="B11">
        <v>879</v>
      </c>
      <c t="s" s="4" r="C11">
        <v>880</v>
      </c>
    </row>
    <row spans="1:4" r="12">
      <c t="s" s="4" r="A12">
        <v>870</v>
      </c>
      <c t="s" s="4" r="B12">
        <v>871</v>
      </c>
      <c t="s" s="4" r="C12">
        <v>871</v>
      </c>
    </row>
    <row spans="1:4" r="13">
      <c t="s" s="4" r="A13">
        <v>872</v>
      </c>
      <c t="s" s="4" r="B13">
        <v>881</v>
      </c>
      <c t="s" s="4" r="C13">
        <v>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3</v>
      </c>
      <c t="s" s="2" r="B1">
        <v>1</v>
      </c>
    </row>
    <row spans="1:3" r="2">
      <c t="s" s="2" r="B2">
        <v>2</v>
      </c>
      <c t="s" s="2" r="C2">
        <v>30</v>
      </c>
    </row>
    <row spans="1:3" r="3">
      <c t="s" s="3" r="A3">
        <v>884</v>
      </c>
    </row>
    <row spans="1:3" r="4">
      <c t="s" s="4" r="A4">
        <v>104</v>
      </c>
      <c t="n" s="7" r="B4">
        <v>18976</v>
      </c>
      <c t="n" s="7" r="C4">
        <v>16519</v>
      </c>
    </row>
    <row spans="1:3" r="5">
      <c t="s" s="4" r="A5">
        <v>885</v>
      </c>
    </row>
    <row spans="1:3" r="6">
      <c t="s" s="3" r="A6">
        <v>884</v>
      </c>
    </row>
    <row spans="1:3" r="7">
      <c t="s" s="4" r="A7">
        <v>104</v>
      </c>
      <c t="n" s="6" r="B7">
        <v>5032</v>
      </c>
      <c t="n" s="6" r="C7">
        <v>3934</v>
      </c>
    </row>
    <row spans="1:3" r="8">
      <c t="s" s="4" r="A8">
        <v>809</v>
      </c>
    </row>
    <row spans="1:3" r="9">
      <c t="s" s="3" r="A9">
        <v>884</v>
      </c>
    </row>
    <row spans="1:3" r="10">
      <c t="s" s="4" r="A10">
        <v>104</v>
      </c>
      <c t="n" s="6" r="B10">
        <v>10078</v>
      </c>
      <c t="n" s="6" r="C10">
        <v>9328</v>
      </c>
    </row>
    <row spans="1:3" r="11">
      <c t="s" s="4" r="A11">
        <v>886</v>
      </c>
    </row>
    <row spans="1:3" r="12">
      <c t="s" s="3" r="A12">
        <v>884</v>
      </c>
    </row>
    <row spans="1:3" r="13">
      <c t="s" s="4" r="A13">
        <v>104</v>
      </c>
      <c t="n" s="7" r="B13">
        <v>3866</v>
      </c>
      <c t="n" s="7" r="C13">
        <v>3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72</v>
      </c>
    </row>
    <row spans="1:4" r="3">
      <c t="s" s="3" r="A3">
        <v>133</v>
      </c>
    </row>
    <row spans="1:4" r="4">
      <c t="s" s="4" r="A4">
        <v>94</v>
      </c>
      <c t="n" s="7" r="B4">
        <v>5951</v>
      </c>
      <c t="n" s="7" r="C4">
        <v>-41592</v>
      </c>
      <c t="n" s="7" r="D4">
        <v>11870</v>
      </c>
    </row>
    <row spans="1:4" r="5">
      <c t="s" s="3" r="A5">
        <v>134</v>
      </c>
    </row>
    <row spans="1:4" r="6">
      <c t="s" s="4" r="A6">
        <v>135</v>
      </c>
      <c t="n" s="6" r="B6">
        <v>16833</v>
      </c>
      <c t="n" s="6" r="C6">
        <v>16525</v>
      </c>
      <c t="n" s="6" r="D6">
        <v>16061</v>
      </c>
    </row>
    <row spans="1:4" r="7">
      <c t="s" s="4" r="A7">
        <v>84</v>
      </c>
      <c t="n" s="6" r="B7">
        <v>42315</v>
      </c>
      <c t="n" s="6" r="C7">
        <v>46901</v>
      </c>
      <c t="n" s="6" r="D7">
        <v>40805</v>
      </c>
    </row>
    <row spans="1:4" r="8">
      <c t="s" s="4" r="A8">
        <v>136</v>
      </c>
      <c t="n" s="6" r="B8">
        <v>31</v>
      </c>
      <c t="n" s="6" r="C8">
        <v>-85</v>
      </c>
      <c t="n" s="6" r="D8">
        <v>-4469</v>
      </c>
    </row>
    <row spans="1:4" r="9">
      <c t="s" s="4" r="A9">
        <v>124</v>
      </c>
      <c t="n" s="6" r="B9">
        <v>18976</v>
      </c>
      <c t="n" s="6" r="C9">
        <v>16519</v>
      </c>
      <c t="n" s="6" r="D9">
        <v>20762</v>
      </c>
    </row>
    <row spans="1:4" r="10">
      <c t="s" s="4" r="A10">
        <v>137</v>
      </c>
      <c t="n" s="6" r="B10">
        <v>-7666</v>
      </c>
      <c t="n" s="6" r="C10">
        <v>-14382</v>
      </c>
      <c t="n" s="6" r="D10">
        <v>-6664</v>
      </c>
    </row>
    <row spans="1:4" r="11">
      <c t="s" s="4" r="A11">
        <v>138</v>
      </c>
      <c t="n" s="6" r="B11">
        <v>-758</v>
      </c>
      <c t="n" s="6" r="C11">
        <v>0</v>
      </c>
      <c t="n" s="6" r="D11">
        <v>-2477</v>
      </c>
    </row>
    <row spans="1:4" r="12">
      <c t="s" s="4" r="A12">
        <v>139</v>
      </c>
      <c t="n" s="6" r="B12">
        <v>1500</v>
      </c>
      <c t="n" s="6" r="C12">
        <v>1870</v>
      </c>
      <c t="n" s="6" r="D12">
        <v>0</v>
      </c>
    </row>
    <row spans="1:4" r="13">
      <c t="s" s="4" r="A13">
        <v>140</v>
      </c>
      <c t="n" s="6" r="B13">
        <v>80</v>
      </c>
      <c t="n" s="6" r="C13">
        <v>63</v>
      </c>
      <c t="n" s="6" r="D13">
        <v>0</v>
      </c>
    </row>
    <row spans="1:4" r="14">
      <c t="s" s="3" r="A14">
        <v>141</v>
      </c>
    </row>
    <row spans="1:4" r="15">
      <c t="s" s="4" r="A15">
        <v>34</v>
      </c>
      <c t="n" s="6" r="B15">
        <v>-22404</v>
      </c>
      <c t="n" s="6" r="C15">
        <v>10062</v>
      </c>
      <c t="n" s="6" r="D15">
        <v>3416</v>
      </c>
    </row>
    <row spans="1:4" r="16">
      <c t="s" s="4" r="A16">
        <v>35</v>
      </c>
      <c t="n" s="6" r="B16">
        <v>4365</v>
      </c>
      <c t="n" s="6" r="C16">
        <v>-8028</v>
      </c>
      <c t="n" s="6" r="D16">
        <v>-11036</v>
      </c>
    </row>
    <row spans="1:4" r="17">
      <c t="s" s="4" r="A17">
        <v>36</v>
      </c>
      <c t="n" s="6" r="B17">
        <v>-9560</v>
      </c>
      <c t="n" s="6" r="C17">
        <v>-4586</v>
      </c>
      <c t="n" s="6" r="D17">
        <v>-6773</v>
      </c>
    </row>
    <row spans="1:4" r="18">
      <c t="s" s="4" r="A18">
        <v>41</v>
      </c>
      <c t="n" s="6" r="B18">
        <v>3936</v>
      </c>
      <c t="n" s="6" r="C18">
        <v>5538</v>
      </c>
      <c t="n" s="6" r="D18">
        <v>3154</v>
      </c>
    </row>
    <row spans="1:4" r="19">
      <c t="s" s="4" r="A19">
        <v>44</v>
      </c>
      <c t="n" s="6" r="B19">
        <v>-1262</v>
      </c>
      <c t="n" s="6" r="C19">
        <v>-2419</v>
      </c>
      <c t="n" s="6" r="D19">
        <v>3195</v>
      </c>
    </row>
    <row spans="1:4" r="20">
      <c t="s" s="4" r="A20">
        <v>45</v>
      </c>
      <c t="n" s="6" r="B20">
        <v>34129</v>
      </c>
      <c t="n" s="6" r="C20">
        <v>-5400</v>
      </c>
      <c t="n" s="6" r="D20">
        <v>-7442</v>
      </c>
    </row>
    <row spans="1:4" r="21">
      <c t="s" s="4" r="A21">
        <v>46</v>
      </c>
      <c t="n" s="6" r="B21">
        <v>12337</v>
      </c>
      <c t="n" s="6" r="C21">
        <v>13853</v>
      </c>
      <c t="n" s="6" r="D21">
        <v>24362</v>
      </c>
    </row>
    <row spans="1:4" r="22">
      <c t="s" s="4" r="A22">
        <v>50</v>
      </c>
      <c t="n" s="6" r="B22">
        <v>1</v>
      </c>
      <c t="n" s="6" r="C22">
        <v>3232</v>
      </c>
      <c t="n" s="6" r="D22">
        <v>1736</v>
      </c>
    </row>
    <row spans="1:4" r="23">
      <c t="s" s="4" r="A23">
        <v>142</v>
      </c>
      <c t="n" s="6" r="B23">
        <v>98804</v>
      </c>
      <c t="n" s="6" r="C23">
        <v>38071</v>
      </c>
      <c t="n" s="6" r="D23">
        <v>86500</v>
      </c>
    </row>
    <row spans="1:4" r="24">
      <c t="s" s="3" r="A24">
        <v>143</v>
      </c>
    </row>
    <row spans="1:4" r="25">
      <c t="s" s="4" r="A25">
        <v>144</v>
      </c>
      <c t="n" s="6" r="B25">
        <v>-8381</v>
      </c>
      <c t="n" s="6" r="C25">
        <v>-8063</v>
      </c>
      <c t="n" s="6" r="D25">
        <v>-12131</v>
      </c>
    </row>
    <row spans="1:4" r="26">
      <c t="s" s="4" r="A26">
        <v>145</v>
      </c>
      <c t="n" s="6" r="B26">
        <v>-196659</v>
      </c>
      <c t="n" s="6" r="C26">
        <v>-96886</v>
      </c>
      <c t="n" s="6" r="D26">
        <v>-191973</v>
      </c>
    </row>
    <row spans="1:4" r="27">
      <c t="s" s="4" r="A27">
        <v>146</v>
      </c>
      <c t="n" s="6" r="B27">
        <v>261744</v>
      </c>
      <c t="n" s="6" r="C27">
        <v>68580</v>
      </c>
      <c t="n" s="6" r="D27">
        <v>271585</v>
      </c>
    </row>
    <row spans="1:4" r="28">
      <c t="s" s="4" r="A28">
        <v>147</v>
      </c>
      <c t="n" s="6" r="B28">
        <v>-867</v>
      </c>
      <c t="n" s="6" r="C28">
        <v>-771</v>
      </c>
      <c t="n" s="6" r="D28">
        <v>-893</v>
      </c>
    </row>
    <row spans="1:4" r="29">
      <c t="s" s="4" r="A29">
        <v>148</v>
      </c>
      <c t="n" s="6" r="B29">
        <v>0</v>
      </c>
      <c t="n" s="6" r="C29">
        <v>6081</v>
      </c>
      <c t="n" s="6" r="D29">
        <v>0</v>
      </c>
    </row>
    <row spans="1:4" r="30">
      <c t="s" s="4" r="A30">
        <v>149</v>
      </c>
      <c t="n" s="6" r="B30">
        <v>0</v>
      </c>
      <c t="n" s="6" r="C30">
        <v>-3857</v>
      </c>
      <c t="n" s="6" r="D30">
        <v>-188298</v>
      </c>
    </row>
    <row spans="1:4" r="31">
      <c t="s" s="4" r="A31">
        <v>150</v>
      </c>
      <c t="n" s="6" r="B31">
        <v>55837</v>
      </c>
      <c t="n" s="6" r="C31">
        <v>-34916</v>
      </c>
      <c t="n" s="6" r="D31">
        <v>-121710</v>
      </c>
    </row>
    <row spans="1:4" r="32">
      <c t="s" s="3" r="A32">
        <v>151</v>
      </c>
    </row>
    <row spans="1:4" r="33">
      <c t="s" s="4" r="A33">
        <v>152</v>
      </c>
      <c t="n" s="6" r="B33">
        <v>40000</v>
      </c>
      <c t="n" s="6" r="C33">
        <v>0</v>
      </c>
      <c t="n" s="6" r="D33">
        <v>0</v>
      </c>
    </row>
    <row spans="1:4" r="34">
      <c t="s" s="4" r="A34">
        <v>153</v>
      </c>
      <c t="n" s="6" r="B34">
        <v>-201663</v>
      </c>
      <c t="n" s="6" r="C34">
        <v>0</v>
      </c>
      <c t="n" s="6" r="D34">
        <v>0</v>
      </c>
    </row>
    <row spans="1:4" r="35">
      <c t="s" s="4" r="A35">
        <v>154</v>
      </c>
      <c t="n" s="6" r="B35">
        <v>-1348</v>
      </c>
      <c t="n" s="6" r="C35">
        <v>0</v>
      </c>
      <c t="n" s="6" r="D35">
        <v>0</v>
      </c>
    </row>
    <row spans="1:4" r="36">
      <c t="s" s="4" r="A36">
        <v>155</v>
      </c>
      <c t="n" s="6" r="B36">
        <v>13737</v>
      </c>
      <c t="n" s="6" r="C36">
        <v>9443</v>
      </c>
      <c t="n" s="6" r="D36">
        <v>19414</v>
      </c>
    </row>
    <row spans="1:4" r="37">
      <c t="s" s="4" r="A37">
        <v>156</v>
      </c>
      <c t="n" s="6" r="B37">
        <v>-47</v>
      </c>
      <c t="n" s="6" r="C37">
        <v>-393</v>
      </c>
      <c t="n" s="6" r="D37">
        <v>0</v>
      </c>
    </row>
    <row spans="1:4" r="38">
      <c t="s" s="4" r="A38">
        <v>138</v>
      </c>
      <c t="n" s="6" r="B38">
        <v>758</v>
      </c>
      <c t="n" s="6" r="C38">
        <v>0</v>
      </c>
      <c t="n" s="6" r="D38">
        <v>2477</v>
      </c>
    </row>
    <row spans="1:4" r="39">
      <c t="s" s="4" r="A39">
        <v>157</v>
      </c>
      <c t="n" s="6" r="B39">
        <v>-148563</v>
      </c>
      <c t="n" s="6" r="C39">
        <v>9050</v>
      </c>
      <c t="n" s="6" r="D39">
        <v>21891</v>
      </c>
    </row>
    <row spans="1:4" r="40">
      <c t="s" s="4" r="A40">
        <v>158</v>
      </c>
      <c t="n" s="6" r="B40">
        <v>6078</v>
      </c>
      <c t="n" s="6" r="C40">
        <v>12205</v>
      </c>
      <c t="n" s="6" r="D40">
        <v>-13319</v>
      </c>
    </row>
    <row spans="1:4" r="41">
      <c t="s" s="4" r="A41">
        <v>159</v>
      </c>
      <c t="n" s="6" r="B41">
        <v>46394</v>
      </c>
      <c t="n" s="6" r="C41">
        <v>34189</v>
      </c>
      <c t="n" s="6" r="D41">
        <v>47508</v>
      </c>
    </row>
    <row spans="1:4" r="42">
      <c t="s" s="4" r="A42">
        <v>160</v>
      </c>
      <c t="n" s="6" r="B42">
        <v>52472</v>
      </c>
      <c t="n" s="6" r="C42">
        <v>46394</v>
      </c>
      <c t="n" s="6" r="D42">
        <v>34189</v>
      </c>
    </row>
    <row spans="1:4" r="43">
      <c t="s" s="3" r="A43">
        <v>161</v>
      </c>
    </row>
    <row spans="1:4" r="44">
      <c t="s" s="4" r="A44">
        <v>162</v>
      </c>
      <c t="n" s="6" r="B44">
        <v>7036</v>
      </c>
      <c t="n" s="6" r="C44">
        <v>6003</v>
      </c>
      <c t="n" s="6" r="D44">
        <v>6000</v>
      </c>
    </row>
    <row spans="1:4" r="45">
      <c t="s" s="4" r="A45">
        <v>163</v>
      </c>
      <c t="n" s="6" r="B45">
        <v>1141</v>
      </c>
      <c t="n" s="6" r="C45">
        <v>-1446</v>
      </c>
      <c t="n" s="6" r="D45">
        <v>10334</v>
      </c>
    </row>
    <row spans="1:4" r="46">
      <c t="s" s="3" r="A46">
        <v>164</v>
      </c>
    </row>
    <row spans="1:4" r="47">
      <c t="s" s="4" r="A47">
        <v>165</v>
      </c>
      <c t="n" s="6" r="B47">
        <v>1440</v>
      </c>
      <c t="n" s="6" r="C47">
        <v>1088</v>
      </c>
      <c t="n" s="6" r="D47">
        <v>1104</v>
      </c>
    </row>
    <row spans="1:4" r="48">
      <c t="s" s="4" r="A48">
        <v>166</v>
      </c>
      <c t="n" s="7" r="B48">
        <v>7172</v>
      </c>
      <c t="n" s="7" r="C48">
        <v>10464</v>
      </c>
      <c t="n" s="7" r="D48">
        <v>76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0</v>
      </c>
      <c t="s" s="2" r="D2">
        <v>72</v>
      </c>
    </row>
    <row spans="1:4" r="3">
      <c t="s" s="3" r="A3">
        <v>888</v>
      </c>
    </row>
    <row spans="1:4" r="4">
      <c t="s" s="4" r="A4">
        <v>110</v>
      </c>
      <c t="n" s="7" r="B4">
        <v>-240</v>
      </c>
      <c t="n" s="7" r="C4">
        <v>-416</v>
      </c>
      <c t="n" s="7" r="D4">
        <v>-2666</v>
      </c>
    </row>
    <row spans="1:4" r="5">
      <c t="s" s="4" r="A5">
        <v>889</v>
      </c>
    </row>
    <row spans="1:4" r="6">
      <c t="s" s="3" r="A6">
        <v>888</v>
      </c>
    </row>
    <row spans="1:4" r="7">
      <c t="s" s="4" r="A7">
        <v>642</v>
      </c>
      <c t="n" s="6" r="B7">
        <v>-32</v>
      </c>
      <c t="n" s="6" r="C7">
        <v>42</v>
      </c>
    </row>
    <row spans="1:4" r="8">
      <c t="s" s="4" r="A8">
        <v>890</v>
      </c>
      <c t="n" s="6" r="B8">
        <v>-76</v>
      </c>
      <c t="n" s="6" r="C8">
        <v>-22</v>
      </c>
    </row>
    <row spans="1:4" r="9">
      <c t="s" s="4" r="A9">
        <v>891</v>
      </c>
      <c t="n" s="6" r="B9">
        <v>20</v>
      </c>
      <c t="n" s="6" r="C9">
        <v>-52</v>
      </c>
    </row>
    <row spans="1:4" r="10">
      <c t="s" s="4" r="A10">
        <v>110</v>
      </c>
      <c t="n" s="6" r="B10">
        <v>-56</v>
      </c>
      <c t="n" s="6" r="C10">
        <v>-74</v>
      </c>
    </row>
    <row spans="1:4" r="11">
      <c t="s" s="4" r="A11">
        <v>644</v>
      </c>
      <c t="n" s="6" r="B11">
        <v>-88</v>
      </c>
      <c t="n" s="6" r="C11">
        <v>-32</v>
      </c>
      <c t="n" s="6" r="D11">
        <v>42</v>
      </c>
    </row>
    <row spans="1:4" r="12">
      <c t="s" s="4" r="A12">
        <v>892</v>
      </c>
    </row>
    <row spans="1:4" r="13">
      <c t="s" s="3" r="A13">
        <v>888</v>
      </c>
    </row>
    <row spans="1:4" r="14">
      <c t="s" s="4" r="A14">
        <v>642</v>
      </c>
      <c t="n" s="6" r="B14">
        <v>-761</v>
      </c>
      <c t="n" s="6" r="C14">
        <v>-419</v>
      </c>
    </row>
    <row spans="1:4" r="15">
      <c t="s" s="4" r="A15">
        <v>890</v>
      </c>
      <c t="n" s="6" r="B15">
        <v>-184</v>
      </c>
      <c t="n" s="6" r="C15">
        <v>-342</v>
      </c>
    </row>
    <row spans="1:4" r="16">
      <c t="s" s="4" r="A16">
        <v>891</v>
      </c>
      <c t="n" s="6" r="B16">
        <v>0</v>
      </c>
      <c t="n" s="6" r="C16">
        <v>0</v>
      </c>
    </row>
    <row spans="1:4" r="17">
      <c t="s" s="4" r="A17">
        <v>110</v>
      </c>
      <c t="n" s="6" r="B17">
        <v>-184</v>
      </c>
      <c t="n" s="6" r="C17">
        <v>-342</v>
      </c>
    </row>
    <row spans="1:4" r="18">
      <c t="s" s="4" r="A18">
        <v>644</v>
      </c>
      <c t="n" s="6" r="B18">
        <v>-945</v>
      </c>
      <c t="n" s="6" r="C18">
        <v>-761</v>
      </c>
      <c t="n" s="6" r="D18">
        <v>-419</v>
      </c>
    </row>
    <row spans="1:4" r="19">
      <c t="s" s="4" r="A19">
        <v>113</v>
      </c>
    </row>
    <row spans="1:4" r="20">
      <c t="s" s="3" r="A20">
        <v>888</v>
      </c>
    </row>
    <row spans="1:4" r="21">
      <c t="s" s="4" r="A21">
        <v>642</v>
      </c>
      <c t="n" s="6" r="B21">
        <v>-793</v>
      </c>
      <c t="n" s="6" r="C21">
        <v>-377</v>
      </c>
    </row>
    <row spans="1:4" r="22">
      <c t="s" s="4" r="A22">
        <v>890</v>
      </c>
      <c t="n" s="6" r="B22">
        <v>-260</v>
      </c>
      <c t="n" s="6" r="C22">
        <v>-364</v>
      </c>
    </row>
    <row spans="1:4" r="23">
      <c t="s" s="4" r="A23">
        <v>891</v>
      </c>
      <c t="n" s="6" r="B23">
        <v>20</v>
      </c>
      <c t="n" s="6" r="C23">
        <v>-52</v>
      </c>
    </row>
    <row spans="1:4" r="24">
      <c t="s" s="4" r="A24">
        <v>110</v>
      </c>
      <c t="n" s="6" r="B24">
        <v>-240</v>
      </c>
      <c t="n" s="6" r="C24">
        <v>-416</v>
      </c>
    </row>
    <row spans="1:4" r="25">
      <c t="s" s="4" r="A25">
        <v>644</v>
      </c>
      <c t="n" s="7" r="B25">
        <v>-1033</v>
      </c>
      <c t="n" s="7" r="C25">
        <v>-793</v>
      </c>
      <c t="n" s="7" r="D25">
        <v>-3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93</v>
      </c>
      <c t="s" s="2" r="B1">
        <v>1</v>
      </c>
    </row>
    <row spans="1:4" r="2">
      <c t="s" s="2" r="B2">
        <v>2</v>
      </c>
      <c t="s" s="2" r="C2">
        <v>30</v>
      </c>
      <c t="s" s="2" r="D2">
        <v>72</v>
      </c>
    </row>
    <row spans="1:4" r="3">
      <c t="s" s="3" r="A3">
        <v>202</v>
      </c>
    </row>
    <row spans="1:4" r="4">
      <c t="s" s="4" r="A4">
        <v>894</v>
      </c>
      <c t="s" s="4" r="B4">
        <v>895</v>
      </c>
    </row>
    <row spans="1:4" r="5">
      <c t="s" s="4" r="A5">
        <v>896</v>
      </c>
      <c t="n" s="7" r="B5">
        <v>2500</v>
      </c>
    </row>
    <row spans="1:4" r="6">
      <c t="s" s="4" r="A6">
        <v>897</v>
      </c>
      <c t="n" s="7" r="B6">
        <v>3000000</v>
      </c>
      <c t="n" s="7" r="C6">
        <v>1600000</v>
      </c>
      <c t="n" s="7" r="D6">
        <v>1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8</v>
      </c>
      <c t="s" s="2" r="B1">
        <v>509</v>
      </c>
      <c t="s" s="2" r="J1">
        <v>1</v>
      </c>
    </row>
    <row spans="1:12" r="2">
      <c t="s" s="2" r="B2">
        <v>2</v>
      </c>
      <c t="s" s="2" r="C2">
        <v>545</v>
      </c>
      <c t="s" s="2" r="D2">
        <v>4</v>
      </c>
      <c t="s" s="2" r="E2">
        <v>505</v>
      </c>
      <c t="s" s="2" r="F2">
        <v>30</v>
      </c>
      <c t="s" s="2" r="G2">
        <v>546</v>
      </c>
      <c t="s" s="2" r="H2">
        <v>547</v>
      </c>
      <c t="s" s="2" r="I2">
        <v>395</v>
      </c>
      <c t="s" s="2" r="J2">
        <v>2</v>
      </c>
      <c t="s" s="2" r="K2">
        <v>30</v>
      </c>
      <c t="s" s="2" r="L2">
        <v>72</v>
      </c>
    </row>
    <row spans="1:12" r="3">
      <c t="s" s="3" r="A3">
        <v>899</v>
      </c>
    </row>
    <row spans="1:12" r="4">
      <c t="s" s="4" r="A4">
        <v>94</v>
      </c>
      <c t="n" s="7" r="B4">
        <v>5751</v>
      </c>
      <c t="n" s="7" r="C4">
        <v>4008</v>
      </c>
      <c t="n" s="7" r="D4">
        <v>5803</v>
      </c>
      <c t="n" s="7" r="E4">
        <v>-9611</v>
      </c>
      <c t="n" s="7" r="F4">
        <v>286</v>
      </c>
      <c t="n" s="7" r="G4">
        <v>-7329</v>
      </c>
      <c t="n" s="7" r="H4">
        <v>-15077</v>
      </c>
      <c t="n" s="7" r="I4">
        <v>-19472</v>
      </c>
      <c t="n" s="7" r="J4">
        <v>5951</v>
      </c>
      <c t="n" s="7" r="K4">
        <v>-41592</v>
      </c>
      <c t="n" s="7" r="L4">
        <v>11870</v>
      </c>
    </row>
    <row spans="1:12" r="5">
      <c t="s" s="4" r="A5">
        <v>900</v>
      </c>
      <c t="n" s="6" r="J5">
        <v>79633</v>
      </c>
      <c t="n" s="6" r="K5">
        <v>77629</v>
      </c>
      <c t="n" s="6" r="L5">
        <v>75757</v>
      </c>
    </row>
    <row spans="1:12" r="6">
      <c t="s" s="4" r="A6">
        <v>901</v>
      </c>
      <c t="n" s="8" r="B6">
        <v>0.07000000000000001</v>
      </c>
      <c t="n" s="8" r="C6">
        <v>0.05</v>
      </c>
      <c t="n" s="8" r="D6">
        <v>0.07000000000000001</v>
      </c>
      <c t="n" s="8" r="E6">
        <v>-0.12</v>
      </c>
      <c t="n" s="7" r="F6">
        <v>0</v>
      </c>
      <c t="n" s="8" r="G6">
        <v>-0.09</v>
      </c>
      <c t="n" s="8" r="H6">
        <v>-0.19</v>
      </c>
      <c t="n" s="8" r="I6">
        <v>-0.25</v>
      </c>
      <c t="n" s="8" r="J6">
        <v>0.07000000000000001</v>
      </c>
      <c t="n" s="8" r="K6">
        <v>-0.54</v>
      </c>
      <c t="n" s="8" r="L6">
        <v>0.16</v>
      </c>
    </row>
    <row spans="1:12" r="7">
      <c t="s" s="3" r="A7">
        <v>902</v>
      </c>
    </row>
    <row spans="1:12" r="8">
      <c t="s" s="4" r="A8">
        <v>94</v>
      </c>
      <c t="n" s="7" r="B8">
        <v>5751</v>
      </c>
      <c t="n" s="7" r="C8">
        <v>4008</v>
      </c>
      <c t="n" s="7" r="D8">
        <v>5803</v>
      </c>
      <c t="n" s="7" r="E8">
        <v>-9611</v>
      </c>
      <c t="n" s="7" r="F8">
        <v>286</v>
      </c>
      <c t="n" s="7" r="G8">
        <v>-7329</v>
      </c>
      <c t="n" s="7" r="H8">
        <v>-15077</v>
      </c>
      <c t="n" s="7" r="I8">
        <v>-19472</v>
      </c>
      <c t="n" s="7" r="J8">
        <v>5951</v>
      </c>
      <c t="n" s="7" r="K8">
        <v>-41592</v>
      </c>
      <c t="n" s="7" r="L8">
        <v>11870</v>
      </c>
    </row>
    <row spans="1:12" r="9">
      <c t="s" s="4" r="A9">
        <v>900</v>
      </c>
      <c t="n" s="6" r="J9">
        <v>79633</v>
      </c>
      <c t="n" s="6" r="K9">
        <v>77629</v>
      </c>
      <c t="n" s="6" r="L9">
        <v>75757</v>
      </c>
    </row>
    <row spans="1:12" r="10">
      <c t="s" s="4" r="A10">
        <v>903</v>
      </c>
      <c t="n" s="6" r="J10">
        <v>1826</v>
      </c>
      <c t="n" s="6" r="K10">
        <v>0</v>
      </c>
      <c t="n" s="6" r="L10">
        <v>1756</v>
      </c>
    </row>
    <row spans="1:12" r="11">
      <c t="s" s="4" r="A11">
        <v>904</v>
      </c>
      <c t="n" s="6" r="J11">
        <v>81459</v>
      </c>
      <c t="n" s="6" r="K11">
        <v>77629</v>
      </c>
      <c t="n" s="6" r="L11">
        <v>77513</v>
      </c>
    </row>
    <row spans="1:12" r="12">
      <c t="s" s="4" r="A12">
        <v>905</v>
      </c>
      <c t="n" s="8" r="B12">
        <v>0.07000000000000001</v>
      </c>
      <c t="n" s="8" r="C12">
        <v>0.05</v>
      </c>
      <c t="n" s="8" r="D12">
        <v>0.07000000000000001</v>
      </c>
      <c t="n" s="8" r="E12">
        <v>-0.12</v>
      </c>
      <c t="n" s="7" r="F12">
        <v>0</v>
      </c>
      <c t="n" s="8" r="G12">
        <v>-0.09</v>
      </c>
      <c t="n" s="8" r="H12">
        <v>-0.19</v>
      </c>
      <c t="n" s="8" r="I12">
        <v>-0.25</v>
      </c>
      <c t="n" s="8" r="J12">
        <v>0.07000000000000001</v>
      </c>
      <c t="n" s="8" r="K12">
        <v>-0.54</v>
      </c>
      <c t="n" s="8" r="L12">
        <v>0.1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0</v>
      </c>
      <c t="s" s="2" r="D2">
        <v>72</v>
      </c>
    </row>
    <row spans="1:4" r="3">
      <c t="s" s="4" r="A3">
        <v>907</v>
      </c>
    </row>
    <row spans="1:4" r="4">
      <c t="s" s="3" r="A4">
        <v>908</v>
      </c>
    </row>
    <row spans="1:4" r="5">
      <c t="s" s="4" r="A5">
        <v>909</v>
      </c>
      <c t="n" s="13" r="B5">
        <v>8.4</v>
      </c>
      <c t="n" s="13" r="C5">
        <v>10.3</v>
      </c>
      <c t="n" s="13" r="D5">
        <v>10.3</v>
      </c>
    </row>
    <row spans="1:4" r="6">
      <c t="s" s="4" r="A6">
        <v>910</v>
      </c>
    </row>
    <row spans="1:4" r="7">
      <c t="s" s="3" r="A7">
        <v>908</v>
      </c>
    </row>
    <row spans="1:4" r="8">
      <c t="s" s="4" r="A8">
        <v>909</v>
      </c>
      <c t="n" s="13" r="B8">
        <v>2.6</v>
      </c>
      <c t="n" s="13" r="C8">
        <v>4.7</v>
      </c>
      <c t="n" s="13" r="D8">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1</v>
      </c>
      <c t="s" s="2" r="B1">
        <v>509</v>
      </c>
      <c t="s" s="2" r="J1">
        <v>1</v>
      </c>
    </row>
    <row spans="1:12" r="2">
      <c t="s" s="2" r="B2">
        <v>2</v>
      </c>
      <c t="s" s="2" r="C2">
        <v>545</v>
      </c>
      <c t="s" s="2" r="D2">
        <v>4</v>
      </c>
      <c t="s" s="2" r="E2">
        <v>505</v>
      </c>
      <c t="s" s="2" r="F2">
        <v>30</v>
      </c>
      <c t="s" s="2" r="G2">
        <v>546</v>
      </c>
      <c t="s" s="2" r="H2">
        <v>547</v>
      </c>
      <c t="s" s="2" r="I2">
        <v>395</v>
      </c>
      <c t="s" s="2" r="J2">
        <v>2</v>
      </c>
      <c t="s" s="2" r="K2">
        <v>30</v>
      </c>
      <c t="s" s="2" r="L2">
        <v>72</v>
      </c>
    </row>
    <row spans="1:12" r="3">
      <c t="s" s="3" r="A3">
        <v>208</v>
      </c>
    </row>
    <row spans="1:12" r="4">
      <c t="s" s="4" r="A4">
        <v>76</v>
      </c>
      <c t="n" s="7" r="B4">
        <v>138478</v>
      </c>
      <c t="n" s="7" r="C4">
        <v>125887</v>
      </c>
      <c t="n" s="7" r="D4">
        <v>131610</v>
      </c>
      <c t="n" s="7" r="E4">
        <v>120962</v>
      </c>
      <c t="n" s="7" r="F4">
        <v>127206</v>
      </c>
      <c t="n" s="7" r="G4">
        <v>113997</v>
      </c>
      <c t="n" s="7" r="H4">
        <v>109522</v>
      </c>
      <c t="n" s="7" r="I4">
        <v>113733</v>
      </c>
      <c t="n" s="7" r="J4">
        <v>516937</v>
      </c>
      <c t="n" s="7" r="K4">
        <v>464458</v>
      </c>
      <c t="n" s="7" r="L4">
        <v>467256</v>
      </c>
    </row>
    <row spans="1:12" r="5">
      <c t="s" s="4" r="A5">
        <v>912</v>
      </c>
      <c t="n" s="6" r="B5">
        <v>35697</v>
      </c>
      <c t="n" s="6" r="C5">
        <v>33913</v>
      </c>
      <c t="n" s="6" r="D5">
        <v>34983</v>
      </c>
      <c t="n" s="6" r="E5">
        <v>35001</v>
      </c>
      <c t="n" s="6" r="F5">
        <v>36080</v>
      </c>
      <c t="n" s="6" r="G5">
        <v>34647</v>
      </c>
      <c t="n" s="6" r="H5">
        <v>35691</v>
      </c>
      <c t="n" s="6" r="I5">
        <v>37483</v>
      </c>
    </row>
    <row spans="1:12" r="6">
      <c t="s" s="4" r="A6">
        <v>913</v>
      </c>
      <c t="n" s="6" r="B6">
        <v>102781</v>
      </c>
      <c t="n" s="6" r="C6">
        <v>91974</v>
      </c>
      <c t="n" s="6" r="D6">
        <v>96627</v>
      </c>
      <c t="n" s="6" r="E6">
        <v>85961</v>
      </c>
      <c t="n" s="6" r="F6">
        <v>91126</v>
      </c>
      <c t="n" s="6" r="G6">
        <v>79350</v>
      </c>
      <c t="n" s="6" r="H6">
        <v>73831</v>
      </c>
      <c t="n" s="6" r="I6">
        <v>76250</v>
      </c>
    </row>
    <row spans="1:12" r="7">
      <c t="s" s="4" r="A7">
        <v>92</v>
      </c>
      <c t="n" s="6" r="B7">
        <v>12309</v>
      </c>
      <c t="n" s="6" r="C7">
        <v>506</v>
      </c>
      <c t="n" s="6" r="D7">
        <v>6574</v>
      </c>
      <c t="n" s="6" r="E7">
        <v>-5046</v>
      </c>
      <c t="n" s="6" r="F7">
        <v>68</v>
      </c>
      <c t="n" s="6" r="G7">
        <v>-10364</v>
      </c>
      <c t="n" s="6" r="H7">
        <v>-20282</v>
      </c>
      <c t="n" s="6" r="I7">
        <v>-22119</v>
      </c>
      <c t="n" s="6" r="J7">
        <v>14343</v>
      </c>
      <c t="n" s="6" r="K7">
        <v>-52697</v>
      </c>
      <c t="n" s="6" r="L7">
        <v>10802</v>
      </c>
    </row>
    <row spans="1:12" r="8">
      <c t="s" s="4" r="A8">
        <v>94</v>
      </c>
      <c t="n" s="7" r="B8">
        <v>5751</v>
      </c>
      <c t="n" s="7" r="C8">
        <v>4008</v>
      </c>
      <c t="n" s="7" r="D8">
        <v>5803</v>
      </c>
      <c t="n" s="7" r="E8">
        <v>-9611</v>
      </c>
      <c t="n" s="7" r="F8">
        <v>286</v>
      </c>
      <c t="n" s="7" r="G8">
        <v>-7329</v>
      </c>
      <c t="n" s="7" r="H8">
        <v>-15077</v>
      </c>
      <c t="n" s="7" r="I8">
        <v>-19472</v>
      </c>
      <c t="n" s="7" r="J8">
        <v>5951</v>
      </c>
      <c t="n" s="7" r="K8">
        <v>-41592</v>
      </c>
      <c t="n" s="7" r="L8">
        <v>11870</v>
      </c>
    </row>
    <row spans="1:12" r="9">
      <c t="s" s="4" r="A9">
        <v>96</v>
      </c>
      <c t="n" s="8" r="B9">
        <v>0.07000000000000001</v>
      </c>
      <c t="n" s="8" r="C9">
        <v>0.05</v>
      </c>
      <c t="n" s="8" r="D9">
        <v>0.07000000000000001</v>
      </c>
      <c t="n" s="8" r="E9">
        <v>-0.12</v>
      </c>
      <c t="n" s="7" r="F9">
        <v>0</v>
      </c>
      <c t="n" s="8" r="G9">
        <v>-0.09</v>
      </c>
      <c t="n" s="8" r="H9">
        <v>-0.19</v>
      </c>
      <c t="n" s="8" r="I9">
        <v>-0.25</v>
      </c>
      <c t="n" s="8" r="J9">
        <v>0.07000000000000001</v>
      </c>
      <c t="n" s="8" r="K9">
        <v>-0.54</v>
      </c>
      <c t="n" s="8" r="L9">
        <v>0.16</v>
      </c>
    </row>
    <row spans="1:12" r="10">
      <c t="s" s="4" r="A10">
        <v>97</v>
      </c>
      <c t="n" s="8" r="B10">
        <v>0.07000000000000001</v>
      </c>
      <c t="n" s="8" r="C10">
        <v>0.05</v>
      </c>
      <c t="n" s="8" r="D10">
        <v>0.07000000000000001</v>
      </c>
      <c t="n" s="8" r="E10">
        <v>-0.12</v>
      </c>
      <c t="n" s="7" r="F10">
        <v>0</v>
      </c>
      <c t="n" s="8" r="G10">
        <v>-0.09</v>
      </c>
      <c t="n" s="8" r="H10">
        <v>-0.19</v>
      </c>
      <c t="n" s="8" r="I10">
        <v>-0.25</v>
      </c>
      <c t="n" s="8" r="J10">
        <v>0.07000000000000001</v>
      </c>
      <c t="n" s="8" r="K10">
        <v>-0.54</v>
      </c>
      <c t="n" s="8" r="L10">
        <v>0.1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4</v>
      </c>
      <c t="s" s="2" r="B1">
        <v>509</v>
      </c>
      <c t="s" s="2" r="J1">
        <v>1</v>
      </c>
    </row>
    <row spans="1:12" r="2">
      <c t="s" s="2" r="B2">
        <v>2</v>
      </c>
      <c t="s" s="2" r="C2">
        <v>545</v>
      </c>
      <c t="s" s="2" r="D2">
        <v>4</v>
      </c>
      <c t="s" s="2" r="E2">
        <v>505</v>
      </c>
      <c t="s" s="2" r="F2">
        <v>30</v>
      </c>
      <c t="s" s="2" r="G2">
        <v>546</v>
      </c>
      <c t="s" s="2" r="H2">
        <v>547</v>
      </c>
      <c t="s" s="2" r="I2">
        <v>395</v>
      </c>
      <c t="s" s="2" r="J2">
        <v>2</v>
      </c>
      <c t="s" s="2" r="K2">
        <v>30</v>
      </c>
      <c t="s" s="2" r="L2">
        <v>72</v>
      </c>
    </row>
    <row spans="1:12" r="3">
      <c t="s" s="3" r="A3">
        <v>648</v>
      </c>
    </row>
    <row spans="1:12" r="4">
      <c t="s" s="4" r="A4">
        <v>432</v>
      </c>
      <c t="n" s="7" r="J4">
        <v>42315</v>
      </c>
      <c t="n" s="7" r="K4">
        <v>46901</v>
      </c>
      <c t="n" s="7" r="L4">
        <v>40805</v>
      </c>
    </row>
    <row spans="1:12" r="5">
      <c t="s" s="4" r="A5">
        <v>915</v>
      </c>
    </row>
    <row spans="1:12" r="6">
      <c t="s" s="3" r="A6">
        <v>648</v>
      </c>
    </row>
    <row spans="1:12" r="7">
      <c t="s" s="4" r="A7">
        <v>432</v>
      </c>
      <c t="n" s="7" r="B7">
        <v>6400</v>
      </c>
      <c t="n" s="7" r="C7">
        <v>6400</v>
      </c>
      <c t="n" s="7" r="D7">
        <v>6400</v>
      </c>
      <c t="n" s="7" r="E7">
        <v>6400</v>
      </c>
      <c t="n" s="7" r="F7">
        <v>6400</v>
      </c>
      <c t="n" s="7" r="G7">
        <v>6400</v>
      </c>
      <c t="n" s="7" r="H7">
        <v>7900</v>
      </c>
      <c t="n" s="7" r="I7">
        <v>81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Description of Business, Basis </vt:lpstr>
      <vt:lpstr>Acquisitions</vt:lpstr>
      <vt:lpstr>Debt</vt:lpstr>
      <vt:lpstr>Restructuring Costs</vt:lpstr>
      <vt:lpstr>Concentrations</vt:lpstr>
      <vt:lpstr>Selected Balance Sheet Data</vt:lpstr>
      <vt:lpstr>Fair Value Measurements</vt:lpstr>
      <vt:lpstr>Goodwill and Other Intangible A</vt:lpstr>
      <vt:lpstr>Income Taxes</vt:lpstr>
      <vt:lpstr>Commitments and Contingencies</vt:lpstr>
      <vt:lpstr>Shareholders' Equity</vt:lpstr>
      <vt:lpstr>Retirement Plan</vt:lpstr>
      <vt:lpstr>Earnings Per Share</vt:lpstr>
      <vt:lpstr>Quarterly Financial Summary (Un</vt:lpstr>
      <vt:lpstr>Description of Business, Basi23</vt:lpstr>
      <vt:lpstr>Description of Business, Basi24</vt:lpstr>
      <vt:lpstr>Acquisitions (Tables)</vt:lpstr>
      <vt:lpstr>Restructuring Costs (Tables)</vt:lpstr>
      <vt:lpstr>Concentrations (Tables)</vt:lpstr>
      <vt:lpstr>Selected Balance Sheet Data (Ta</vt:lpstr>
      <vt:lpstr>Fair Value Measurements (Tables</vt:lpstr>
      <vt:lpstr>Goodwill and Other Intangible30</vt:lpstr>
      <vt:lpstr>Income Taxes (Tables)</vt:lpstr>
      <vt:lpstr>Commitments and Contingencies (</vt:lpstr>
      <vt:lpstr>Shareholders' Equity (Tables)</vt:lpstr>
      <vt:lpstr>Earnings Per Share (Tables)</vt:lpstr>
      <vt:lpstr>Quarterly Financial Summary (35</vt:lpstr>
      <vt:lpstr>Description of Business, Basi36</vt:lpstr>
      <vt:lpstr>Description of Business, Basi37</vt:lpstr>
      <vt:lpstr>Description of Business, Basi38</vt:lpstr>
      <vt:lpstr>Description of Business, Basi39</vt:lpstr>
      <vt:lpstr>Description of Business, Basi40</vt:lpstr>
      <vt:lpstr>Description of Business, Basi41</vt:lpstr>
      <vt:lpstr>Description of Business, Basi42</vt:lpstr>
      <vt:lpstr>Description of Business, Basi43</vt:lpstr>
      <vt:lpstr>Acquisitions - Additional Infor</vt:lpstr>
      <vt:lpstr>Acquisitions - Allocation of Pu</vt:lpstr>
      <vt:lpstr>Acquisitions - Unaudited Profor</vt:lpstr>
      <vt:lpstr>Debt - Unsecured Convertible Se</vt:lpstr>
      <vt:lpstr>Debt - 2015 Credit Agreement (D</vt:lpstr>
      <vt:lpstr>Debt - Prior Credit Agreement (</vt:lpstr>
      <vt:lpstr>Restructuring Costs - Additiona</vt:lpstr>
      <vt:lpstr>Restructuring Costs - Restructu</vt:lpstr>
      <vt:lpstr>Concentrations - Revenue Concen</vt:lpstr>
      <vt:lpstr>Concentrations - Revenue Conc53</vt:lpstr>
      <vt:lpstr>Concentrations - Geographical L</vt:lpstr>
      <vt:lpstr>Selected Balance Sheet Data - A</vt:lpstr>
      <vt:lpstr>Selected Balance Sheet Data - I</vt:lpstr>
      <vt:lpstr>Selected Balance Sheet Data -57</vt:lpstr>
      <vt:lpstr>Selected Balance Sheet Data -58</vt:lpstr>
      <vt:lpstr>Selected Balance Sheet Data - P</vt:lpstr>
      <vt:lpstr>Selected Balance Sheet Data -60</vt:lpstr>
      <vt:lpstr>Fair Value Measurements - Finan</vt:lpstr>
      <vt:lpstr>Fair Value Measurements - Addit</vt:lpstr>
      <vt:lpstr>Goodwill and Other Intangible63</vt:lpstr>
      <vt:lpstr>Goodwill and Other Intangible64</vt:lpstr>
      <vt:lpstr>Goodwill and Other Intangible65</vt:lpstr>
      <vt:lpstr>Goodwill and Other Intangible66</vt:lpstr>
      <vt:lpstr>Income Taxes - Components of In</vt:lpstr>
      <vt:lpstr>Income Taxes - Income Tax (Bene</vt:lpstr>
      <vt:lpstr>Income Taxes - Effective Income</vt:lpstr>
      <vt:lpstr>Income Taxes - Additional Infor</vt:lpstr>
      <vt:lpstr>Income Taxes - Deferred Tax Ass</vt:lpstr>
      <vt:lpstr>Income Taxes - Reconciliation o</vt:lpstr>
      <vt:lpstr>Commitments and Contingencies -</vt:lpstr>
      <vt:lpstr>Commitments and Contingencies74</vt:lpstr>
      <vt:lpstr>Shareholders_ Equity - Addition</vt:lpstr>
      <vt:lpstr>Shareholders_ Equity - Stock Op</vt:lpstr>
      <vt:lpstr>Shareholders_ Equity - RSU Acti</vt:lpstr>
      <vt:lpstr>Shareholders_ Equity - Black-Sc</vt:lpstr>
      <vt:lpstr>Shareholders_ Equity - Stock-ba</vt:lpstr>
      <vt:lpstr>Shareholders_ Equity - Summary </vt:lpstr>
      <vt:lpstr>Retirement Plan - Additional In</vt:lpstr>
      <vt:lpstr>Earnings Per Share - Computatio</vt:lpstr>
      <vt:lpstr>Earnings Per Share - Additional</vt:lpstr>
      <vt:lpstr>Quarterly Financial Summary (84</vt:lpstr>
      <vt:lpstr>Quarterly Financial Summary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4:36Z</dcterms:created>
  <dcterms:modified xmlns:dcterms="http://purl.org/dc/terms/" xmlns:xsi="http://www.w3.org/2001/XMLSchema-instance" xsi:type="dcterms:W3CDTF">2016-02-29T16:04:36Z</dcterms:modified>
  <dc:title xmlns:dc="http://purl.org/dc/elements/1.1/">Untitled</dc:title>
  <dc:description xmlns:dc="http://purl.org/dc/elements/1.1/"/>
  <dc:subject xmlns:dc="http://purl.org/dc/elements/1.1/"/>
  <cp:keywords/>
  <cp:category/>
</cp:coreProperties>
</file>